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Loss) Earnings per Share" sheetId="14" state="visible" r:id="rId14"/>
    <sheet xmlns:r="http://schemas.openxmlformats.org/officeDocument/2006/relationships" name="Income Taxes"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Fair Value Measurements of Fin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Goodwill and Intangible Assets" sheetId="23" state="visible" r:id="rId23"/>
    <sheet xmlns:r="http://schemas.openxmlformats.org/officeDocument/2006/relationships" name="Acquisition, Transaction-Relat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and Divestitures (" sheetId="27" state="visible" r:id="rId27"/>
    <sheet xmlns:r="http://schemas.openxmlformats.org/officeDocument/2006/relationships" name="Revenue Recognition (Tables)" sheetId="28" state="visible" r:id="rId28"/>
    <sheet xmlns:r="http://schemas.openxmlformats.org/officeDocument/2006/relationships" name="Restructuring and Other Charg_2" sheetId="29" state="visible" r:id="rId29"/>
    <sheet xmlns:r="http://schemas.openxmlformats.org/officeDocument/2006/relationships" name="(Loss) Earnings per Share (Tabl" sheetId="30" state="visible" r:id="rId30"/>
    <sheet xmlns:r="http://schemas.openxmlformats.org/officeDocument/2006/relationships" name="Trade Accounts Receivable, Net "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Fair Value Measurements of Fi_2" sheetId="34" state="visible" r:id="rId34"/>
    <sheet xmlns:r="http://schemas.openxmlformats.org/officeDocument/2006/relationships" name="Segment Information (Tables)" sheetId="35" state="visible" r:id="rId35"/>
    <sheet xmlns:r="http://schemas.openxmlformats.org/officeDocument/2006/relationships" name="Goodwill and Intangible Assets " sheetId="36" state="visible" r:id="rId36"/>
    <sheet xmlns:r="http://schemas.openxmlformats.org/officeDocument/2006/relationships" name="Acquisition, Transaction-Rela_2" sheetId="37" state="visible" r:id="rId37"/>
    <sheet xmlns:r="http://schemas.openxmlformats.org/officeDocument/2006/relationships" name="Nature of Operations - Addition" sheetId="38" state="visible" r:id="rId38"/>
    <sheet xmlns:r="http://schemas.openxmlformats.org/officeDocument/2006/relationships" name="Summary of Significant Accoun_3"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Revenue Recognition - Additiona"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Alliance and Collaboration - Ad" sheetId="45" state="visible" r:id="rId45"/>
    <sheet xmlns:r="http://schemas.openxmlformats.org/officeDocument/2006/relationships" name="Restructuring and Other Charg_3" sheetId="46" state="visible" r:id="rId46"/>
    <sheet xmlns:r="http://schemas.openxmlformats.org/officeDocument/2006/relationships" name="Restructuring and Other Charg_4" sheetId="47" state="visible" r:id="rId47"/>
    <sheet xmlns:r="http://schemas.openxmlformats.org/officeDocument/2006/relationships" name="Restructuring and Other Charg_5" sheetId="48" state="visible" r:id="rId48"/>
    <sheet xmlns:r="http://schemas.openxmlformats.org/officeDocument/2006/relationships" name="(Loss) Earnings per Share - Com" sheetId="49" state="visible" r:id="rId49"/>
    <sheet xmlns:r="http://schemas.openxmlformats.org/officeDocument/2006/relationships" name="(Loss) Earnings per Share - Sec" sheetId="50" state="visible" r:id="rId50"/>
    <sheet xmlns:r="http://schemas.openxmlformats.org/officeDocument/2006/relationships" name="Income Taxes - Additional Infor" sheetId="51" state="visible" r:id="rId51"/>
    <sheet xmlns:r="http://schemas.openxmlformats.org/officeDocument/2006/relationships" name="Trade Accounts Receivable, Ne_2" sheetId="52" state="visible" r:id="rId52"/>
    <sheet xmlns:r="http://schemas.openxmlformats.org/officeDocument/2006/relationships" name="Trade Accounts Receivable, Ne_3" sheetId="53" state="visible" r:id="rId53"/>
    <sheet xmlns:r="http://schemas.openxmlformats.org/officeDocument/2006/relationships" name="Inventories - Components of Inv" sheetId="54" state="visible" r:id="rId54"/>
    <sheet xmlns:r="http://schemas.openxmlformats.org/officeDocument/2006/relationships" name="Leases - Additional Information" sheetId="55" state="visible" r:id="rId55"/>
    <sheet xmlns:r="http://schemas.openxmlformats.org/officeDocument/2006/relationships" name="Leases - Components of Total Le"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Term and Discount Rate" sheetId="59" state="visible" r:id="rId59"/>
    <sheet xmlns:r="http://schemas.openxmlformats.org/officeDocument/2006/relationships" name="Leases - Lease Maturities, Afte" sheetId="60" state="visible" r:id="rId60"/>
    <sheet xmlns:r="http://schemas.openxmlformats.org/officeDocument/2006/relationships" name="Leases - Lease Maturities, Befo" sheetId="61" state="visible" r:id="rId61"/>
    <sheet xmlns:r="http://schemas.openxmlformats.org/officeDocument/2006/relationships" name="Fair Value Measurements of Fi_3" sheetId="62" state="visible" r:id="rId62"/>
    <sheet xmlns:r="http://schemas.openxmlformats.org/officeDocument/2006/relationships" name="Fair Value Measurements of Fi_4" sheetId="63" state="visible" r:id="rId63"/>
    <sheet xmlns:r="http://schemas.openxmlformats.org/officeDocument/2006/relationships" name="Commitments and Contingencies -" sheetId="64" state="visible" r:id="rId64"/>
    <sheet xmlns:r="http://schemas.openxmlformats.org/officeDocument/2006/relationships" name="Segment Information - Additiona" sheetId="65" state="visible" r:id="rId65"/>
    <sheet xmlns:r="http://schemas.openxmlformats.org/officeDocument/2006/relationships" name="Segment Information - Schedules" sheetId="66" state="visible" r:id="rId66"/>
    <sheet xmlns:r="http://schemas.openxmlformats.org/officeDocument/2006/relationships" name="Related Party Transactions - Ad"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Acquisition, Transaction-Rela_3" sheetId="73" state="visible" r:id="rId73"/>
    <sheet xmlns:r="http://schemas.openxmlformats.org/officeDocument/2006/relationships" name="Acquisition, Transaction-Rela_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902">
  <si>
    <t>Document And Entity Information - shares</t>
  </si>
  <si>
    <t>9 Months Ended</t>
  </si>
  <si>
    <t>Sep. 30, 2019</t>
  </si>
  <si>
    <t>Oct. 31, 2019</t>
  </si>
  <si>
    <t>Entity Information [Line Items]</t>
  </si>
  <si>
    <t>Entity Registrant Name</t>
  </si>
  <si>
    <t>Amneal Pharmaceuticals, Inc.</t>
  </si>
  <si>
    <t>Entity Central Index Key</t>
  </si>
  <si>
    <t>0001723128</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Current Reporting</t>
  </si>
  <si>
    <t>Yes</t>
  </si>
  <si>
    <t>Entity Interactive Data Current</t>
  </si>
  <si>
    <t>Entity Shell Company</t>
  </si>
  <si>
    <t>Entity Tax Identification Number</t>
  </si>
  <si>
    <t>32-0546926</t>
  </si>
  <si>
    <t>Entity File Number</t>
  </si>
  <si>
    <t>001-38485</t>
  </si>
  <si>
    <t>Entity Address, Address Line One</t>
  </si>
  <si>
    <t>Entity Address, Address Line Two</t>
  </si>
  <si>
    <t>400 Crossing Boulevard</t>
  </si>
  <si>
    <t>Entity Address, City or Town</t>
  </si>
  <si>
    <t>Bridgewater</t>
  </si>
  <si>
    <t>Entity Address, State or Province</t>
  </si>
  <si>
    <t>NJ</t>
  </si>
  <si>
    <t>Entity Address, Postal Zip Code</t>
  </si>
  <si>
    <t>08807</t>
  </si>
  <si>
    <t>City Area Code</t>
  </si>
  <si>
    <t>908</t>
  </si>
  <si>
    <t>Local Phone Number</t>
  </si>
  <si>
    <t>947-3120</t>
  </si>
  <si>
    <t>Document Quarterly Report</t>
  </si>
  <si>
    <t>true</t>
  </si>
  <si>
    <t>Document Transition Report</t>
  </si>
  <si>
    <t>Entity Incorporation, State or Country Code</t>
  </si>
  <si>
    <t>DE</t>
  </si>
  <si>
    <t>Title of 12(b) Security</t>
  </si>
  <si>
    <t>Class A Common Stock, par value $0.01 per share</t>
  </si>
  <si>
    <t>Security Exchange Name</t>
  </si>
  <si>
    <t>NYSE</t>
  </si>
  <si>
    <t>Trading Symbol</t>
  </si>
  <si>
    <t>AMRX</t>
  </si>
  <si>
    <t>Class A Common Stock</t>
  </si>
  <si>
    <t>Entity Common Stock, Shares Outstanding (in shares)</t>
  </si>
  <si>
    <t>Class B Common Stock</t>
  </si>
  <si>
    <t>Consolidated Statements of Operations - USD ($) shares in Thousands, $ in Thousands</t>
  </si>
  <si>
    <t>3 Months Ended</t>
  </si>
  <si>
    <t>Sep. 30, 2018</t>
  </si>
  <si>
    <t>Income Statement [Abstract]</t>
  </si>
  <si>
    <t>Net revenue</t>
  </si>
  <si>
    <t>Cost of goods sold</t>
  </si>
  <si>
    <t>Cost of goods sold impairment charges</t>
  </si>
  <si>
    <t>Gross profit</t>
  </si>
  <si>
    <t>Selling, general and administrative</t>
  </si>
  <si>
    <t>Research and development</t>
  </si>
  <si>
    <t>In-process research and development impairment charges</t>
  </si>
  <si>
    <t>Charges (gains) related to legal matters, net</t>
  </si>
  <si>
    <t>Intellectual property legal development expenses</t>
  </si>
  <si>
    <t>Acquisition, transaction-related and integration expenses</t>
  </si>
  <si>
    <t>Restructuring and other charges</t>
  </si>
  <si>
    <t>Operating (loss) income</t>
  </si>
  <si>
    <t>Other income (expense):</t>
  </si>
  <si>
    <t>Interest expense, net</t>
  </si>
  <si>
    <t>Foreign exchange loss, net</t>
  </si>
  <si>
    <t>Loss on extinguishment of debt</t>
  </si>
  <si>
    <t>(Loss) gain on sale of international businesses, net</t>
  </si>
  <si>
    <t>Gain from reduction of tax receivable agreement liability</t>
  </si>
  <si>
    <t>Other income (expense), net</t>
  </si>
  <si>
    <t>Total other income (expense), net</t>
  </si>
  <si>
    <t>Income (loss) before income taxes</t>
  </si>
  <si>
    <t>Provision for (benefit from) income taxes</t>
  </si>
  <si>
    <t>Net (loss) income</t>
  </si>
  <si>
    <t>Less: Net loss attributable to Amneal Pharmaceuticals LLC pre- Combination</t>
  </si>
  <si>
    <t>Less: Net loss (income) attributable to non-controlling interests</t>
  </si>
  <si>
    <t>Net (loss) income attributable to Amneal Pharmaceuticals, Inc. before accretion of redeemable non-controlling interest</t>
  </si>
  <si>
    <t>Accretion of redeemable non-controlling interest</t>
  </si>
  <si>
    <t>Net (loss) income attributable to Amneal Pharmaceuticals, Inc.</t>
  </si>
  <si>
    <t>Net (loss) income per share attributable to Amneal Pharmaceuticals, Inc.'s common stockholders:</t>
  </si>
  <si>
    <t>Class A and Class B-1 basic</t>
  </si>
  <si>
    <t>Class A and Class B-1 diluted</t>
  </si>
  <si>
    <t>Weighted-average common shares outstanding:</t>
  </si>
  <si>
    <t>Consolidated Statements of Comprehensive (Loss) Income - USD ($) $ in Thousands</t>
  </si>
  <si>
    <t>Statement Of Other Comprehensive Income [Abstract]</t>
  </si>
  <si>
    <t>Other comprehensive income (loss):</t>
  </si>
  <si>
    <t>Foreign currency translation adjustments arising during the period</t>
  </si>
  <si>
    <t>Less: Reclassification of foreign currency translation adjustment included in net loss</t>
  </si>
  <si>
    <t>Foreign currency translation adjustments, net</t>
  </si>
  <si>
    <t>Less: Other comprehensive income attributable to Amneal Pharmaceuticals LLC pre-Combination</t>
  </si>
  <si>
    <t>Less: Other comprehensive (income) loss attributable to non-controlling interests</t>
  </si>
  <si>
    <t>Other comprehensive income (loss) attributable to Amneal Pharmaceuticals, Inc.</t>
  </si>
  <si>
    <t>Comprehensive (loss) income attributable to Amneal Pharmaceuticals, Inc.</t>
  </si>
  <si>
    <t>Consolidated Balance Sheets - USD ($) $ in Thousands</t>
  </si>
  <si>
    <t>Dec. 31, 2018</t>
  </si>
  <si>
    <t>Current assets:</t>
  </si>
  <si>
    <t>Cash and cash equivalents</t>
  </si>
  <si>
    <t>Restricted cash</t>
  </si>
  <si>
    <t>Trade accounts receivable, net</t>
  </si>
  <si>
    <t>Inventories</t>
  </si>
  <si>
    <t>Prepaid expenses and other current assets</t>
  </si>
  <si>
    <t>Related party receivables</t>
  </si>
  <si>
    <t>Total current assets</t>
  </si>
  <si>
    <t>Property, plant and equipment, net</t>
  </si>
  <si>
    <t>Goodwill</t>
  </si>
  <si>
    <t>Intangible assets, net</t>
  </si>
  <si>
    <t>Deferred tax asset, net</t>
  </si>
  <si>
    <t>Operating lease right-of-use assets</t>
  </si>
  <si>
    <t>Other assets</t>
  </si>
  <si>
    <t>Total assets</t>
  </si>
  <si>
    <t>Current liabilities:</t>
  </si>
  <si>
    <t>Accounts payable and accrued expenses</t>
  </si>
  <si>
    <t>Current portion of long-term debt, net</t>
  </si>
  <si>
    <t>Related party payables</t>
  </si>
  <si>
    <t>Total current liabilities</t>
  </si>
  <si>
    <t>Long-term debt, net</t>
  </si>
  <si>
    <t>Deferred income taxes</t>
  </si>
  <si>
    <t>Liabilities under tax receivable agreement</t>
  </si>
  <si>
    <t>Other liabilities</t>
  </si>
  <si>
    <t>Total long-term liabilities</t>
  </si>
  <si>
    <t>Commitments and contingencies (Notes 5, 11 and 13)</t>
  </si>
  <si>
    <t xml:space="preserve"> </t>
  </si>
  <si>
    <t>Stockholders' Equity</t>
  </si>
  <si>
    <t>Preferred stock, $0.01 par value, 2,000 shares authorized; none issued at both September 30, 2019 and December 31, 2018</t>
  </si>
  <si>
    <t>Additional paid-in capital</t>
  </si>
  <si>
    <t>Stockholders' accumulated deficit</t>
  </si>
  <si>
    <t>Accumulated other comprehensive loss</t>
  </si>
  <si>
    <t>Total Amneal Pharmaceuticals, Inc. stockholders' equity</t>
  </si>
  <si>
    <t>Non-controlling interests</t>
  </si>
  <si>
    <t>Total stockholders' equity</t>
  </si>
  <si>
    <t>Total liabilities and stockholders' equity</t>
  </si>
  <si>
    <t>Common Class A</t>
  </si>
  <si>
    <t>Common stock</t>
  </si>
  <si>
    <t>Common Class B</t>
  </si>
  <si>
    <t>Common Class B-1</t>
  </si>
  <si>
    <t>Excluding Related Party</t>
  </si>
  <si>
    <t>Current portion of operating lease liabilities</t>
  </si>
  <si>
    <t>Operating lease liabilities</t>
  </si>
  <si>
    <t>Related Party</t>
  </si>
  <si>
    <t>Financing lease right-of-use assets - related party</t>
  </si>
  <si>
    <t>Current portion of operating and financing lease liabilities - related party</t>
  </si>
  <si>
    <t>Current portion of financing obligation - related party</t>
  </si>
  <si>
    <t>Financing lease liabilities - related party</t>
  </si>
  <si>
    <t>Financing obligation - related par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lass B-1 Common Stock</t>
  </si>
  <si>
    <t>Consolidated Statements of Cash Flows - USD ($) $ in Thousands</t>
  </si>
  <si>
    <t>Cash flows from operating activities:</t>
  </si>
  <si>
    <t>Net loss</t>
  </si>
  <si>
    <t>Adjustments to reconcile net loss to net cash used in operating activities:</t>
  </si>
  <si>
    <t>Depreciation and amortization</t>
  </si>
  <si>
    <t>Amortization of Levothyroxine Transition Agreement asset</t>
  </si>
  <si>
    <t>Unrealized foreign currency loss</t>
  </si>
  <si>
    <t>Amortization of debt issuance costs</t>
  </si>
  <si>
    <t>(Gain) loss on sale of international businesses, net</t>
  </si>
  <si>
    <t>Intangible asset impairment charges</t>
  </si>
  <si>
    <t>Non-cash restructuring and asset-related charges</t>
  </si>
  <si>
    <t>Deferred tax provision (benefit)</t>
  </si>
  <si>
    <t>Stock-based compensation and PPU expense</t>
  </si>
  <si>
    <t>Inventory provision</t>
  </si>
  <si>
    <t>Other operating charges and credits, net</t>
  </si>
  <si>
    <t>Changes in assets and liabilities:</t>
  </si>
  <si>
    <t>Prepaid expenses, other current assets and other assets</t>
  </si>
  <si>
    <t>Accounts payable, accrued expenses and other liabilities</t>
  </si>
  <si>
    <t>Net cash provided by (used in) operating activities</t>
  </si>
  <si>
    <t>Cash flows from investing activities:</t>
  </si>
  <si>
    <t>Purchases of property, plant and equipment</t>
  </si>
  <si>
    <t>Acquisition of product rights and licenses</t>
  </si>
  <si>
    <t>Acquisitions, net of cash acquired</t>
  </si>
  <si>
    <t>Proceeds from surrender of corporate owned life insurance</t>
  </si>
  <si>
    <t>Proceeds from sale of international businesses, net of cash sold</t>
  </si>
  <si>
    <t>Net cash used in investing activities</t>
  </si>
  <si>
    <t>Cash flows from financing activities:</t>
  </si>
  <si>
    <t>Payments of deferred financing costs and debt extinguishment costs</t>
  </si>
  <si>
    <t>Proceeds from issuance of debt</t>
  </si>
  <si>
    <t>Payments of principal on debt and capital leases</t>
  </si>
  <si>
    <t>Net borrowings on revolving credit line</t>
  </si>
  <si>
    <t>Proceeds from exercise of stock options</t>
  </si>
  <si>
    <t>Employee payroll tax withholding on restricted stock unit vesting</t>
  </si>
  <si>
    <t>Equity contributions</t>
  </si>
  <si>
    <t>Capital contribution from non-controlling interest</t>
  </si>
  <si>
    <t>Acquisition of non-controlling interest</t>
  </si>
  <si>
    <t>Tax distribution to non-controlling interest</t>
  </si>
  <si>
    <t>Distributions to members</t>
  </si>
  <si>
    <t>Payments of principal on financing lease - related party</t>
  </si>
  <si>
    <t>Repayment of related party note</t>
  </si>
  <si>
    <t>Net cash (used in) provided by financing activities</t>
  </si>
  <si>
    <t>Effect of foreign exchange rate on cash</t>
  </si>
  <si>
    <t>Net (decrease) increase in cash, cash equivalents, and restricted cash</t>
  </si>
  <si>
    <t>Cash, cash equivalents, and restricted cash - beginning of period</t>
  </si>
  <si>
    <t>Cash, cash equivalents, and restricted cash - end of period</t>
  </si>
  <si>
    <t>Cash and cash equivalents - end of period</t>
  </si>
  <si>
    <t>Restricted cash - end of period</t>
  </si>
  <si>
    <t>Supplemental disclosure of cash flow information:</t>
  </si>
  <si>
    <t>Cash paid for interest</t>
  </si>
  <si>
    <t>Cash received (paid) for income taxes, net</t>
  </si>
  <si>
    <t>Supplemental disclosure of non-cash investing and financing activity:</t>
  </si>
  <si>
    <t>Distribution to members</t>
  </si>
  <si>
    <t>Consolidated Statement of Stockholders' Equity / Members' Deficit - USD ($) shares in Thousands, $ in Thousands</t>
  </si>
  <si>
    <t>Total</t>
  </si>
  <si>
    <t>Period Subsequent to the Combination</t>
  </si>
  <si>
    <t>Period Subsequent to the CombinationPrivate Placement</t>
  </si>
  <si>
    <t>Period Subsequent to the CombinationPPU Holders Distribution</t>
  </si>
  <si>
    <t>Period Prior to the Combination</t>
  </si>
  <si>
    <t>Common StockClass A Common Stock</t>
  </si>
  <si>
    <t>Common StockClass A Common StockPeriod Subsequent to the Combination</t>
  </si>
  <si>
    <t>Common StockClass A Common StockPeriod Subsequent to the CombinationPrivate Placement</t>
  </si>
  <si>
    <t>Common StockClass A Common StockPeriod Subsequent to the CombinationPPU Holders Distribution</t>
  </si>
  <si>
    <t>Common StockClass B Common Stock</t>
  </si>
  <si>
    <t>Common StockClass B Common StockPeriod Subsequent to the Combination</t>
  </si>
  <si>
    <t>Common StockClass B Common StockPeriod Subsequent to the CombinationPrivate Placement</t>
  </si>
  <si>
    <t>Common StockClass B Common StockPeriod Subsequent to the CombinationPPU Holders Distribution</t>
  </si>
  <si>
    <t>Common StockClass B-1 Common Stock</t>
  </si>
  <si>
    <t>Common StockClass B-1 Common StockPeriod Subsequent to the CombinationPrivate Placement</t>
  </si>
  <si>
    <t>Additional Paid-in Capital</t>
  </si>
  <si>
    <t>Additional Paid-in CapitalPeriod Subsequent to the Combination</t>
  </si>
  <si>
    <t>Additional Paid-in CapitalPeriod Subsequent to the CombinationPrivate Placement</t>
  </si>
  <si>
    <t>Additional Paid-in CapitalPeriod Subsequent to the CombinationPPU Holders Distribution</t>
  </si>
  <si>
    <t>Additional Paid-in CapitalPeriod Prior to the Combination</t>
  </si>
  <si>
    <t>Members' and Stockholders' Accumulated Deficit</t>
  </si>
  <si>
    <t>Members' and Stockholders' Accumulated DeficitPeriod Subsequent to the Combination</t>
  </si>
  <si>
    <t>Members' and Stockholders' Accumulated DeficitPeriod Prior to the Combination</t>
  </si>
  <si>
    <t>Accumulated Other Comprehensive (Loss) Income</t>
  </si>
  <si>
    <t>Accumulated Other Comprehensive (Loss) IncomePeriod Subsequent to the Combination</t>
  </si>
  <si>
    <t>Accumulated Other Comprehensive (Loss) IncomePeriod Subsequent to the CombinationPrivate Placement</t>
  </si>
  <si>
    <t>Accumulated Other Comprehensive (Loss) IncomePeriod Subsequent to the CombinationPPU Holders Distribution</t>
  </si>
  <si>
    <t>Accumulated Other Comprehensive (Loss) IncomePeriod Prior to the Combination</t>
  </si>
  <si>
    <t>Non-Controlling Interests</t>
  </si>
  <si>
    <t>Non-Controlling InterestsPeriod Subsequent to the Combination</t>
  </si>
  <si>
    <t>Non-Controlling InterestsPeriod Subsequent to the CombinationPrivate Placement</t>
  </si>
  <si>
    <t>Non-Controlling InterestsPeriod Subsequent to the CombinationPPU Holders Distribution</t>
  </si>
  <si>
    <t>Non-Controlling InterestsPeriod Prior to the Combination</t>
  </si>
  <si>
    <t>Members' Equity</t>
  </si>
  <si>
    <t>Members' EquityPeriod Subsequent to the Combination</t>
  </si>
  <si>
    <t>Members' EquityPeriod Prior to the Combination</t>
  </si>
  <si>
    <t>Increase (Decrease) in Stockholders' Equity [Roll Forward]</t>
  </si>
  <si>
    <t>Cumulative-effective adjustment from adoption of Topic 842 | Adoption of ASU 2014-09 (Topic 606)</t>
  </si>
  <si>
    <t>Members' equity beginning balance at Dec. 31, 2017</t>
  </si>
  <si>
    <t>Net (loss) income, Period Prior to the Combination</t>
  </si>
  <si>
    <t>PPU expense</t>
  </si>
  <si>
    <t>Foreign currency translation adjustment</t>
  </si>
  <si>
    <t>Capital contribution by Amneal Holdings for employee bonuses</t>
  </si>
  <si>
    <t>Effect of the Combination</t>
  </si>
  <si>
    <t>Effect of the Combination (in shares)</t>
  </si>
  <si>
    <t>Stock-based compensation</t>
  </si>
  <si>
    <t>Exercise of stock options</t>
  </si>
  <si>
    <t>Exercise of stock options (in shares)</t>
  </si>
  <si>
    <t>Redemption of Class B Common Stock</t>
  </si>
  <si>
    <t>Redemption of Class B Common Stock (in shares)</t>
  </si>
  <si>
    <t>Reclassification of redeemable non-controlling interest</t>
  </si>
  <si>
    <t>Non-controlling interests from acquisition of Gemini</t>
  </si>
  <si>
    <t>Tax distribution</t>
  </si>
  <si>
    <t>Other</t>
  </si>
  <si>
    <t>Stockholders' equity ending balance at Sep. 30, 2018</t>
  </si>
  <si>
    <t>Shares ending balance (in shares) at Sep. 30, 2018</t>
  </si>
  <si>
    <t>Increase (Decrease) in Temporary Equity [Roll Forward]</t>
  </si>
  <si>
    <t>Net income</t>
  </si>
  <si>
    <t>Reclassification of redeemable non- controlling interest</t>
  </si>
  <si>
    <t>Acquisition of redeemable non-controlling interest</t>
  </si>
  <si>
    <t>Stockholders' equity beginning balance at Jun. 30, 2018</t>
  </si>
  <si>
    <t>Shares beginning balance (in shares) at Jun. 30, 2018</t>
  </si>
  <si>
    <t>Redeemable Noncontrolling Interest, balance at Jun. 30, 2018</t>
  </si>
  <si>
    <t>Cumulative-effective adjustment from adoption of Topic 842 | Adoption of Topic 842</t>
  </si>
  <si>
    <t>Stockholders' equity beginning balance at Dec. 31, 2018</t>
  </si>
  <si>
    <t>Shares beginning balance (in shares) at Dec. 31, 2018</t>
  </si>
  <si>
    <t>Restricted stock unit vesting, net of shares withheld to cover payroll taxes</t>
  </si>
  <si>
    <t>Restricted stock unit vesting, net of shares withheld to cover payroll taxes (in shares)</t>
  </si>
  <si>
    <t>Conversion of Class B-1 Common Stock</t>
  </si>
  <si>
    <t>Conversion of Class B-1 Common Stock (in shares)</t>
  </si>
  <si>
    <t>Reclassification of foreign currency translation adjustment included in net loss</t>
  </si>
  <si>
    <t>Stockholders' equity ending balance at Sep. 30, 2019</t>
  </si>
  <si>
    <t>Shares ending balance (in shares) at Sep. 30, 2019</t>
  </si>
  <si>
    <t>Stockholders' equity beginning balance at Jun. 30, 2019</t>
  </si>
  <si>
    <t>Shares beginning balance (in shares) at Jun. 30, 2019</t>
  </si>
  <si>
    <t>Nature of Operations</t>
  </si>
  <si>
    <t>Organization Consolidation And Presentation Of Financial Statements [Abstract]</t>
  </si>
  <si>
    <t>1. Nature of Operations Amneal Pharmaceuticals, Inc., formerly known as Atlas Holdings, Inc. (the "Company"), was formed along with its wholly owned subsidiary, K2 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The Company is a holding company, whose principal assets are Amneal Common Units. Amneal was formed in 2002 and operates through various subsidiaries. Amneal is a vertically integrated developer, manufacturer, and seller of generic pharmaceutical products. Amneal’s pharmaceutical research includes analytical and formulation development and stability. Amneal operates principally in the United States, Switzerland, India, and Ireland. Amneal divested its operations in the United Kingdom on March 30, 2019 and Germany on May 3, 2019. For additional information, refer to Note 3. Acquisitions and Divestitures On October 17, 2017, Amneal, Impax, the Company and Merger Sub entered into the Business Combination Agreement, as amended on November 21, 2017 and December 16, 2017 (the "BCA"). On May 4, 2018, pursuant to the BCA, Impax and Amneal combined the generics and specialty pharmaceutical business of Impax with the generic drug development and manufacturing business of Amneal to create the Company as a new generics and specialty pharmaceutical company, through the following transactions (together, the "Combination", and the closing of the Combination, the "Closing"): (i) Merger Sub merged with and into Impax, with Impax surviving as a wholly owned subsidiary of the Company, (ii) each share of Impax’s common stock, par value $0.01 per share ("Impax Common Stock"), issued and outstanding immediately prior to the Closing,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 ("Class B-1 Common Stock"), the "Company Common Stock") to APHC Holdings, LLC, (formerly Amneal Holdings, LLC), the parent entity of Amneal as of the Closing ("Holdings"), and (vi) the Company became the managing member of Amneal. Immediately upon the Closing, holders of Impax Common Stock prior to the Closing collectively held approximately 25% of the Company and Holdings held a majority interest in the Company with an effective voting interest of approximately 75% on a fully diluted and as converted basis through its ownership of Class B Common Stock. Holdings also held a corresponding number of Amneal Common Units, which entitled it to approximately 75% of the economic interests in the combined businesses of Impax and Amneal. The Company held an interest in Amneal of approximately 25%.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 million.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The overall interest percentage held by non-controlling interest holders (the "Amneal Group") upon the consummation of the Combination, PIPE Investment and Closing Date Redemption was approximately 57%. As of September 30, 2019 and December 31, 2018, the overall interest percentage held by non-controlling interest holders was approximately 55% and 57%, respectively. On July 5, 2018, Holdings distributed to its members all Amneal Common Units and shares of Class B Common Stock held by Holdings. As a result, as of September 30, 2019, Holdings did not hold any equity interest in Amneal or the Company. During the three months ended June 30, 2019, pursuant to the Company's certificate of incorporation, the Company converted all (12.3 million) of its issued and outstanding shares of Class B-1 Common Stock to Class A Common Stock and such shares of Class B-1 Common Stock have been retired and may not be reissued by the Company. The rights of Class A Common Stock and Class B-1 Common Stock are identical, except that the Class B-1 Common Stock had certain director appointment rights and the Class B-1 Common Stock had no voting rights (other than with respect to its director appointment right and as otherwise required by law).</t>
  </si>
  <si>
    <t>Summary of Significant Accounting Policies</t>
  </si>
  <si>
    <t>Accounting Policies [Abstract]</t>
  </si>
  <si>
    <t>2. Summary of Significant Accounting Policies 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18 included in the Company’s 2018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September 30, 2019, cash flows for the nine months ended September 30, 2019 and 2018 and the results of its operations, its comprehensive loss and changes in stockholders' equity for the three and nine months ended September 30, 2019 and 2018. The consolidated balance sheet data at December 31, 2018 was derived from the Company's audited annual financial statements, but does not include all disclosures required by accounting principles generally accepted in the United States of America. The accounting policies of the Company are set forth in Note 2. Summary of Significant Accounting Policies Recently Adopted Accounting Pronouncements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allowances for accounts receivable, accrued liabilities, stock-based compensation, valuation of inventory balances, the determination of useful lives for product rights, allowances for deferred tax assets and the assessment of expected cash flows used in evaluating goodwill and other long-lived assets for impairment. Actual results could differ from those estimates. Reclassifications Certain prior period balances have been reclassified to conform to the current period presentation. Recently Adopted Accounting Pronouncements Leases In February 2016, the Financial Accounting Standards Board ("FASB") issued ASU 2016-02, Leases, The Company elected to apply the modified retrospective transition provisions of Topic 842 on January 1, 2019, the date of adoption. In addition, the Company elected the package of practical expedients permitted under the transition guidance within the new standard. This allowed the Company to carry forward historical lease classifications. Adoption of this standard resulted in the recording of operating lease ROU assets and operating lease liabilities of $85 million and $86 million, respectively. The transition guidance of Topic 842 also required the Company to de-recognize the build to suit accounting associated with a related party lease for integrated manufacturing and office space and recognize that transaction as a financing lease as of January 1, 2019. The resulting de-recognition reduced leasehold improvements and a financing obligation by $24 million and $39 million, respectively, and increased non-controlling interests and stockholders' accumulated deficit, net of income taxes, by $9 million and $5 million, respectively. The arrangement was then recognized as a financing lease with an ROU asset and lease liability of $64 million on January 1, 2019. Leases with related parties, the details of which are described in Note 15. Related Party Transactions, The adoption of Topic 842 did not have a material impact on the Company's consolidated statements of operations. ROU assets and lease liabilities for reporting periods beginning on or after January 1, 2019 are presented under the new guidance, while prior periods amounts were not adjusted and continue to be reported in accordance with previous guidance. All significant lease arrangements after January 1, 2019 are recognized as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1. Leases Financial Instruments In January 2016, the FASB issued ASU 2016-01, Financial Instruments—Overall (Subtopic 825-10), Recognition and Measurement of Financial Assets and Financial Liabilities Goodwill In January 2017, the FASB issued ASU 2017-04, Intangibles—Goodwill and Other (Topic 350): Simplifying the Test for Goodwill Impairment Recently Issued Accounting Pronouncements In August 2018, the FASB issued ASU 2018-13, Fair Value Measurement (Topic 82): Disclosure Framework—Changes to the Disclosure Requirements for Fair Value Measurement, In June 2016, the FASB issued ASU 2016-13, Financial Instruments—Credit Losses (Topic 326): Measurement of Credit Losses on Financial Instruments</t>
  </si>
  <si>
    <t>Acquisitions and Divestitures</t>
  </si>
  <si>
    <t>Business Combinations [Abstract]</t>
  </si>
  <si>
    <t>3. Acquisitions and Divestitures Impax Acquisition Unaudited Pro Forma Information On May 4, 2018, the Company completed the Combination, as described in Note 1. Nature of Operations
Nine Months Ended September 30, 2018
Net revenue
$
1,341,555
Net loss
$
(143,585
)
Net loss attributable to Amneal Pharmaceuticals, Inc.
$
(21,502
) The pro forma results have been prepared for comparative purposes only and are not necessarily indicative of the actual results of operations had the closing of the Combination taken place on January 1, 2017. Furthermore, the pro forma results do not purport to project the future results of operations of the Company. The unaudited pro forma information reflects primarily the following non-recurring adjustments (all of which were adjusted for the applicable tax impact):
•
Adjustments to costs of goods sold related to the inventory acquired; and
•
Adjustments to selling, general and administrative expense related to transaction costs directly attributable to the transactions. UK Divestiture On March 30, 2019, the Company sold 100% of the stock of its Creo Pharma Holding Limited subsidiary, which comprised substantially all of the Company's operations in the United Kingdom, to AI Sirona (Luxembourg) Acquisition S.a.r.l ("AI Sirona") for net cash consideration of approximately $32 million which was received in April 2019. The carrying value of the net assets sold was $22 million, including intangible assets of $7 million and goodwill of $5 million. As a result of the sale, the Company recognized a pre-tax gain of $9 million, inclusive of transaction costs and the recognition of accumulated foreign currency translation adjustment losses of $3 million, within (loss) gain on sale of international business for the nine months ended September 30, 2019. As part of the disposition, the Company entered into a supply and license agreement with AI Sirona to supply certain products for a period of up to two years. Germany Divestiture On May 3, 2019, the Company sold 100% of the stock of its Amneal Deutschland GmbH subsidiary, which comprised substantially all of the Company's operations in Germany, to EVER Pharma Holding Ges.m.b.H. (“EVER”) for net cash consideration of approximately $3 million which was received in May 2019. The carrying value of the net assets sold was $7 million, including goodwill of $0.5 million. As a result of the sale, the Company recognized a pre-tax loss of $2 million, inclusive of transaction costs and the recognition of accumulated foreign currency translation adjustment losses, within (loss) gain on sale of international business for the nine months ended September 30, 2019. As part of the disposition, the Company also entered into a license and supply agreement with EVER to supply certain products for an 18 month period.</t>
  </si>
  <si>
    <t>Revenue Recognition</t>
  </si>
  <si>
    <t>Revenue From Contract With Customer [Abstract]</t>
  </si>
  <si>
    <t>4. Revenue Recognition 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ed for approximately 81% and 80% of total gross sales of products for the three and nine months ended September 30, 2019, respectively. The Company's three largest customers accounted for approximately 83% and 82% of total gross sales of products for the three and nine months ended September 30, 2018, respectively.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three and nine months ended September 30, 2019 and 2018 are set forth below (in thousands, except for percentages):
Segment
Product Family
Three Months Ended September 30, 2019
$
%
Generics
Levothyroxine Sodium
$
39,767
11%
Specialty
Rytary®
33,710
9%
Generics
Epinephrine Auto-Injector (generic Adrenaclick®)
22,687
6%
Generics
Diclofenac Sodium Gel
19,264
5%
Specialty ( 1 )
Oxymorphone
$
17,142
5%
Segment
Product Family
Three Months Ended September 30, 2018
$
%
Generics
Yuvafem-Estradiol
$
48,466
10%
Specialty
Rytary®
33,073
7%
Generics
Epinephrine Auto-Injector (generic Adrenaclick®)
30,259
6%
Generics
Diclofenac Sodium Gel
26,455
6%
Generics
Aspirin; Dipyridamole ER Capsule
$
22,777
5%
Segment
Product Family
Nine Months Ended September 30, 2019
$
%
Generics
Levothyroxine Sodium
$
135,220
11%
Specialty
Rytary®
95,538
8%
Generics
Diclofenac Sodium Gel
67,741
6%
Generics
Epinephrine Auto-Injector (generic Adrenaclick®)
53,841
4%
Specialty (1)
Oxymorphone
$
45,191
4%
(1)
For the six months ended June 30, 2019 Oxymorphone net revenue was recorded in the Generics segment.
Segment
Product Family
Nine Months Ended September 30, 2018
$
%
Generics
Yuvafem-Estradiol
$
106,477
9%
Generics
Diclofenac Sodium Gel
78,551
7%
Generics
Aspirin; Dipyridamole ER Capsule
67,718
6%
Specialty
Rytary®
53,593
5%
Generics
Epinephrine Auto-Injector (generic Adrenaclick®)
$
49,425
4%
A rollforward of the major categories of sales-related deductions for the nine months ended September 30, 2019 is as follows (in thousands):
Contract Charge- backs and Sales Volume Allowances
Cash Discount Allowances
Accrued Returns Allowance
Accrued Medicaid and Commercial Rebates
Balance at December 31, 2018
$
829,596
$
36,157
$
154,503
$
74,202
Provision related to sales recorded in the period
3,413,718
101,285
71,126
143,145
Credits/payments issued during the period
(3,444,048
)
(109,309
)
(85,666
)
(110,319
)
Balance at September 30, 2019
$
799,266
$
28,133
$
139,963
$
107,028</t>
  </si>
  <si>
    <t>Alliance and Collaboration</t>
  </si>
  <si>
    <t>5. Alliance and Collaboration 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Levothyroxine License and Supply Agreement; Transition Agreement On August 16, 2018, the Company entered into a license and supply agreement with Jerome Stevens Pharmaceuticals, Inc. ("JSP") for levothyroxine sodium tablets ("Levothyroxine"). This agreement designated the Company as JSP's exclusive commercial partner for Levothyroxine in the U.S. market for a 10 -year term commencing on March 22, 2019. Under this license and supply agreement with JSP, the Company accrued the up-front license payment of $50 million on March 22, 2019, which was paid in April 2019. The agreement also provides for the Company to pay a profit share to JSP based on net profits of the Company's sales of Levothyroxine, after considering product costs. On November 9, 2018, the Company entered into a transition agreement ("Transition Agreement") with Lannett Company (“Lannett”) and JSP. Under the terms of the Transition Agreement, the Company assumed the distribution and marketing of Levothyroxine from Lannett beginning December 1, 2018 through March 22, 2019, ahead of the commencement date of the license and supply agreement with JSP described above. In accordance with the terms of the Transition Agreement, the Company made $47 million of non-refundable payments to Lannett. For the nine months ended September 30, 2019 and the year ended December 31, 2018, $37 million and $10 million, respectively, were expensed to cost of goods sold, as the Company sold Levothyroxine (none in the three months ended September 30, 2019). As of December 31, 2018 , the Company had a $4 million transition contract liability, which was fully settled in February 2019. Biosimilar Licensing and Supply Agreement On May 7, 2018, the Company entered into a licensing and supply agreement, with Mabxience S.L., for its biosimilar candidate for Avastin® (bevacizumab). The Company will be the exclusive partner in the U.S. market. The Company will pay development and regulatory milestone payments as well as commercial milestone payments on reaching pre-agreed sales targets in the market to Mabxience, up to $72 million. For the nine months ended September 30, 2019 the Company expensed a milestone payment of $1 million (none for the three months ended September 30, 2019), to research and development. For the nine months ended September 30, 2018, the Company expensed a milestone payment of $0.5 million to research and development (none for the three months ended September 30, 2018). Distribution, License, Development and Supply Agreement with AstraZeneca UK Limited In January 2012, Impax entered into an agreement with AstraZeneca UK Limited ("AstraZeneca") to distribute branded products under the terms of a distribution, license, development and supply Agreement (the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Pursuant to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an aggregate amount of $30 million to be received in quarterly amounts specified in the AZ Amendment beginning from the quarter ended June 30, 2016 and through the quarter ended December 31, 2020 .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The Company recognizes the amounts received from AstraZeneca for the PREA Study as a reduction to research and development expense.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with such reduced royalty amounts totaling an aggregate amount of $30 million. The Company recorded cost of sales for royalties under this agreement of $5 million and $14 million for the three and nine months ended September 30, 2019 , respectively, and $5 million and $8 million for the three and nine months ended September 30, 2018, respectively. Adello License and Commercialization Agreement On October 1, 2017, Amneal and Adello Biologics, LLC ("Adello"), a related party, entered into a license and commercialization agreement. Adello granted Amneal an exclusive license, under its New Drug Application, to distribute and sell two bio-similar products in the U.S. Adello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2 million in October 2017 for execution of the agreement which was expensed in research and development. The agreement also provides for potential future milestone payments to Adello of (i) up to $21 million relating to regulatory approval, (ii) up to $43 million for successful delivery of commercial launch inventory, (iii) between $20 million and $50 million relating to number of competitors at launch for one product, and (iv) between $15 million and $68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for payments made to Adello for the three and nine months ended September 30, 2019 and 2018 were immaterial.</t>
  </si>
  <si>
    <t>Restructuring and Other Charges</t>
  </si>
  <si>
    <t>Restructuring And Related Activities [Abstract]</t>
  </si>
  <si>
    <t>6. Restructuring and Other Charges During the three months ended June 30, 2018, in connection with the Combination, the Company committed to a restructuring plan to achieve cost savings. The Company expected to integrate its operations and reduce its combined cost structure through workforce reductions that eliminate duplicative positions and the consolidation of certain administrative, manufacturing and research and development facilities. In connection with this plan, the Company announced on May 10, 2018 that it intended to close its Hayward, California based operations. In addition to the actions noted above, on July 10, 2019, the Company announced a plan to restructure its operations that is intended to reduce costs and optimize its organizational and manufacturing infrastructure. Pursuant to the restructuring plan as revised, the Company expects to reduce its headcount by approximately 300 to 350 employees, primarily by closing its manufacturing facility located in Hauppauge, NY. As a result of the restructuring plan, the Company estimates that it will incur a pre-tax restructuring charge of approximately $6 to $8 million of cash expenditures related to severance benefits. Other cash expenditures associated with this restructuring plan, including decommissioning and dismantling the sites and other third party costs cannot be estimated at this time (collectively these actions comprise the "Plans"). The following table sets forth the components of the Company's restructuring and other charges (in thousands):
Three Months Ended September 30,
Nine Months Ended September 30,
2019
2018
2019
2018
Employee restructuring separation charges (1)
$
6,187
$
(2,156
)
$
8,607
$
42,309
Asset-related charges (2)
10,609
—
11,923
—
Total employee and asset-related restructuring charges
16,796
(2,156
)
20,530
42,309
Other employee severance charges (3)
4,141
—
9,403
—
Total restructuring and other charges
$
20,937
$
(2,156
)
$
29,933
$
42,309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impairment of property, plant and equipment and right of use asset associated with the Company's Hauppauge, NY facility.
(3)
For the three months ended September 30, 2019, other employee severance charges are primarily associated with the resignation of the Company’s former Chief Executive Officer. For the nine months ended September 30, 2019, other employee severance charges are primarily associated with the resignation of the Company’s former Chief Executive Officer and other former senior executives. The charges related to restructuring impacted segment earnings as follows (in thousands):
Three Months Ended September 30,
Nine Months Ended September 30,
2019
2018
2019
2018
Generics
$
14,888
$
(2,885
)
$
17,201
$
21,912
Specialty
213
(27
)
391
2,394
Corporate
1,695
756
2,938
18,003
Total employee and asset-related restructuring charges
$
16,796
$
(2,156
)
$
20,530
$
42,309
The following table shows the change in the employee separation-related liability associated with the Plans, which is included in accounts payable and accrued expenses (in thousands):
Employee Restructuring
Balance at December 31, 2018
$
22,112
Charges to income
8,607
Payments
(28,422
)
Balance at September 30, 2019
$
2,297</t>
  </si>
  <si>
    <t>(Loss) Earnings per Share</t>
  </si>
  <si>
    <t>Earnings Per Share [Abstract]</t>
  </si>
  <si>
    <t>7. (Loss) Earnings per Share Basic (loss) earnings per share of Class A Common Stock and Class B-1 Common Stock is computed by dividing net loss attributable to Amneal Pharmaceuticals, Inc. by the weighted-average number of shares of Class A Common Stock and Class B-1 Common Stock outstanding during the period. Diluted (loss) earnings per share of Class A Common Stock and Class B-1 Common Stock is computed by dividing net (loss) earnings attributable to Amneal Pharmaceuticals, Inc. by the weighted-average number of shares of Class A Common Stock and Class B-1 Common Stock outstanding, adjusted to give effect to potentially dilutive securities. The following table sets forth reconciliations of the numerators and denominators used to compute basic and diluted (loss) earnings per share of Class A Common Stock and Class B-1 Common Stock (in thousands, except per share amounts):
Three Months Ended September 30,
Nine Months Ended September 30,
2019
2018
2019
2018
Numerator:
Net (loss) income attributable to Amneal Pharmaceuticals, Inc.
$
(265,006
)
$
6,952
$
(329,789
)
$
(12,152
)
Denominator:
Weighted-average shares of Class A Common Stock and Class B-1 Common Stock outstanding - basic
130,729
127,247
128,822
127,196
Effect of dilutive securities:
Stock options
—
661
—
—
Restricted stock units
—
314
—
—
Weighted-average shares of Class A Common Stock and Class B-1 Common Stock outstanding - diluted
130,729
128,222
128,822
127,196
Net (loss) earnings per share attributable to Amneal Pharmaceuticals, Inc.'s common stockholders:
Class A and Class B-1 basic
$
(2.03
)
$
0.05
$
(2.56
)
$
(0.10
)
Class A and Class B-1 diluted
$
(2.03
)
$
0.05
$
(2.56
)
$
(0.10
) The allocation of net (loss) earnings to the holders of shares of Class A Common Stock and Class B-1 Common Stock began following the closing of the Combination on May 4, 2018. Shares of the Company's Class B Common Stock do not share in the earnings or losses of the Company and, therefore, a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and Class B-1 Common Stock (in thousands):
Three Months Ended September 30,
Nine Months Ended September 30,
2019
2018
2019
2018
Stock options
7,973
(1)
965
(2)
7,973
(1)
5,862
(1)
Restricted stock units
2,915
(1)
—
2,915
(1)
1,324
(1)
Performance stock units
357
(1)
—
357
(1)
—
Shares of Class B Common Stock
165,004
(3)
171,261
(3)
165,004
(3)
171,261
(3)
(1)
Excluded from the computation of diluted loss per share of Class A Common Stock and Class B-1 Common Stock because the effect of their inclusion would have been anti-dilutive since there was a net loss attributable to the Company during the period.
(2)
Excluded from the computation of diluted earnings per share of Class A Common Stock and Class B-1 Common Stock because the exercise price of the stock options exceeded the average market price of the Class A Common Stock during the period (out-of-the-money).
( 3 )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Income Taxes</t>
  </si>
  <si>
    <t>Income Tax Disclosure [Abstract]</t>
  </si>
  <si>
    <t>8. Income Taxes As a result of the Combination (refer to Note 1. Nature of Operations The Company records its valuation allowances against its deferred tax assets (“DTAs”) when it is more likely than not that all or a portion of a DTA will not be realized. The Company routinely evaluates the realizability of its DTAs by assessing the likelihood that its DTA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the Company considers its historical results and incorporates certain assumptions, including projected new product launches, revenue growth, and operating margins, among others. A valuation allowance, if needed, reduces DTAs to the amount expected to be realized. When determining the amount of net DTAs that are more likely than not to be realized, the Company assesses all available positive and negative evidence. This evidence includes, but is not limited to, prior earnings history, projected future earnings, carryback and carry-forward periods and the feasibility of ongoing tax strategies that could potentially enhance the likelihood of the realization of a DTA. The weight given to the positive and negative evidence is commensurate with the extent the evidence may be objectively verified. As such, it is generally difficult for positive evidence regarding projected future taxable income to outweigh objective negative evidence of recent financial reporting losses. In assessing the need for a valuation allowance in the third quarter of fiscal 2019,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currently estimates that as of September 30, 2019 it will have generated a cumulative consolidated three year pre-tax loss. As a result of this analysis, the Company determined that it is more likely than not that it will not realize the benefits of its gross DTAs and therefore has recorded a valuation allowance of $372 million for the three months ended September 30, 2019 to reduce the carrying value of these gross DTAs, net of the impact of the reversal of taxable temporary differences, to zero. In connection with the Combination, the Company entered into a tax receivable agreement (“TRA”) for which it is generally required to pay the other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cluding imputed interest). In conjunction with the valuation allowance recorded on the DTAs, the Company reversed the accrued TRA liability of $193 million, which resulted in a gain recorded as a component of Other income (expense), net. The projection of future taxable income involves significant judgment. Actual taxable income may differ from our estimates, which could significantly impact the liability under the TRA. As noted above, we have determined it is more-likely-than-not we will be unable to utilize all of our DTAs subject to TRA; therefore, we have reversed the liability under the TRA related to the tax savings we may realize from common units sold or exchanged through September 30, 2019. If utilization of these DTAs becomes more-likely- than-not in the future, at such time, we will record liabilities under the TRA of up to an additional $193 million as a result of basis adjustments under Internal Revenue Code Section 754, which will be recorded through charges to our consolidated statement of operations. However, if the tax attributes are not utilized in future years, it is reasonably possible no amounts would be paid under the TRA. Should we determine that a DTA with a valuation allowance is realizable in a subsequent period, the related valuation allowance will be released and if a resulting TRA payment is determined to be probable, a corresponding TRA liability will be recorded. For the three months ended September 30, 2019 and 2018, the Company's provision for income taxes and effective tax rates were $390 million and 1483.0% and $5 million and 22.6%, respectively. The change in provision for income taxes is primarily associated with the charge to record the valuation allowance against the Company’s DTAs. For the nine months ended September 30, 2019, the Company’s provision for income taxes and effective tax rate were $376 million and (230.2%) For the nine months ended September 30, 2018, the Company’s benefit from income taxes and effective tax rate were $7 million and 3.7% The change in income taxes was primarily due to the provision to record the valuation allowance against the Company’s DTAs. The change is also due to the change in the Company's legal structure subsequent to the Combination. Prior to the Combination, as a limited liability company, income taxes were only provided for the international subsidiaries as all domestic taxes flowed to the members. Subsequent to May 4, 2018, domestic income taxes were also provided for the Company's allocable share of income or losses from Amneal at the prevailing U.S. federal, state, and local corporate income tax rates. The Company and its subsidiaries file income tax returns in the U.S. federal, and various state, local and foreign jurisdictions. The Company is not currently under income tax audit in any jurisdiction, and it will file its first income tax returns for the period ended December 31, 2018. Impax's federal tax filings for the 2015, 2016 and 2017 tax years are currently under audit and these are the only tax years open under the IRS statute of limitations for Impax. If there were adjustments to the attributes of Impax, they could impact the carryforward losses at the Company, which is the successor in interest to Impax. The Amneal partnership was audited for the tax year ended December 31, 2015 without any adjustments to taxable income. Income tax returns are generally subject to examination for a period of 3 years in the U.S. The statute of limitations for the 2016 and 2017 tax years will, therefore, expire no earlier than 2020. However, any adjustments to the 2016 or 2017 tax years would be pre-transaction when the Company had no ownership interest in Amneal. Under the partnership income tax regulations and audit guidelines, the Company is not responsible for any hypothetical pre-transaction income tax liabilities which pass through to the owners as of the year of any potential income tax adjustment. Neither the Company nor any of its other affiliates is currently under audit for state income tax.</t>
  </si>
  <si>
    <t>Trade Accounts Receivable, Net</t>
  </si>
  <si>
    <t>Receivables [Abstract]</t>
  </si>
  <si>
    <t>9. Trade Accounts Receivable, Net Trade accounts receivable, net is comprised of the following (in thousands):
September 30, 2019
December 31, 2018
Gross accounts receivable
$
1,347,401
$
1,349,588
Allowance for doubtful accounts
(1,893
)
(2,340
)
Contract charge-backs and sales volume allowances
(799,266
)
(829,596
)
Cash discount allowances
(28,133
)
(36,157
)
Subtotal
(829,292
)
(868,093
)
Trade accounts receivable, net
$
518,109
$
481,495
Receivables from customers representing 10% or more of the Company’s gross trade accounts receivable reflected three customers at September 30, 2019, equal to 35%, 25%, and 25%, respectively. Receivables from customers representing 10% or more of the Company’s gross trade accounts receivable reflected three customers at December 31, 2018, equal to 30%, 28%, and 24%, respectively.</t>
  </si>
  <si>
    <t>Inventory Disclosure [Abstract]</t>
  </si>
  <si>
    <t>10. Inventories Inventories, net of reserves, are comprised of the following (in thousands):
September 30, 2019
December 31, 2018
Raw materials
$
182,828
$
181,654
Work in process
50,763
54,152
Finished goods
168,236
221,413
Total inventories
$
401,827
$
457,219</t>
  </si>
  <si>
    <t>Leases</t>
  </si>
  <si>
    <t>Leases [Abstract]</t>
  </si>
  <si>
    <t>11. Leases The majority of the Company's operating and financing lease portfolio consists of corporate offices, manufacturing sites, warehouse space, research and development facilities and manufacturing equipment. The Company's leases have remaining lease terms of 1 year to 25 years. Rent expense for the three and nine months ended September 30, 2019 was $7 million and $19 million, respectively. Rent expense for the three and nine months ended September 30, 2018 was $6 million and $13 million, respectively. The Company recorded a $2 million impairment charge for the right of use asset associated with its Hauppauge, NY facility during the three and nine months ended September 30, 2019 because the Company’s latest forecast does not support recoverability of that asset. For further details, see Note 6. Restructuring and Other Charges. The components of total lease costs were as follows (in thousands):
Three Months Ended September 30, 2019
Nine Months Ended September 30, 2019
Operating lease cost (1)
$
5,960
$
16,850
Finance lease cost:
Amortization of right-of-use assets
652
1,956
Interest on lease liabilities
1,115
3,358
Total finance lease cost
1,767
5,314
Total lease cost
$
7,727
$
22,164
(1)
Includes variable and short-term lease costs. Supplemental balance sheet information related to the Company's leases was as follows (in thousands):
Operating leases
September 30, 2019
Operating lease right-of-use assets
$
56,455
Operating lease right-of-use assets - related party
14,930
Total operating lease right-of-use assets
$
71,385
Operating lease liabilities
$
44,375
Operating lease liabilities - related party
14,271
Current portion of operating lease liabilities
13,467
Current portion of operating and financing lease liabilities - related party
2,299
Total operating lease liabilities
$
74,412
Financing leases
Financing lease right of use assets - related party
$
61,936
Financing lease liabilities - related party
$
61,719
Current portion of operating and financing lease liabilities - related party
1,054
Total financing lease liabilities
$
62,773
At September 30, 2019 financing right of use assets of $3 million, financing short-term liabilities of $1 million and financing long-term liabilities of $2 million associated with our auto fleet are recorded in Other assets, Accounts payable and accrued expenses and Other liabilities, respectively. Supplemental cash flow information related to leases was as follows (in thousands):
Three Months Ended September 30, 2019
Nine Months Ended September 30, 2019
Cash paid for amounts included in the measurement of lease liabilities:
Operating cash flows from finance leases
$
1,117
$
2,987
Operating cash flows from operating leases
4,964
14,968
Financing cash flows from finance leases
252
1,118
Non-cash activity:
Right-of-use assets obtained in exchange for new operating lease liabilities
$
—
$
360
The table below reflects the weighted average remaining lease term and weighted average discount rate for the Company's operating and finance leases as of September 30, 2019.
September 30, 2019
Weighted average remaining lease term - operating leases
6 years
Weighted average remaining lease term - finance leases
23 years
Weighted average discount rate - operating leases
6.1%
Weighted average discount rate - finance leases
7.0%
Maturities of lease liabilities as of September 30, 2019 were as follows (in thousands):
Operating Leases
Financing Leases
2019 (1)
$
4,999
$
1,368
2020
19,812
5,474
2021
16,173
5,474
2022
12,327
5,474
2023
10,038
5,474
Thereafter
26,930
106,740
Total lease payments
90,279
130,004
Less: Imputed interest
(15,867
)
(67,231
)
Total
$
74,412
$
62,773
(1)
Excludes the nine months ended September 30, 2019. As disclosed in the Company's 2018 Annual Report on Form 10-K, under the previous lease accounting standard, the table below reflects the future minimum lease payments, including reasonably assured renewals, due under non-cancelable leases and a financing obligation as of December 31, 2018 (in thousands):
Operating Leases
Financing Obligation
2019
$
25,885
$
5,474
2020
12,071
5,474
2021
11,105
5,474
2022
10,329
5,474
2023
10,043
5,474
Thereafter
28,128
107,196
Total lease payments
97,561
134,566
Less: Imputed interest
—
(95,217
)
Total
$
97,561
$
39,349
For additional information regarding lease transactions between related parties, refer to Note 15. Related Party Transactions.</t>
  </si>
  <si>
    <t>Fair Value Measurements of Financial Instruments</t>
  </si>
  <si>
    <t>Fair Value Disclosures [Abstract]</t>
  </si>
  <si>
    <t>12. Fair Value Measurements of Financial Instru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September 30, 2019 and December 31, 2018 (in thousands):
Fair Value Measurement Based on
September 30, 2019
Total
Quoted Prices in Active Markets (Level 1)
Significant Other Observable Inputs (Level 2)
Significant Unobservable Inputs (Level 3)
Liabilities
Deferred Compensation Plan liabilities (1)
$
21,637
$
—
$
21,637
$
—
December 31, 2018
Assets
Deferred Compensation Plan asset (1)
$
40,101
$
—
$
40,101
$
—
Liabilities
Deferred Compensation Plan liabilities (1)
$
27,978
$
—
$
27,978
$
—
(1)
As of September 30, 2019, deferred compensation plan liabilities of $8 million and $14 million were recorded in current and non-current liabilities, respectively. As of December 31, 2018, deferred compensation plan liabilities were recorded in non-current liabilities. They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ed participant contributions in corporate-owned life insurance policies, for which the cash surrender value was included in Other non-current assets as of December 31, 2018. In July 2019, the Company surrendered all corporate-owned life insurance for approximately $43 million in cash proceeds. There were no transfers between levels in the fair value hierarchy during the nine months ended September 30, 2019. Assets and Liabilities Not Measured at Fair Value on a Recurring Basis The carrying amounts of cash, accounts receivable and accounts payable approximate their fair values due to the short-term maturity of these instruments. The $2.7 billion term loan under the Company’s senior credit agreement entered into on May 4, 2018 (the "Term Loan") falls into the Level 2 category within the fair value level hierarchy. The fair value was determined using market data for valuation. The fair value of the Term Loan at September 30, 2019 and December 31, 2018 was approximately $2.3 billion and $2.5 billion, respectively. Assets and Liabilities Measured at Fair Value on a Non-Recurring Basis There were no non-recurring fair value measurements during the nine months ended September 30, 2019 and 2018.</t>
  </si>
  <si>
    <t>Commitments and Contingencies</t>
  </si>
  <si>
    <t>Commitments And Contingencies Disclosure [Abstract]</t>
  </si>
  <si>
    <t>13. 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ontingencies Legal Proceedings The Company's legal proceedings are complex, constantly evolving and subject to uncertainty. As such, the Company cannot predict the outcome or impact of the legal proceedings set forth below. Additionally, the Company is subject to legal proceedings that are not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at this time unable to estimate the possible loss, if any, associated with such litigation. The Company currently intends to vigorously prosecute and/or defend these proceedings as appropriate. From time to time, however, the Company may settle or otherwise resolve these matters on terms and conditions that it believes to be in its best interest. For the three and nine months ended September 30, 2019, the Company recorded a net charge of $15 million for the commercial and governmental legal proceedings and claims. The ultimate resolution of any or all claims, legal proceedings or investigations could differ materially from our estimate and have a material adverse effect on the Company's results of operations and/or cash flow in any given accounting period, or on the Company's overall financial condition. As of September 30, 2019 and December 31, 2018, the Company had liabilities for commercial and governmental legal proceedings and claims of $30 million and $15 million, respectively. Additionally, the Company manufactures and derives a portion of its revenue from the sale of pharmaceutical products in the opioid class of drugs, and may therefore face claims arising from the regulation and/or consumption of such products.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Reserves are periodically established by the Company for any potential claims or settlements of overpayment.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Specialty segment is currently involved in patent infringement litigation against generic drug manufacturers that have filed Paragraph IV certifications to market their generic drugs prior to expiration of the Company’s patents at issue in the litigation. The uncertainties inherent in patent litigation make the outcome of such litigation difficult to predict. For the Company’s Generics segment,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Infringement Matter Impax Laboratories, LLC. v. Zydus Pharmaceuticals USA, Inc. and Cadila Healthcare Ltd. (Rytary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Other Litigation Related to the Company’s Business Opana ER® FTC Antitrust Litigation On February 25, 2014, Impax received a Civil Investigative Demand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co-promotion and development agreement and a June 2010 settlement agreement that resolved patent litigation in connection with the submission of Impax’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Impax, with an order that the FTC re-file no later than November 3, 2016 and dismissed the motion to dismiss as moot. On October 25, 2016, the FTC filed a notice of voluntary dismissal. On January 19, 2017, the FTC filed a Part 3 Administrative complaint against Impax with similar allegations regarding Impax’s June 2010 settlement agreement with Endo that resolved patent litigation in connection with the submission of Impax’s ANDA for generic original Opana® ER. Impax filed its answer to the Administrative Complaint on February 7, 2017. Trial concluded on November 15, 2017. On May 11, 2018, the Administrative Law Judge ruled in favor of Impax and dismissed the case in its entirety. The government appealed this ruling to the FTC. On March 28, 2019, the FTC issued an Opinion &amp; Order reversing the Administrative Law Judge’s initial dismissal decision. The FTC found that Impax had violated Section 5 of the FTC Act by engaging in an unfair method of competition, and accordingly entered an order enjoining Impax from entering into anticompetitive reverse patent settlements (or agreements with other generic original Opana® ER manufacturers) and requiring Impax to maintain an antitrust compliance program. On June 6, 2019, the Company filed a Petition for Review of the FTC’s Opinion &amp; Order with the United States Court of Appeals for the Fifth Circuit. The Company filed its opening appellate brief with the Fifth Circuit on October 3, 2019. On July 12, 2019, the Company received a CID from the FTC concerning an August 2017 settlement agreement between Impax and Endo, which resolved a dispute between the parties regarding, and amended, the above-referenced June 2010 settlement agreement related to Opana® ER. The Company has been cooperating and intends to continue cooperating with the FTC regarding the CID. However, no assurance can be given as to the timing or outcome of the FTC’s underlying investigation. Opana ER® Antitrust Litigation From June 2014 to April 2015, 14 complaints styled as class actions on behalf of direct purchasers and indirect purchasers (also known as end-payors) and several separate individual complaints on behalf of certain direct purchasers (the “opt-out plaintiffs”) were filed against the manufacturer of the brand drug Opana ER® and Impax. The direct purchaser plaintiffs comprise Value Drug Company and Meijer Inc. The end-payor plaintiffs comprise the Fraternal Order of Police, Miami Lodge 20, Insurance Trust Fund; Wisconsin Masons’ Health Care Fund; Massachusetts Bricklayers; Pennsylvania Employees Benefit Trust Fund; International Union of Operating Engineers, Local 138 Welfare Fund; Louisiana Health Service &amp; Indemnity Company d/b/a Blue Cross and Blue Shield of Louisiana; Kim Mahaffay; and Plumbers &amp; Pipefitters Local 178 Health &amp; Welfare Trust Fund. The opt-out plaintiffs comprise Walgreen Co.; The Kroger Co.; Safeway, Inc.; HEB Grocery Company L.P.; Albertson’s LLC; Rite Aid Corporation; Rite Aid Hdqtrs. Corp.; and CVS Pharmacy, Inc. On December 12, 2014, the United States Judicial Panel on Multidistrict Litigation (the "JPML") ordered the pending class actions transferred to the United States District Court for the Northern District of Illinois (“N.D. Ill.”) for coordinated pretrial proceedings, as In Re: Opana ER Antitrust Litigation (MDL No. 2580). (Actions subsequently filed in other jurisdictions also were transferred by the JPML to the N.D. Ill. to be coordinated or consolidated with the coordinated proceedings, and the District Court likewise has consolidated the opt-out plaintiffs’ actions with the direct purchaser class actions for pretrial purposes.)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Discovery, including expert discovery, is ongoing. On March 25, 2019, plaintiffs filed motions for class certification and served opening expert reports. Defendants’ oppositions to class certification and rebuttal expert reports were filed and served on August 29, 2019. No trial date has been scheduled.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s seek, among other things, unspecified monetary damages and equitable relief, including disgorgement and restitution. On September 13, 2016, the Court stayed the indirect purchaser plaintiffs’ claims pending factual development or resolution of claims brought in a separate, related complaint by direct purchasers (in which the Company is not a defendant). On September 10, 2018, the Court lifted the stay, referred the case to the assigned Magistrate Judge for supervision of supplemental, non-duplicative discovery in advance of mediation to be scheduled in 2019. The parties thereafter participated in supplemental discovery, as well as supplemental motion-to-dismiss briefing. On December 26, 2018, the Court granted in part and denied in part motions to dismiss the indirect purchaser plaintiffs’ claims. On January 7, 2019, Amneal, its relevant co-defendants, and the indirect purchaser plaintiffs informed the Magistrate Judge that they had agreed to mediation, which occurred in April 2019. In June 2019, the Company reached a settlement with plaintiffs, subject to Court approval. On September 10, 2019, the Court entered an order preliminarily approving the settlement and indefinitely staying the case as to the settling defendants (including the Company). The amount of the settlement is not material to the Company's consolidated financial statements. Attorney General of the State of Connecticut Interrogatories and Subpoena Duces Tecum On July 14, 2014, Impax received a subpoena and interrogatories (the "Subpoena") from the State of Connecticut Attorney General ("Connecticut AG") concerning its investigation into sales of Impax's generic product, digoxin. According to the Connecticut AG, the investigation is to determine whether anyone engaged in a contract, combination or conspiracy in restraint of trade or commerce which has the effect of (i) fixing, controlling or maintaining prices or (ii) allocating or dividing customers or territories relating to the sale of digoxin in violation of Connecticut state antitrust law. The Company has produced documents and information in response to the Subpoena. However, no assurance can be given as to the timing or outcome of this investigation. United States Department of Justice Investigations On November 6, 2014, Impax disclosed that one of its sales representatives received a grand jury subpoena from the Antitrust Division of the United States Department of Justice (the "DOJ"). In connection with this same investigation, on March 13, 2015, Impax received a grand jury subpoena from the DOJ requesting the production of information and documents regarding the sales, marketing, and pricing of certain generic prescription medications. In particular, the DOJ’s investigation currently focuses on four generic medications: digoxin tablets, terbutaline sulfate tablets, prilocaine/lidocaine cream, and calcipotriene topical solution. The Company has been cooperating and intends to continue cooperating with the investigation.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mpax’s interactions with other generic pharmaceutical manufacturers. According to the CID, the investigation concerns allegations that generic pharmaceutical manufacturers, including Impax, engaged in market allocation and price-fixing agreements, paid illegal remuneration, and caused false claims to be submitted to the Federal government. The Company has been cooperating and intends to continue cooperating with the Civil Division’s investigation. However, no assurance can be given as to the timing or outcome of the investigation. Texas State Attorney General Civil Investigative Demand On May 27, 2014, a CID was served on Amneal by the Office of the Attorney General for the state of Texas (the "Texas AG") relating to products distributed by Amneal under a specific Amneal labeler code. Shortly thereafter, Amneal received a second CID with respect to the same products sold by Interpharm Holding, Inc. ("Interpharm"), the assets of which had been acquired by Amneal in June 2008. Amneal completed its production of the direct and indirect sales transaction data in connection with the products at issue and provided this information to the Texas AG in November 2015. In May 2016, the Texas AG delivered two settlement demands to Amneal in connection with alleged overpayments made by the State of Texas for such products under its Medicaid programs. For the Amneal and Interpharm products at issue, the Texas AG’s initial demand was for an aggregate total of $36 million based on $16 million in alleged overpayments. After analyzing the Texas AG’s demand, Amneal raised certain questions regarding the methodology used in the Texas AG’s overpayment calculations, including the fact that the calculations treated all pharmacy claims after 2012 for the products at issue as claims for over-the-counter ("OTC") drugs, even though the products were prescription pharmaceuticals. This had the effect of increasing the alleged overpayment because the dispensing fee for OTC drugs was lower than that for prescription drugs. Therefore, the Texas AG’s calculations were derived by subtracting a lower (and incorrect) OTC dispensing fee from the higher (and correct) prescription dispensing fee. The Texas AG later acknowledged this discrepancy. In March 2019, the Texas AG provided Amneal with a re-calculation of the alleged overpayment, and in October 2019, Amneal reached an agreement in principle with the Texas AG to settle the matter. In Re Generic Pharmaceuticals Pricing Antitrust Litigation Between March 2016 and January 2019, numerous complaints styled as antitrust class actions on behalf of direct purchasers and indirect purchasers (or end-payors) and several separate individual complaints on behalf of certain direct and indirect purchasers (the “opt-out plaintiffs”) have been filed against manufacturers of generic digoxin, lidocaine/prilocaine, glyburide-metformin, and metronidazole, including Impax. The end-payor plaintiffs comprise Plaintiff International Union of Operating Engineers Local 30 Benefits Fund; Tulsa Firefighters Health and Welfare Trust; NECA-IBEW Welfare Trust Fund; Pipe Trade Services MN; Edward Carpinelli; Fraternal Order of Police, Miami Lodge 20, Insurance Trust Fund; Nina Diamond; UFCW Local 1500 Welfare Fund; Minnesota Laborers Health and Welfare Fund; The City of Providence, Rhode Island; Philadelphia Federation of Teachers Health and Welfare Fund; United Food &amp; Commercial Workers and Employers Arizona Health and Welfare Trust; Ottis McCrary; Plumbers &amp; Pipefitters Local 33 Health and Welfare Fund; Plumbers &amp; Pipefitters Local 178 Health and Welfare Trust Fund; Unite Here Health; Valerie Velardi; and Louisiana Health Service Indemnity Company. The direct purchaser plaintiffs comprise KPH Healthcare Services, Inc. a/k/a Kinney Drugs, Inc.; Rochester Drug Co-Operative, Inc.; César Castillo, Inc.; Ahold USA, Inc.; and FWK Holdings, L.L.C. The opt-out plaintiffs comprise The Kroger Co.; Albertsons Companies, LLC; H.E. Butt Grocery Company L.P.; Humana Inc.; and United Healthcare Services, Inc. On April 6, 2017, the JPML ordered the consolidation of all civil actions involving allegations of antitrust conspiracies in the generic pharmaceutical industry regarding 18 generic drugs in the United States District Court for the Eastern District of Pennsylvania (“E.D. Pa.”), as In Re: Generic Pharmaceuticals Pricing Antitrust Litigation (MDL No. 2724). Consolidated class action complaints were filed on August 15, 2017 for each of the 18 drugs; Impax is named as a defendant in the 2 complaints respecting digoxin and lidocaine-prilocaine. Impax also is a defendant in the class action complaint filed with the MDL court on June 22, 2018 by certain direct purchasers of glyburide-metformin and metronidazole. Each of the various complaints alleges a conspiracy to fix, maintain, stabilize, and/or raise prices, rig bids, and allocate markets or customers for the particular drug products at issue. Plaintiffs seek, among other things, unspecified monetary damages and equitable relief, including disgorgement and restitution. On October 16, 2018, the Court denied Impax and its co-defendants’ motion to dismiss the digoxin complaint. On February 15, 2019, the Court granted in part and denied in part defendants’ motions to dismiss various state antitrust, consumer protection, and unjust enrichment claims brought by two classes of indirect purchasers in the digoxin action. The Court dismissed seven state law claims in the end-payor plaintiffs’ complaint and six state law claims in the indirect reseller plaintiffs’ complaint. Motions to dismiss the glyburide-metformin and metronidazole complaint, as well as 2 of the complaints filed by certain opt-out plaintiffs, were filed February 21, 2019. On March 11, 2019, the Court issued an order approving a stipulation withdrawing the direct purchaser plaintiffs’ glyburide-metformin claims against Impax. Document discovery otherwise is proceeding. On May 10, 2019, the Company was named in a civil lawsuit filed by the Attorneys General of 43 States and the Commonwealth of Puerto Rico in the United States District Court for the District of Connecticut against numerous generic pharmaceutical manufacturers, as well as certain of their current or former sales and marketing executives, regarding an alleged conspiracy to fix prices and allocate or divide customers or markets for various products, including, with respect to the Company, bethanechol chloride tablets, norethindrone acetate, and ranitidine HCL tablets, in violation of federal and state antitrust and consumer protection laws. Plaintiff States seek, among other things, unspecified monetary damages (including treble damages and civil penalties), as well as equitable relief, including disgorgement and restitution. On June 4, 2019, the JPML transferred the lawsuit to the E.D. Pa. for coordination and consolidation with MDL No. 2724. On November 1, 2019, the State Attorneys General filed an Amended Complaint in their lawsuit, bringing claims on behalf of 9 additional states and territories against several defendants; the relief sought and allegations concerning the Company (including the products allegedly at issue) are unchanged from the original complaint. On July 31, 2019, the Company and Impax were served with a Praecipe to Issue Writ of Summons and Writ of Summons filed in the Philadelphia County Court of Common Pleas by 87 health insurance companies and managed health care providers (America’s 1 st On October 11, 2019, opt-out plaintiff United Healthcare Services, Inc. filed a second complaint, in the United States District Court for the District of Minnesota (United Healthcare Services, Inc. v. Teva Pharmaceuticals USA, Inc., et al., No. 0:19-cv-02696), following on and supplementing its original action, asserting antitrust claims against the Company and other generic pharmaceutical manufacturers arising from the facts alleged in the above-referenced State Attorneys General lawsuit. Plaintiff seeks, among other things, unspecified monetary damages and equitable relief, including disgorgement and restitution. The parties anticipate that the lawsuit will be transferred by the JPML to the E.D. Pa. for coordination and consolidation with MDL No. 2724. On October 18, 2019, opt-out plaintiff Humana, Inc. also filed a second complaint, likewise following on supplementing its original action to assert antitrust claims against the Company and other generic pharmaceuticals manufacturers arising from the facts alleged in the above-referenced State Attorneys General lawsuit, and similarly seeking, among other things, unspecified monetary damages and equitable relief, including disgorgement and restitution. The lawsuit was filed in the E.D. Pa. (Humana Inc. v. Actavis Elizabeth, LLC, et al., No. 2:19-cv 04862), and likely will be incorporated into MDL No. 2724 for coordinated pretrial proceedings. The Company believes it has substantial meritorious defenses to the claims asserted with respect to the litigation. However, any adverse outcome could negatively affect the Company and could have a material adverse effect on the Company's results of operations, cash flows and/or overall financial condition. Prescription Opioid Litigation The Company and certain of its affiliates have been named as defendants in various matters relating to the promotion and sale of prescription opioid pain relievers. The Company is aware that other individuals and states and political subdivisions are filing comparable actions against, among others, manufacturers and parties that have promoted and sold prescription opioid pain relievers, and additional suits may be filed. The complaints, asserting claims under provisions of different state and Federal law, generally contend that the defendants allegedly engaged in improper marketing of opioids, and seek a variety of remedies, including restitution, civil penalties, disgorgement of profits, treble damages, attorneys’ fees and injunctive relief. None of the complaints specifies the exact amount of damages at issue. The Company and its affiliates that are defendants in the various lawsuits deny all allegations asserted in these complaints and have filed or intend to file motions to dismiss where possible. Each of the opioid-related matters described below is in its early stages. The Company intends to continue to vigorously defend these cases. In light of the inherent uncertainties of civil litigation, the Company is not in a position to predict the likelihood of an unfavorable outcome or provide an estimate of the amount or range of potential loss in the event of an unfavorable outcome in any of these matters. On August 17, 2017, plaintiff Linda Hughes, as the mother of Nathan Hughes, decedent, filed a complaint in Missouri state court naming Amneal Pharmaceuticals of New York LLC, Impax, five other pharmaceutical company defendants, and three healthcare provider defendants. Plaintiff alleges that use of defendants’ opioid medications caused the death of her son, Nathan Hughes. The complaint alleges causes of action against Amneal and Impax for strict product liability, negligent product liability, violation of Missouri Merchandising Practices Act and fraudulent misrepresentation. The case was removed to federal court on September 18, 2017. It was transferred to the United States District Court for the Northern District of Ohio on February 2, 2018 and is part of the multidistrict litigation pending as In Re National Prescription Opiate Litigation, MDL No. 2804 (the “MDL”). Plaintiff has filed a motion to remand the case to Missouri state court. That motion remains pending before the MDL court. All activity in the case is stayed by order of the MDL court. On March 15, 2018, plaintiff Scott Ellington, purporting to represent the State of Arkansas, more than sixty counties and a dozen cities, filed a complaint in Arkansas state court naming Gemini Laboratories, LLC and fifty-one other pharmaceutical companies as defendants. Plaintiffs allege that Gemini and the other pharmaceutical company defendants improperly marketed, sold, and distributed opioid medications and failed to adequately warn about the risks of those medications. Plaintiffs allege causes of actions against Gemini and the other pharmaceutical company defendants for negligence and nuisance and alleged violations of multiple Arkansas statutes. Plaintiffs request past damages and restitution for monies allegedly spent by the State of Arkansas and the county and city plaintiffs for “extraordinary and additional services” for responding to what plaintiffs term the “Arkansas Opioid Epidemic.” Plaintiffs also seek prospective damages to allow them to “comprehensively intervene in the Arkansas Opioid Epidemic,” punitive and treble damages as provided by law, and their costs and fees. The complaint does not include any specific damage amounts. Gemini filed a general denial and, on June 28, 2018, it joined the other pharmaceutical company defendants in moving to dismiss plaintiffs’ complaint. On January 29, 2019, the Court granted without prejudice Gemini’s motion to dismiss and dismissed Gemini from the litigation on March 22, 2019. On March 27, 2018, plaintiff American Resources Insurance Company, Inc. filed a complaint in the United States District Court for the Southern District of Alabama against Amneal, Amneal Pharmaceuticals of New York, LLC, Impax, and thirty-five other pharmaceutical company defendants. Plaintiff seeks certification of a class of insurers that since January 1, 2010, allegedly have been wrongfully required to: (i) reimburse for prescription opioids that allegedly were promoted, sold, and distributed illegally and improperly by the pharmaceutical company defendants; and (ii) incur costs for treatment of overdoses of opioid medications, misuse of those medications, or addiction to them. The complaint seeks compensatory and punitive damages, but plaintiff’s complaint does not include any allegation of specific damage amounts. On or about May 2, 2018, the case was transferred to the MDL. All activity in the case is stayed by order of the MDL court. On May 30, 2018, plaintiff William J. Comstock filed a complaint in Washington state court against Amneal Pharmaceuticals of N</t>
  </si>
  <si>
    <t>Segment Information</t>
  </si>
  <si>
    <t>Segment Reporting [Abstract]</t>
  </si>
  <si>
    <t xml:space="preserve">14. Segment Information The Company has two reportable segments, Generics and Specialty. Generics develops, manufactures and commercializes complex oral solids, injectables, ophthalmics, liquids, topicals, softgels, inhalation products and transdermals across a broad range of therapeutic categories. The Company's retail and institutional portfolio contains approximately 200 product families, many of which represent difficult-to-manufacture products or products that have a high barrier-to-entry, such as oncologics, anti-infectives and supportive care products for healthcare providers. Specialty delivers proprietary medicines to the U.S. market. The Company offers a growing portfolio in core therapeutic categories including central nervous system disorders, endocrinology, parasitic infections and other therapeutic areas. The Company's specialty products are marketed through skilled specialty sales and marketing teams, who call on neurologists, movement disorder specialists, endocrinologists and primary care physicians in key markets throughout the U.S. Specialty also has a number of product candidates that are in varying stages of development. The Company’s chief operating decision maker evaluates the financial performance of the Company’s segments based upon segment operating income (loss).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September 30, 2019
Generics (1)
Specialty (1)
Corporate and Other
Total Company
Net revenue
$
291,021
$
87,262
$
—
$
378,283
Cost of goods sold
217,773
49,944
—
267,717
Cost of goods sold impairment charges
49,115
7,017
—
56,132
Gross profit
24,133
30,301
—
54,434
Selling, general and administrative
14,256
20,228
29,313
63,797
Research and development
34,316
3,809
—
38,125
In-process research and development impairment charges
23,382
—
—
23,382
Charges (gains) related to legal matters, net
14,750
—
—
14,750
Intellectual property legal development expenses
2,586
—
—
2,586
Acquisition, transaction-related and integration expenses
502
2,455
174
3,131
Restructuring and other charges
14,702
213
6,022
20,937
Operating (loss) income
$
(80,361
)
$
3,596
$
(35,509
)
$
(112,274
)
Nine Months Ended September 30, 2019
Generics (1)
Specialty (1)
Corporate and Other
Total Company
Net revenue
$
1,008,562
$
220,483
$
—
$
1,229,045
Cost of goods sold
760,074
113,767
—
873,841
Cost of goods sold impairment charges
105,424
7,017
—
112,441
Gross profit
143,064
99,699
—
242,763
Selling, general and administrative
52,783
57,705
105,026
215,514
Research and development
129,915
10,084
—
139,999
In-process research and development impairment charges
46,169
—
—
46,169
Charges (gains) related to legal matters, net
14,750
—
—
14,750
Intellectual property legal development expenses
8,218
1,045
—
9,263
Acquisition, transaction-related and integration expenses
4,086
5,705
2,891
12,682
Restructuring and other charges
17,201
391
12,341
29,933
Operating (loss) income
$
(130,058
)
$
24,769
$
(120,258
)
$
(225,547
)
(1)
Three Months Ended September 30, 2018
Generics
Specialty
Corporate and Other
Total Company
Net revenue
$
391,175
$
85,312
$
—
$
476,487
Cost of goods sold
230,051
38,516
—
268,567
Cost of goods sold impairment charges
7,815
—
—
7,815
Gross profit
153,309
46,796
—
200,105
Selling, general and administrative
21,030
19,716
34,740
75,486
Research and development
38,347
4,002
—
42,349
In-process research and development impairment charges
650
—
—
650
Intellectual property legal development expenses
3,929
472
—
4,401
Acquisition, transaction-related and integration expenses
—
—
2,231
2,231
Restructuring and other charges
(2,885
)
(27
)
756
(2,156
)
Charges (gains) related to legal matters, net
—
—
2,589
2,589
Operating income (loss)
$
92,238
$
22,633
$
(40,316
)
$
74,555
Nine Months Ended September 30, 2018
Generics
Specialty
Corporate and Other
Total Company
Net revenue
$
1,028,134
$
137,329
$
—
$
1,165,463
Cost of goods sold
572,179
62,474
—
634,653
Cost of goods sold impairment charges
7,815
—
—
7,815
Gross profit
448,140
74,855
—
522,995
Selling, general and administrative
51,854
33,265
71,491
156,610
Research and development
129,762
7,131
—
136,893
In-process research and development impairment charges
650
—
—
650
Intellectual property legal development expenses
12,509
515
—
13,024
Acquisition, transaction-related and integration expenses
114,622
—
102,251
216,873
Restructuring and other charges
21,912
2,394
18,003
42,309
Charges (gains) related to legal matters, net
(3,000
)
—
2,589
(411
)
Operating income (loss)
$
119,831
$
31,550
$
(194,334
)
$
(42,953
) </t>
  </si>
  <si>
    <t>Related Party Transactions</t>
  </si>
  <si>
    <t>Related Party Transactions [Abstract]</t>
  </si>
  <si>
    <t>15. Related 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 or expense in the respective reporting periods are described below. Financing Lease/Financing Obligation - Related Party The Company has a financing lease for two buildings located in Long Island, New York, that are used as an integrated manufacturing and office facility. For annual payments required under the terms of the non-cancelable lease agreement over the next five years and thereafter, refer to Note 11. Leases Kanan, LLC Kanan, LLC ("Kanan") is an independent real estate company which owns Amneal’s manufacturing facilities located at 65 Readington Road, Branchburg, New Jersey, 131 Chambers Brook Road, Branchburg, New Jersey and 1 New England Avenue, Piscataway, New Jersey. Amneal leases these facilities from Kanan under two separate triple-net lease agreements that expire in 2027 and 2031, respectively, at an annual rental cost of approximately $2 million combined, subject to CPI rent escalation adjustments as provided in the lease agreements. Rent expense paid to the related party for both of the three months ended September 30, 2019 and 2018 was $0.5 million. Rent expense paid to the related party for both of the nine months ended September 30, 2019 and 2018 was $1.5 million. Asana Biosciences, LLC Asana Biosciences, LLC (“Asana”) is an early stage drug discovery and research and development company focusing on several therapeutic areas, including oncology, pain and inflammation. Amneal provided research and development services to Asana under a development and manufacturing agreement. The total amount of income earned from this arrangement for the three and nine months ended September 30, 2019 was nil and $1.4 million, respectively. The total amount of income earned from this arrangement for both the three and nine months ended September 30, 2018 was $0.2 million. At September 30, 2019, receivables of approximately $1 million were due from the related party for research and development related services. Industrial Real Estate Holdings NY, LLC Industrial Real Estate Holdings NY, LLC ("IRE") is an independent real estate management entity which, among other activities, is the landlord of Amneal’s leased manufacturing facility located at 75 Adams Avenue, Hauppauge, New York. The lease expires in March 2021. Rent expense paid to the related party for the three months ended September 30, 2019 and 2018 was $0.3 million and $0.5 million, respectively. Rent expense paid for the related party for the nine months ended September 30, 2019 and 2018 was $0.8 million and $1.0 million, respectively. Kashiv BioSciences LLC Kashiv BioSciences, LLC ("Kashiv") is an independent contract development organization focused primarily on the development of 505(b) (2) NDA products. Amneal has various business agreements with Kashiv. In May 2013, Amneal entered into a sublease agreement with Kashiv for a portion of one of its research and development facilities. The sublease automatically renews annually if not terminated and has an annual base rent of $2 million. On January 15, 2018, Amneal and Kashiv entered into an Assignment and Assumption of Lease Agreement. The lease was assigned to Kashiv, and Amneal was relieved of all obligations. Rental expense from the related party sublease for the nine months ended September 30, 2018 was $0.4 million (none for both the three months ended September 30, 2019 and 2018 and nine months ended September 30, 2019). Amneal has also entered into various development and commercialization arrangements with Kashiv to collaborate on the development and commercialization of certain generic pharmaceutical products. The total reimbursable expenses associated with these arrangements for the nine months ended September 30, 2019 was $1 million, (none for the three months ended September 30, 2019 and for the three and nine months ended September 30, 2018). Kashiv receives a percentage of net profits with respect to Amneal’s sales of these products. The total profit share paid to Kashiv for the three months ended September 30, 2019 and 2018 was $0.6 million and $0.8 million, respectively. The total profit share paid to Kashiv for the nine months ended September 30, 2019 and 2018 were $2 million and $3 million, respectively. At September 30, 2019 and December 31, 2018 payables of approximately $0.6 million and $0.8 million, respectively, were due to the related party for royalty-related transactions. Additionally, as of September 30, 2019 a receivable of $0.7 million was due from the related party. In June 2017, Amneal and Kashiv entered a product acquisition and royalty stream purchase agreement. The aggregate purchase price was $25 million on the closing, which has been paid, plus two potential future $5 million earn outs related to the Estradiol Product. The contingent earn outs were to be recorded in the period in which they are earned. The first and second $5 million earn outs were recognized in March 2018 and June 2018, respectively, as an increase to the cost of the Estradiol product intangible asset and amortized on a straight-line basis over the remaining life of the Estradiol intangible asset. The first earn out was paid in July 2018 and the second earn out was paid in September 2018. Pursuant to a product development agreement, Amneal and Kashiv agreed to collaborate on the development and commercialization of Oxycodone HCI ER Oral Tablets. Under the agreement, this product is owned by Kashiv, with Amneal acting as the exclusive marketing partner and as Kashiv’s agent for filing the product ANDA. Under the agreement, Amneal was also responsible for assuming control of and managing all aspects of the patent litigation arising from the filing of the ANDA, including selecting counsel and settling such proceeding (subject to Kashiv’s consent). In December 2017, Amneal and Kashiv terminated the product development agreement and pursuant to the termination and settlement of the agreement, Kashiv agreed to pay Amneal $8 million, an amount equal to the legal costs incurred by Amneal related to the defense of the ANDA. The cash payment was received in February 2018. Pursuant to a product development agreement, Amneal and Kashiv agreed to collaborate on the development and commercialization of Levothyroxine Sodium. Under the agreement, the IP and ANDA for this product is owned by Amneal and Kashiv is to receive a profit share for all sales of the product made by Amneal. Amneal is precluded from selling the product made by Kashiv during the term of the license and supply agreement with JSP. Under the terms of the amended agreement with Kashiv, Amneal paid $2 million in July 2019 and may be required to pay up to an additional $18 million upon certain regulatory milestones being met. For the nine months ended September 30, 2019, the Company recorded a $2 million as research and development expense to compensate Kashiv for costs incurred to develop the product. Adello Biologics, LLC Adello is an independent clinical stage company engaged in the development of biosimilar pharmaceutical products. Amneal and Adello are parties to a master services agreement pursuant to which, from time to time, Amneal provides human resources and product quality assurance services on behalf of Adello. The parties are also party to a license agreement for parking spaces in Piscataway, NJ. The total amount of income received from Adello from these agreements was less than $0.1 million for both the three and nine months ended September 30, 2019. The total amount of net expense paid to Adello from these agreements for both the three and nine months ended September 30, 2018 was less than $0.1 million. At September 30, 2019, a receivable of approximately $0.1 million was due from the related party. In March 2017, Amneal entered into a product development agreement with Adello. The collaboration extended the remaining development process to Adello for a complex generic product, while Amneal retained its commercial rights upon approval. Pursuant to the agreement, Adello paid Amneal $10 million for reimbursement of past development costs, which Amneal deferred as a liability and will pay royalties upon commercialization. In October 2017, Amneal and Adello terminated their product development agreement pursuant to which Amneal and Adello had been collaborating to develop and commercialize Glatiramer Acetate products. Pursuant to the termination agreement, Amneal owed Adello $11 million for the up-front payment plus interest. This amount was paid in January 2018. On October 1, 2017, Amneal and Adello entered into a license and commercialization agreement pursuant to which the parties have agreed to cooperate with respect to certain development activities in connection with two biologic pharmaceutical products. In addition, under the agreement, Adello has appointed Amneal as its exclusive marketing partner for such products in the United States. In connection with the agreement, Amneal paid an upfront amount of $2 million in October 2017 which was recorded within research and development expenses. The agreement also provides for potential future milestone payments to Adello. In October 2017, Amneal purchased a building from Adello in Ireland to further support its inhalation dosage form. Amneal issued a promissory note for 13 million euros ($15 million based on exchange rate as of December 31, 2017) which accrues interest at a rate of 2% per annum, due on or before July 1, 2019. The promissory note was paid in full in the second quarter of 2018. Refer to Note 5. Alliance and Collaboration PharmaSophia, LLC PharmaSophia, LLC ("PharmaSophia") is a joint venture formed by Nava Pharma, LLC ("Nava") and Oakwood Laboratories, LLC for the purpose of developing certain products. Currently PharmaSophia is actively developing two injectable products.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the three months ended September 30, 2019 and 2018 was $0.3 million and $0.2 million, respectively. The total amount of income earned from these agreements for the nine months ended September 30, 2019 and 2018 was $0.9 million and $0.5 million, respectively. At September 30, 2019 and December 31, 2018 receivables of $0.3 million and $0.1 million, respectively, were due from the related party. Gemini Laboratories, LLC Prior to the Company's acquisition of Gemini in May 2018, Amneal and Gemini were parties to various agreements. Total gross profit earned from the sale of inventory to Gemini for the nine months ended September 30, 2018 (through the acquisition date) was $0.1 million. The total profit share paid by Gemini for the nine months ended September 30, 2018 (through the acquisition date) was $5 million. Fosun International Limited Fosun International Limited (“Fosun”) is a Chinese international conglomerate and investment company that is a shareholder of the Company. On June 6, 2019, the Company entered into a license and supply agreement with a subsidiary of Fosun, which is a Chinese pharmaceutical company. Under the terms of the agreement, the Company will hold the imported drug license required for pharmaceutical products manufactured outside of China and will supply Fosun with finished, packaged products for Fosun to then sell in the China market. Fosun will be responsible for obtaining regulatory approval in China and for shipping the product from Amneal’s facility to Fosun’s customers in China. In consideration for access to the Company's U.S. regulatory filings to support its China regulatory filings and for the supply of product, Fosun paid the Company a $1 million non-refundable fee, net of tax, in July 2019 and will be required to pay the Company $0.3 million for each of 8 products upon the first commercial sale of each in China in addition to a supply price and a profit share. For the three and nine months ended September 30, 2019, the Company has not recognized any revenue from this agreement. Tax Distributions Under the terms of the Limited Liability Company Agreement, Amneal is obligated to make tax distributions to its members, which are also holders of non-controlling interests in the Company. For further details, refer to Note 19. Stockholders' Equity/ Members' Deficit Non-Controlling Interests During December 2018, the Company acquired the non-controlling interests in one of Amneal's non-public subsidiaries for approximately $3 million. As of December 31, 2018, the Company recorded a $3 million related party payable for this transaction which was paid in full as of September 30, 2019.</t>
  </si>
  <si>
    <t>Goodwill and Intangible Assets</t>
  </si>
  <si>
    <t>Goodwill And Intangible Assets Disclosure [Abstract]</t>
  </si>
  <si>
    <t>16. Goodwill and Intangible Assets The changes in goodwill for the nine months ended September 30, 2019 and for the year ended December 31, 2018 were as follows (in thousands):
September 30, 2019
December 31, 2018
Balance, beginning of period
$
426,226
$
26,444
Impax acquisition adjustment
(1,255
)
—
Goodwill acquired during the period
—
401,488
Goodwill divested during the period
(5,175
)
—
Currency translation
(125
)
(1,706
)
Balance, end of period
$
419,671
$
426,226
As of September 30, 2019, $361 million and $59 million of goodwill was allocated to the Specialty and Generics segment, respectively. As of December 31, 2018, $360 million and $66 million of goodwill was allocated to the Specialty and Generics segment, respectively. For the nine months ended September 30, 2019, goodwill divested was associated with the sale of the Company's operations in the United Kingdom and Germany. For the year ended December 31, 2018, goodwill acquired was associated with the Impax and Gemini acquisitions. Refer to Note 3. Acquisitions and Divestitures Interim Goodwill Impairment Test In light of the continued decline in the Company’s share price and financial performance, the Company performed an interim goodwill impairment test during the three months ended September 30, 2019 by evaluating its two reporting units, which are the same as the Company’s two reportable segments. The fair values of the reporting units were determined by combining both the income and market approaches. In performing this test, the Company utilized long-term growth rates for its reporting units ranging from no growth to 1.0% and discount rates ranging from 9.0% to 11.5% in its estimation of fair value. The assumptions used in evaluating goodwill for impairment are subject to change and are tracked against historical performance by management. Based on the results of the interim test performed as of August 31, 2019 and updated on September 30, 2019, the Company determined that the estimated fair values of the Generics and Specialty reporting units exceeded their respective carrying amounts; therefore, the Company did not record a goodwill impairment charge during the three months ended September 30, 2019. The Generics reporting unit was in excess of its carrying value by approximately 15% and the Specialty reporting unit was in excess of its carrying value by approximately 9%. While management believes the assumptions used were reasonable and commensurate with the views of a market participant, changes in key assumptions for these reporting units, including increasing the discount rate, lowering forecasts for revenue, operating margin or lowering the long-term growth rate, could result in a future impairment. Intangible assets at September 30, 2019 and December 31, 2018 are comprised of the following (in thousands):
September 30, 2019
December 31, 2018
Weighted-Average Amortization Period (in years)
Cost
Accumulated Amortization
Net
Cost
Accumulated Amortization
Net
Amortizing intangible assets:
Product rights
9.9
$
1,213,195
$
(161,969
)
$
1,051,226
$
1,282,011
$
(88,081
)
$
1,193,930
Customer relationships
—
—
—
7,005
(1,955
)
5,050
Other intangible assets
10.3
3,000
(950
)
2,050
5,620
(1,561
)
4,059
Total
$
1,216,195
$
(162,919
)
$
1,053,276
$
1,294,636
$
(91,597
)
$
1,203,039
In-process research and development
382,525
—
382,525
451,930
—
451,930
Total intangible assets
$
1,598,720
$
(162,919
)
$
1,435,801
$
1,746,566
$
(91,597
)
$
1,654,969
The Company evaluated assets for potential impairment by comparing estimated future undiscounted net cash flows to the carrying amount of the asset. For the three months ended September 30, 2019, the Company recognized a total of $79 million of intangible asset impairment charges, of which $56 million was recognized in cost of goods sold impairment charges and $23 million was recognized in in-process research and development impairment charges. For the nine months ended September 30, 2019, the Company recognized a total of $158 million of intangible asset impairment charges, of which $112 million was recognized in cost of goods sold impairment charges and $46 million was recognized in in-process research and development expense. The impairment charges for the three months ended September 30, 2019 are primarily related to 4 currently marketed products and 4 IPR&amp;D products, all acquired as part of the Combination. For the currently marketed products, the impairment charges were the result of significant price erosion during the three months ended September 30, 2019, without an offsetting increase in customer demand, resulting in significantly lower than expected future cash flows. For the IPR&amp;D products, the impairment charges were the result of expected significant price erosion for the products resulting in significantly lower than expected future cash flows. The impairment charges for the nine months ended September 30, 2019 are primarily related to twelve products, six of which are currently marketed products and six of which are IPR&amp;D products, all acquired as part of the Combination. For the currently marketed products, the impairment charges were the result of significant price erosion during 2019, without an offsetting increase in customer demand, resulting in significantly lower than expected future cash flows. For one IPR&amp;D product, the impairment charge was the result of increased competition at launch resulting in significantly lower than expected future cash flows. During the nine months ended September 30, 2019, the Company recognized a $50 million product rights intangible asset for the exclusive rights to sell Levothyroxine in the U.S. market under a license and supply agreement with JSP. Refer to Note 5. Alliance and Collaboration For the nine months ended September 30, 2019, included in the Company's divested United Kingdom operations were a net customer relationship intangible asset and a net trade name intangible asset of $5 million and $2 million, respectively. Refer to Note 3. Acquisitions and Divestitures Amortization expense related to intangible assets recognized is as follows (in thousands):
Three Months Ended September 30,
Nine Months Ended September 30,
2019
2018
2019
2018
Amortization
$
38,015
$
25,655
$
103,774
$
44,109
The following table presents future amortization expense for the next five years and thereafter, excluding $383 million of IPR&amp;D intangible assets (in thousands):
Future Amortization
Remainder of 2019
$
40,163
2020
147,242
2021
150,941
2022
140,971
2023
131,778
2024
127,107
Thereafter
315,074
Total
$
1,053,276</t>
  </si>
  <si>
    <t>Acquisition, Transaction-Related and Integration Expenses</t>
  </si>
  <si>
    <t>17. Acquisition, Transaction-Related and Integration Expenses The following table sets forth the components of the Company’s acquisition, transaction-related and integration expenses for the three and nine months ended September 30, 2019 and 2018 (in thousands):
Three Months Ended September 30,
Nine Months Ended September 30,
2019
2018
2019
2018
Acquisition, transaction-related and integration expenses (1)
$
3,131
$
2,231
$
12,682
$
30,374
Profit participation units (2)
—
—
—
158,757
Transaction-related bonus (3)
—
—
—
27,742
Total
$
3,131
$
2,231
$
12,682
$
216,873
(1)
Acquisition, transaction-related and integration expenses include professional service fees (e.g. legal, investment banking and accounting), information technology systems conversions, and contract termination/renegotiation costs. These costs for the three and nine months ended September 30, 2019 primarily consist of integr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9. Stockholders' Equity/ Members' Deficit in the Company's 2018 Annual Report on Form 10-K ).
(3)
Transaction-related bonus is a cash bonus that was funded by Holdings for employees of Amneal for service prior to the closing of the Combination (see additional information in Note 19. Stockholders' Equity/ Members' Deficit in the Company's 2018 Annual Report on Form 10-K ). Accelerated Vesting of Profit Participation Units Amneal’s historical capital structure included several classifications of membership and profit participation units. During the second quarter of 2018, the board of managers of Amneal Pharmaceuticals LLC approved a discretionary modification to certain profit participation units concurrent with the Combination that immediately caused the vesting of all profit participation units that were previously issued to certain current or former employees for service prior to the Combination. The modification entitled the holders to 6,886,140 shares of Class A Common Stock with a fair value of $126 million on the date of the Combination and $33 million of cash. The cash and shares were distributed by Holdings with no additional shares issued by the Company. As a result of this transaction, the Company recorded a charge in acquisition, transaction-related and integration expenses and a corresponding capital contribution of $159 million for the three and nine months ended September 30, 2018. Impax Acquisition On May 4, 2018, the Company completed the Combination, as described in Note 1. Nature of Operations</t>
  </si>
  <si>
    <t>Subsequent Events</t>
  </si>
  <si>
    <t>Subsequent Events [Abstract]</t>
  </si>
  <si>
    <t xml:space="preserve">18. Subsequent Events Financial Instrument s Effective October 31 2019, the Company entered into an interest rate lock agreement for a total notional amount of $1.3 billion, with a maturity date of May 2025. The hedge will be accounted for as a cash flow hedge. Option Repricing On October 10, 2019, the Compensation Committee of the Board of Directors of the Company, subject to the approval of the stockholders of the Company, approved a one-time stock option repricing (the “Option Repricing”). Pursuant to the Option Repricing, the exercise price of each relevant option will be amended to reduce such exercise price to the closing price of a share of the Company’s Class A Common Stock as reported on the New York Stock Exchange on or around November 13, 2019. The Company does not expect that the Option Repricing will have a material impact on its statement of operations. Related Party Licensing Agreement The Company has entered into a definitive licensing agreement with Kashiv for the development and commercialization of Kashiv’s orphan drug K127 (pyridostigmine) for the treatment of Myasthenia Gravis. Through this agreement, the Company has an exclusive license within the United States to market and sell the K127 product under a New Drug Application (“NDA”). Under the terms of the agreement, Kashiv will be responsible for all development and clinical work required to secure Food and Drug Administration (“FDA”) approval and Amneal will be responsible for filing the NDA and commercializing the product. Kashiv will receive an upfront payment of approximately $2 million and is eligible to receive development and regulatory milestones totaling approximately $17 million. Kashiv is also eligible to receive tiered royalties from the low double-digits to mid-teens on net sales of K127. Voluntary Recall On September 13, 2019, the FDA announced that ranitidine may potentially contain NDMA, which is classified as a probable human carcinogen. As a precautionary measure, the Company immediately halted shipments of ranitidine-based products and began evaluation of its externally sourced ranitidine active pharmaceutical ingredient. B Company the possible loss, if any, at this time. </t>
  </si>
  <si>
    <t>Summary of Significant Accounting Policies (Policies)</t>
  </si>
  <si>
    <t>Basis of Presentation</t>
  </si>
  <si>
    <t>Basis of Presentation The accompanying unaudited consolidated financial statements, which are prepared in accordance with generally accepted accounting principles in the United States of America, should be read in conjunction with Amneal’s annual audited financial statements for the year ended December 31, 2018 included in the Company’s 2018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September 30, 2019, cash flows for the nine months ended September 30, 2019 and 2018 and the results of its operations, its comprehensive loss and changes in stockholders' equity for the three and nine months ended September 30, 2019 and 2018. The consolidated balance sheet data at December 31, 2018 was derived from the Company's audited annual financial statements, but does not include all disclosures required by accounting principles generally accepted in the United States of America. The accounting policies of the Company are set forth in Note 2. Summary of Significant Accounting Policies Recently Adopted Accounting Pronouncements</t>
  </si>
  <si>
    <t>Use of Estimates</t>
  </si>
  <si>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allowances for accounts receivable, accrued liabilities, stock-based compensation, valuation of inventory balances, the determination of useful lives for product rights, allowances for deferred tax assets and the assessment of expected cash flows used in evaluating goodwill and other long-lived assets for impairment. Actual results could differ from those estimates.</t>
  </si>
  <si>
    <t>Reclassifications</t>
  </si>
  <si>
    <t>Reclassifications Certain prior period balances have been reclassified to conform to the current period presentation.</t>
  </si>
  <si>
    <t>Recently Adopted and Recently Issued Accounting Pronouncements</t>
  </si>
  <si>
    <t>Recently Adopted Accounting Pronouncements Leases In February 2016, the Financial Accounting Standards Board ("FASB") issued ASU 2016-02, Leases, The Company elected to apply the modified retrospective transition provisions of Topic 842 on January 1, 2019, the date of adoption. In addition, the Company elected the package of practical expedients permitted under the transition guidance within the new standard. This allowed the Company to carry forward historical lease classifications. Adoption of this standard resulted in the recording of operating lease ROU assets and operating lease liabilities of $85 million and $86 million, respectively. The transition guidance of Topic 842 also required the Company to de-recognize the build to suit accounting associated with a related party lease for integrated manufacturing and office space and recognize that transaction as a financing lease as of January 1, 2019. The resulting de-recognition reduced leasehold improvements and a financing obligation by $24 million and $39 million, respectively, and increased non-controlling interests and stockholders' accumulated deficit, net of income taxes, by $9 million and $5 million, respectively. The arrangement was then recognized as a financing lease with an ROU asset and lease liability of $64 million on January 1, 2019. Leases with related parties, the details of which are described in Note 15. Related Party Transactions, The adoption of Topic 842 did not have a material impact on the Company's consolidated statements of operations. ROU assets and lease liabilities for reporting periods beginning on or after January 1, 2019 are presented under the new guidance, while prior periods amounts were not adjusted and continue to be reported in accordance with previous guidance. All significant lease arrangements after January 1, 2019 are recognized as ROU assets and lease liabilities at lease commencement. ROU assets represent the Company's right to use an underlying asset for the lease term and lease liabilities represent its obligation to make lease payments arising from the lease. ROU assets and liabilities are recognized at the commencement date based on the present value of the future lease payments using the Company's incremental borrowing rate, which is assessed quarterly. Operating lease expense is recognized on a straight-line basis over the lease term. At each balance sheet date, operating and financing lease liabilities continue to represent the present value of the future payments. Financing lease ROU assets are expensed using the straight-line method, unless another basis is more representative of the pattern of economic benefit, to lease expense. Interest on financing lease liabilities is recognized in interest expense. Leases with an initial term of 12 months or less (short-term leases) are not recognized in the balance sheet and the related lease payments are recognized as incurred over the lease term. The Company separates lease and non-lease components. A portion of the Company's real estate leases are subject to periodic changes in the Consumer Price Index ("CPI"). The changes to the CPI are treated as variable lease payments and recognized in the period in which the obligation for those payments was incurred. For further details regarding the Company's leases, refer to Note 11. Leases Financial Instruments In January 2016, the FASB issued ASU 2016-01, Financial Instruments—Overall (Subtopic 825-10), Recognition and Measurement of Financial Assets and Financial Liabilities Goodwill In January 2017, the FASB issued ASU 2017-04, Intangibles—Goodwill and Other (Topic 350): Simplifying the Test for Goodwill Impairment Recently Issued Accounting Pronouncements In August 2018, the FASB issued ASU 2018-13, Fair Value Measurement (Topic 82): Disclosure Framework—Changes to the Disclosure Requirements for Fair Value Measurement, In June 2016, the FASB issued ASU 2016-13, Financial Instruments—Credit Losses (Topic 326): Measurement of Credit Losses on Financial Instruments</t>
  </si>
  <si>
    <t>Performance Obligations The Company’s performance obligation is the supply of finished pharmaceutical products to its customers. The Company’s customers consist primarily of major wholesalers, retail pharmacies, managed care organizations, purchasing co-ops, hospitals, government agencie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rebates, group purchasing organization ("GPO") fees, prompt payment (cash) discounts, consideration payable to the customer, billbacks, Medicaid and other government pricing programs, price protection and shelf stock adjustments, sales returns, and profit share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t>
  </si>
  <si>
    <t>Acquisitions and Divestitures (Tables)</t>
  </si>
  <si>
    <t>Schedule of Business Acquisition Pro Forma Data</t>
  </si>
  <si>
    <t xml:space="preserve">The unaudited pro forma combined results of operations for the nine months ended September 30, 2018 (assuming the closing of the Combination occurred on January 1, 2017) are as follows (in thousands):
Nine Months Ended September 30, 2018
Net revenue
$
1,341,555
Net loss
$
(143,585
)
Net loss attributable to Amneal Pharmaceuticals, Inc.
$
(21,502
) </t>
  </si>
  <si>
    <t>Revenue Recognition (Tables)</t>
  </si>
  <si>
    <t>Schedule of Revenue by Product Family</t>
  </si>
  <si>
    <t>The Company's significant product families, as determined based on net revenue, and their percentage of the Company's consolidated net revenue for each of the three and nine months ended September 30, 2019 and 2018 are set forth below (in thousands, except for percentages):
Segment
Product Family
Three Months Ended September 30, 2019
$
%
Generics
Levothyroxine Sodium
$
39,767
11%
Specialty
Rytary®
33,710
9%
Generics
Epinephrine Auto-Injector (generic Adrenaclick®)
22,687
6%
Generics
Diclofenac Sodium Gel
19,264
5%
Specialty ( 1 )
Oxymorphone
$
17,142
5%
Segment
Product Family
Three Months Ended September 30, 2018
$
%
Generics
Yuvafem-Estradiol
$
48,466
10%
Specialty
Rytary®
33,073
7%
Generics
Epinephrine Auto-Injector (generic Adrenaclick®)
30,259
6%
Generics
Diclofenac Sodium Gel
26,455
6%
Generics
Aspirin; Dipyridamole ER Capsule
$
22,777
5%
Segment
Product Family
Nine Months Ended September 30, 2019
$
%
Generics
Levothyroxine Sodium
$
135,220
11%
Specialty
Rytary®
95,538
8%
Generics
Diclofenac Sodium Gel
67,741
6%
Generics
Epinephrine Auto-Injector (generic Adrenaclick®)
53,841
4%
Specialty (1)
Oxymorphone
$
45,191
4%
(1)
For the six months ended June 30, 2019 Oxymorphone net revenue was recorded in the Generics segment.
Segment
Product Family
Nine Months Ended September 30, 2018
$
%
Generics
Yuvafem-Estradiol
$
106,477
9%
Generics
Diclofenac Sodium Gel
78,551
7%
Generics
Aspirin; Dipyridamole ER Capsule
67,718
6%
Specialty
Rytary®
53,593
5%
Generics
Epinephrine Auto-Injector (generic Adrenaclick®)
$
49,425
4%</t>
  </si>
  <si>
    <t>Schedule of Major Categories of Sales-Related Deductions</t>
  </si>
  <si>
    <t>A rollforward of the major categories of sales-related deductions for the nine months ended September 30, 2019 is as follows (in thousands):
Contract Charge- backs and Sales Volume Allowances
Cash Discount Allowances
Accrued Returns Allowance
Accrued Medicaid and Commercial Rebates
Balance at December 31, 2018
$
829,596
$
36,157
$
154,503
$
74,202
Provision related to sales recorded in the period
3,413,718
101,285
71,126
143,145
Credits/payments issued during the period
(3,444,048
)
(109,309
)
(85,666
)
(110,319
)
Balance at September 30, 2019
$
799,266
$
28,133
$
139,963
$
107,028</t>
  </si>
  <si>
    <t>Restructuring and Other Charges (Tables)</t>
  </si>
  <si>
    <t>Restructuring and Related Costs and Charges By Segment</t>
  </si>
  <si>
    <t>The following table sets forth the components of the Company's restructuring and other charges (in thousands):
Three Months Ended September 30,
Nine Months Ended September 30,
2019
2018
2019
2018
Employee restructuring separation charges (1)
$
6,187
$
(2,156
)
$
8,607
$
42,309
Asset-related charges (2)
10,609
—
11,923
—
Total employee and asset-related restructuring charges
16,796
(2,156
)
20,530
42,309
Other employee severance charges (3)
4,141
—
9,403
—
Total restructuring and other charges
$
20,937
$
(2,156
)
$
29,933
$
42,309
(1)
Employee restructuring separation charges include the cost of benefits provided pursuant to the Company's severance programs for employees impacted by the Plans at the Company's Hauppauge, NY, Hayward, CA and other facilities.
(2)
Asset-related charges are primarily associated with the impairment of property, plant and equipment and right of use asset associated with the Company's Hauppauge, NY facility.
(3)
For the three months ended September 30, 2019, other employee severance charges are primarily associated with the resignation of the Company’s former Chief Executive Officer. For the nine months ended September 30, 2019, other employee severance charges are primarily associated with the resignation of the Company’s former Chief Executive Officer and other former senior executives. The charges related to restructuring impacted segment earnings as follows (in thousands):
Three Months Ended September 30,
Nine Months Ended September 30,
2019
2018
2019
2018
Generics
$
14,888
$
(2,885
)
$
17,201
$
21,912
Specialty
213
(27
)
391
2,394
Corporate
1,695
756
2,938
18,003
Total employee and asset-related restructuring charges
$
16,796
$
(2,156
)
$
20,530
$
42,309</t>
  </si>
  <si>
    <t>Schedule of Restructuring Reserve</t>
  </si>
  <si>
    <t>The following table shows the change in the employee separation-related liability associated with the Plans, which is included in accounts payable and accrued expenses (in thousands):
Employee Restructuring
Balance at December 31, 2018
$
22,112
Charges to income
8,607
Payments
(28,422
)
Balance at September 30, 2019
$
2,297</t>
  </si>
  <si>
    <t>(Loss) Earnings per Share (Tables)</t>
  </si>
  <si>
    <t>Schedule of (Loss) Earnings Per Share, Basic and Diluted</t>
  </si>
  <si>
    <t xml:space="preserve">The following table sets forth reconciliations of the numerators and denominators used to compute basic and diluted (loss) earnings per share of Class A Common Stock and Class B-1 Common Stock (in thousands, except per share amounts):
Three Months Ended September 30,
Nine Months Ended September 30,
2019
2018
2019
2018
Numerator:
Net (loss) income attributable to Amneal Pharmaceuticals, Inc.
$
(265,006
)
$
6,952
$
(329,789
)
$
(12,152
)
Denominator:
Weighted-average shares of Class A Common Stock and Class B-1 Common Stock outstanding - basic
130,729
127,247
128,822
127,196
Effect of dilutive securities:
Stock options
—
661
—
—
Restricted stock units
—
314
—
—
Weighted-average shares of Class A Common Stock and Class B-1 Common Stock outstanding - diluted
130,729
128,222
128,822
127,196
Net (loss) earnings per share attributable to Amneal Pharmaceuticals, Inc.'s common stockholders:
Class A and Class B-1 basic
$
(2.03
)
$
0.05
$
(2.56
)
$
(0.10
)
Class A and Class B-1 diluted
$
(2.03
)
$
0.05
$
(2.56
)
$
(0.10
) </t>
  </si>
  <si>
    <t>Schedule of Antidilutive Securities Excluded from Computation of Earnings Per Share</t>
  </si>
  <si>
    <t>The following table presents potentially dilutive securities excluded from the computations of diluted earnings per share of Class A Common Stock and Class B-1 Common Stock (in thousands):
Three Months Ended September 30,
Nine Months Ended September 30,
2019
2018
2019
2018
Stock options
7,973
(1)
965
(2)
7,973
(1)
5,862
(1)
Restricted stock units
2,915
(1)
—
2,915
(1)
1,324
(1)
Performance stock units
357
(1)
—
357
(1)
—
Shares of Class B Common Stock
165,004
(3)
171,261
(3)
165,004
(3)
171,261
(3)
(1)
Excluded from the computation of diluted loss per share of Class A Common Stock and Class B-1 Common Stock because the effect of their inclusion would have been anti-dilutive since there was a net loss attributable to the Company during the period.
(2)
Excluded from the computation of diluted earnings per share of Class A Common Stock and Class B-1 Common Stock because the exercise price of the stock options exceeded the average market price of the Class A Common Stock during the period (out-of-the-money).
( 3 )
Shares of Class B Common Stock are considered potentially dilutive shares of Class A Common Stock and Class B-1 Common Stock. Shares of Class B Common Stock have been excluded from the computations of diluted earnings per share of Class A Common Stock and Class B-1 Common Stock because the effect of their inclusion would have been anti-dilutive under the if-converted method.</t>
  </si>
  <si>
    <t>Trade Accounts Receivable, Net (Tables)</t>
  </si>
  <si>
    <t>Schedule of Trade Accounts Receivable, Net</t>
  </si>
  <si>
    <t>Trade accounts receivable, net is comprised of the following (in thousands):
September 30, 2019
December 31, 2018
Gross accounts receivable
$
1,347,401
$
1,349,588
Allowance for doubtful accounts
(1,893
)
(2,340
)
Contract charge-backs and sales volume allowances
(799,266
)
(829,596
)
Cash discount allowances
(28,133
)
(36,157
)
Subtotal
(829,292
)
(868,093
)
Trade accounts receivable, net
$
518,109
$
481,495</t>
  </si>
  <si>
    <t>Inventories (Tables)</t>
  </si>
  <si>
    <t>Components of Inventories, Net of Reserves</t>
  </si>
  <si>
    <t>Inventories, net of reserves, are comprised of the following (in thousands):
September 30, 2019
December 31, 2018
Raw materials
$
182,828
$
181,654
Work in process
50,763
54,152
Finished goods
168,236
221,413
Total inventories
$
401,827
$
457,219</t>
  </si>
  <si>
    <t>Leases (Tables)</t>
  </si>
  <si>
    <t>Schedule of Components of Lease Costs / Supplemental Cash Flow Information</t>
  </si>
  <si>
    <t>The components of total lease costs were as follows (in thousands):
Three Months Ended September 30, 2019
Nine Months Ended September 30, 2019
Operating lease cost (1)
$
5,960
$
16,850
Finance lease cost:
Amortization of right-of-use assets
652
1,956
Interest on lease liabilities
1,115
3,358
Total finance lease cost
1,767
5,314
Total lease cost
$
7,727
$
22,164
(1)
Includes variable and short-term lease costs. Supplemental cash flow information related to leases was as follows (in thousands):
Three Months Ended September 30, 2019
Nine Months Ended September 30, 2019
Cash paid for amounts included in the measurement of lease liabilities:
Operating cash flows from finance leases
$
1,117
$
2,987
Operating cash flows from operating leases
4,964
14,968
Financing cash flows from finance leases
252
1,118
Non-cash activity:
Right-of-use assets obtained in exchange for new operating lease liabilities
$
—
$
360</t>
  </si>
  <si>
    <t>Schedule of Supplemental Balance Sheet Information</t>
  </si>
  <si>
    <t>Supplemental balance sheet information related to the Company's leases was as follows (in thousands):
Operating leases
September 30, 2019
Operating lease right-of-use assets
$
56,455
Operating lease right-of-use assets - related party
14,930
Total operating lease right-of-use assets
$
71,385
Operating lease liabilities
$
44,375
Operating lease liabilities - related party
14,271
Current portion of operating lease liabilities
13,467
Current portion of operating and financing lease liabilities - related party
2,299
Total operating lease liabilities
$
74,412
Financing leases
Financing lease right of use assets - related party
$
61,936
Financing lease liabilities - related party
$
61,719
Current portion of operating and financing lease liabilities - related party
1,054
Total financing lease liabilities
$
62,773</t>
  </si>
  <si>
    <t>Schedule of Lease Term and Discount Rate Information</t>
  </si>
  <si>
    <t>The table below reflects the weighted average remaining lease term and weighted average discount rate for the Company's operating and finance leases as of September 30, 2019.
September 30, 2019
Weighted average remaining lease term - operating leases
6 years
Weighted average remaining lease term - finance leases
23 years
Weighted average discount rate - operating leases
6.1%
Weighted average discount rate - finance leases
7.0%</t>
  </si>
  <si>
    <t>Schedule of Operating Lease Maturities, After Adopting 842</t>
  </si>
  <si>
    <t>Maturities of lease liabilities as of September 30, 2019 were as follows (in thousands):
Operating Leases
Financing Leases
2019 (1)
$
4,999
$
1,368
2020
19,812
5,474
2021
16,173
5,474
2022
12,327
5,474
2023
10,038
5,474
Thereafter
26,930
106,740
Total lease payments
90,279
130,004
Less: Imputed interest
(15,867
)
(67,231
)
Total
$
74,412
$
62,773
(1)
Excludes the nine months ended September 30, 2019.</t>
  </si>
  <si>
    <t>Schedule of Finance Lease Maturities, After Adopting 842</t>
  </si>
  <si>
    <t>Schedule of Operating Lease Maturities, Before Adopting 842</t>
  </si>
  <si>
    <t>As disclosed in the Company's 2018 Annual Report on Form 10-K, under the previous lease accounting standard, the table below reflects the future minimum lease payments, including reasonably assured renewals, due under non-cancelable leases and a financing obligation as of December 31, 2018 (in thousands):
Operating Leases
Financing Obligation
2019
$
25,885
$
5,474
2020
12,071
5,474
2021
11,105
5,474
2022
10,329
5,474
2023
10,043
5,474
Thereafter
28,128
107,196
Total lease payments
97,561
134,566
Less: Imputed interest
—
(95,217
)
Total
$
97,561
$
39,349</t>
  </si>
  <si>
    <t>Schedule of Finance Lease Maturities, Before Adopting 842</t>
  </si>
  <si>
    <t>Fair Value Measurements of Financial Instruments (Tables)</t>
  </si>
  <si>
    <t>Assets and Liabilities Measured at Fair Value on a Recurring Basis</t>
  </si>
  <si>
    <t>The following table sets forth the Company’s financial assets and liabilities that were measured at fair value on a recurring basis as of September 30, 2019 and December 31, 2018 (in thousands):
Fair Value Measurement Based on
September 30, 2019
Total
Quoted Prices in Active Markets (Level 1)
Significant Other Observable Inputs (Level 2)
Significant Unobservable Inputs (Level 3)
Liabilities
Deferred Compensation Plan liabilities (1)
$
21,637
$
—
$
21,637
$
—
December 31, 2018
Assets
Deferred Compensation Plan asset (1)
$
40,101
$
—
$
40,101
$
—
Liabilities
Deferred Compensation Plan liabilities (1)
$
27,978
$
—
$
27,978
$
—
(1)
As of September 30, 2019, deferred compensation plan liabilities of $8 million and $14 million were recorded in current and non-current liabilities, respectively. As of December 31, 2018, deferred compensation plan liabilities were recorded in non-current liabilities. They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ed participant contributions in corporate-owned life insurance policies, for which the cash surrender value was included in Other non-current assets as of December 31, 2018. In July 2019, the Company surrendered all corporate-owned life insurance for approximately $43 million in cash proceeds.</t>
  </si>
  <si>
    <t>Segment Information (Tables)</t>
  </si>
  <si>
    <t>Schedule of Segment Reporting Information, by Segment</t>
  </si>
  <si>
    <t xml:space="preserve">The tables below present segment information reconciled to total Company financial results, with segment operating income or loss including gross profit less direct selling expenses, research and development expenses, and other operating expenses to the extent specifically identified by segment (in thousands):
Three Months Ended September 30, 2019
Generics (1)
Specialty (1)
Corporate and Other
Total Company
Net revenue
$
291,021
$
87,262
$
—
$
378,283
Cost of goods sold
217,773
49,944
—
267,717
Cost of goods sold impairment charges
49,115
7,017
—
56,132
Gross profit
24,133
30,301
—
54,434
Selling, general and administrative
14,256
20,228
29,313
63,797
Research and development
34,316
3,809
—
38,125
In-process research and development impairment charges
23,382
—
—
23,382
Charges (gains) related to legal matters, net
14,750
—
—
14,750
Intellectual property legal development expenses
2,586
—
—
2,586
Acquisition, transaction-related and integration expenses
502
2,455
174
3,131
Restructuring and other charges
14,702
213
6,022
20,937
Operating (loss) income
$
(80,361
)
$
3,596
$
(35,509
)
$
(112,274
)
Nine Months Ended September 30, 2019
Generics (1)
Specialty (1)
Corporate and Other
Total Company
Net revenue
$
1,008,562
$
220,483
$
—
$
1,229,045
Cost of goods sold
760,074
113,767
—
873,841
Cost of goods sold impairment charges
105,424
7,017
—
112,441
Gross profit
143,064
99,699
—
242,763
Selling, general and administrative
52,783
57,705
105,026
215,514
Research and development
129,915
10,084
—
139,999
In-process research and development impairment charges
46,169
—
—
46,169
Charges (gains) related to legal matters, net
14,750
—
—
14,750
Intellectual property legal development expenses
8,218
1,045
—
9,263
Acquisition, transaction-related and integration expenses
4,086
5,705
2,891
12,682
Restructuring and other charges
17,201
391
12,341
29,933
Operating (loss) income
$
(130,058
)
$
24,769
$
(120,258
)
$
(225,547
)
(1)
Three Months Ended September 30, 2018
Generics
Specialty
Corporate and Other
Total Company
Net revenue
$
391,175
$
85,312
$
—
$
476,487
Cost of goods sold
230,051
38,516
—
268,567
Cost of goods sold impairment charges
7,815
—
—
7,815
Gross profit
153,309
46,796
—
200,105
Selling, general and administrative
21,030
19,716
34,740
75,486
Research and development
38,347
4,002
—
42,349
In-process research and development impairment charges
650
—
—
650
Intellectual property legal development expenses
3,929
472
—
4,401
Acquisition, transaction-related and integration expenses
—
—
2,231
2,231
Restructuring and other charges
(2,885
)
(27
)
756
(2,156
)
Charges (gains) related to legal matters, net
—
—
2,589
2,589
Operating income (loss)
$
92,238
$
22,633
$
(40,316
)
$
74,555
Nine Months Ended September 30, 2018
Generics
Specialty
Corporate and Other
Total Company
Net revenue
$
1,028,134
$
137,329
$
—
$
1,165,463
Cost of goods sold
572,179
62,474
—
634,653
Cost of goods sold impairment charges
7,815
—
—
7,815
Gross profit
448,140
74,855
—
522,995
Selling, general and administrative
51,854
33,265
71,491
156,610
Research and development
129,762
7,131
—
136,893
In-process research and development impairment charges
650
—
—
650
Intellectual property legal development expenses
12,509
515
—
13,024
Acquisition, transaction-related and integration expenses
114,622
—
102,251
216,873
Restructuring and other charges
21,912
2,394
18,003
42,309
Charges (gains) related to legal matters, net
(3,000
)
—
2,589
(411
)
Operating income (loss)
$
119,831
$
31,550
$
(194,334
)
$
(42,953
) </t>
  </si>
  <si>
    <t>Goodwill and Intangible Assets (Tables)</t>
  </si>
  <si>
    <t>Schedule of Goodwill</t>
  </si>
  <si>
    <t>The changes in goodwill for the nine months ended September 30, 2019 and for the year ended December 31, 2018 were as follows (in thousands):
September 30, 2019
December 31, 2018
Balance, beginning of period
$
426,226
$
26,444
Impax acquisition adjustment
(1,255
)
—
Goodwill acquired during the period
—
401,488
Goodwill divested during the period
(5,175
)
—
Currency translation
(125
)
(1,706
)
Balance, end of period
$
419,671
$
426,226</t>
  </si>
  <si>
    <t>Schedule of Finite-Lived Intangible Assets</t>
  </si>
  <si>
    <t>Intangible assets at September 30, 2019 and December 31, 2018 are comprised of the following (in thousands):
September 30, 2019
December 31, 2018
Weighted-Average Amortization Period (in years)
Cost
Accumulated Amortization
Net
Cost
Accumulated Amortization
Net
Amortizing intangible assets:
Product rights
9.9
$
1,213,195
$
(161,969
)
$
1,051,226
$
1,282,011
$
(88,081
)
$
1,193,930
Customer relationships
—
—
—
7,005
(1,955
)
5,050
Other intangible assets
10.3
3,000
(950
)
2,050
5,620
(1,561
)
4,059
Total
$
1,216,195
$
(162,919
)
$
1,053,276
$
1,294,636
$
(91,597
)
$
1,203,039
In-process research and development
382,525
—
382,525
451,930
—
451,930
Total intangible assets
$
1,598,720
$
(162,919
)
$
1,435,801
$
1,746,566
$
(91,597
)
$
1,654,969</t>
  </si>
  <si>
    <t>Finite-lived Intangible Assets Amortization Expense</t>
  </si>
  <si>
    <t>Amortization expense related to intangible assets recognized is as follows (in thousands):
Three Months Ended September 30,
Nine Months Ended September 30,
2019
2018
2019
2018
Amortization
$
38,015
$
25,655
$
103,774
$
44,109</t>
  </si>
  <si>
    <t>Schedule of Finite-Lived Intangible Assets, Future Amortization Expense</t>
  </si>
  <si>
    <t>The following table presents future amortization expense for the next five years and thereafter, excluding $383 million of IPR&amp;D intangible assets (in thousands):
Future Amortization
Remainder of 2019
$
40,163
2020
147,242
2021
150,941
2022
140,971
2023
131,778
2024
127,107
Thereafter
315,074
Total
$
1,053,276</t>
  </si>
  <si>
    <t>Acquisition, Transaction-Related and Integration Expenses (Tables)</t>
  </si>
  <si>
    <t>Summary of Acquisition, Transaction-Related and Integration Expenses</t>
  </si>
  <si>
    <t>The following table sets forth the components of the Company’s acquisition, transaction-related and integration expenses for the three and nine months ended September 30, 2019 and 2018 (in thousands):
Three Months Ended September 30,
Nine Months Ended September 30,
2019
2018
2019
2018
Acquisition, transaction-related and integration expenses (1)
$
3,131
$
2,231
$
12,682
$
30,374
Profit participation units (2)
—
—
—
158,757
Transaction-related bonus (3)
—
—
—
27,742
Total
$
3,131
$
2,231
$
12,682
$
216,873
(1)
Acquisition, transaction-related and integration expenses include professional service fees (e.g. legal, investment banking and accounting), information technology systems conversions, and contract termination/renegotiation costs. These costs for the three and nine months ended September 30, 2019 primarily consist of integr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9. Stockholders' Equity/ Members' Deficit in the Company's 2018 Annual Report on Form 10-K ).
(3)
Transaction-related bonus is a cash bonus that was funded by Holdings for employees of Amneal for service prior to the closing of the Combination (see additional information in Note 19. Stockholders' Equity/ Members' Deficit in the Company's 2018 Annual Report on Form 10-K ).</t>
  </si>
  <si>
    <t>Nature of Operations - Additional Information (Details) $ / shares in Units, $ in Millions</t>
  </si>
  <si>
    <t>May 04, 2018USD ($)$ / sharesshares</t>
  </si>
  <si>
    <t>Jun. 30, 2019shares</t>
  </si>
  <si>
    <t>Jun. 30, 2018shares</t>
  </si>
  <si>
    <t>Sep. 30, 2019$ / shares</t>
  </si>
  <si>
    <t>Dec. 31, 2018$ / shares</t>
  </si>
  <si>
    <t>Class Of Stock [Line Items]</t>
  </si>
  <si>
    <t>Shares repurchased percentage</t>
  </si>
  <si>
    <t>15.00%</t>
  </si>
  <si>
    <t>Private Placement</t>
  </si>
  <si>
    <t>Sale of stock price per share (in dollars per share) | $ / shares</t>
  </si>
  <si>
    <t>Gross proceeds from stock issuance | $</t>
  </si>
  <si>
    <t>Holdings</t>
  </si>
  <si>
    <t>Ownership percentage by noncontrolling owners</t>
  </si>
  <si>
    <t>57.00%</t>
  </si>
  <si>
    <t>55.00%</t>
  </si>
  <si>
    <t>Holdings | Private Placement And PPU Holders Distribution</t>
  </si>
  <si>
    <t>Decrease in noncontrolling ownership interest percentage</t>
  </si>
  <si>
    <t>18.00%</t>
  </si>
  <si>
    <t>Impax Acquisition | Holdings</t>
  </si>
  <si>
    <t>75.00%</t>
  </si>
  <si>
    <t>Ownership percentage by parent</t>
  </si>
  <si>
    <t>25.00%</t>
  </si>
  <si>
    <t>Impax Common Stock Holders | Impax Acquisition</t>
  </si>
  <si>
    <t>Shareholder ownership percentage</t>
  </si>
  <si>
    <t>Amneal Holdings, LLC | Impax Acquisition</t>
  </si>
  <si>
    <t>PIPE Investors</t>
  </si>
  <si>
    <t>Common stock, par value (in dollars per share) | $ / shares</t>
  </si>
  <si>
    <t>Stock conversion ratio</t>
  </si>
  <si>
    <t>Conversion of Class B-1 Common Stock (in shares) | shares</t>
  </si>
  <si>
    <t>Class A Common Stock | Private Placement</t>
  </si>
  <si>
    <t>Sale of stock, number of shares issued in transaction (in shares) | shares</t>
  </si>
  <si>
    <t>Class A Common Stock | PPU Holders Distribution</t>
  </si>
  <si>
    <t>Common Class B-1 | Private Placement</t>
  </si>
  <si>
    <t>Impax Laboratories, LLC</t>
  </si>
  <si>
    <t>Summary of Significant Accounting Policies - Additional Information (Details) - USD ($) $ in Thousands</t>
  </si>
  <si>
    <t>Jan. 01, 2019</t>
  </si>
  <si>
    <t>Revenue, Initial Application Period Cumulative Effect Transition [Line Items]</t>
  </si>
  <si>
    <t>Lease liabilities</t>
  </si>
  <si>
    <t>De-recognition, leasehold improvements, adopting ASU</t>
  </si>
  <si>
    <t>Increase in non-controlling interests, net of income taxes</t>
  </si>
  <si>
    <t>Increase in stockholders' accumulated deficit, net of income taxes</t>
  </si>
  <si>
    <t>Finance lease, ROU asset</t>
  </si>
  <si>
    <t>Finance lease liability</t>
  </si>
  <si>
    <t>De-recognition reduction, financing obligation, adopting ASU</t>
  </si>
  <si>
    <t>Accounting Standards Update 2016-02</t>
  </si>
  <si>
    <t>Accounting Standards Update 2016-02 | Related Party</t>
  </si>
  <si>
    <t>Accounting Standards Update 2016-02 | Leasehold improvements</t>
  </si>
  <si>
    <t>Acquisitions and Divestitures - Pro Forma (Details) $ in Thousands</t>
  </si>
  <si>
    <t>Sep. 30, 2018USD ($)</t>
  </si>
  <si>
    <t>Net loss attributable to Amneal Pharmaceuticals, Inc.</t>
  </si>
  <si>
    <t>Acquisitions and Divestitures - Additional Information (Details) - USD ($) $ in Thousands</t>
  </si>
  <si>
    <t>May 03, 2019</t>
  </si>
  <si>
    <t>Mar. 30, 2019</t>
  </si>
  <si>
    <t>May 31, 2019</t>
  </si>
  <si>
    <t>Apr. 30, 2019</t>
  </si>
  <si>
    <t>Business Acquisition [Line Items]</t>
  </si>
  <si>
    <t>Gain (loss) on sale</t>
  </si>
  <si>
    <t>Disposal Group, Disposed of by Sale, Not Discontinued Operations | Creo Pharma Holding Limited</t>
  </si>
  <si>
    <t>Ownership percentage sold</t>
  </si>
  <si>
    <t>100.00%</t>
  </si>
  <si>
    <t>Cash consideration, subsidiary</t>
  </si>
  <si>
    <t>Carrying value, net assets</t>
  </si>
  <si>
    <t>Carrying value, intangible assets sold</t>
  </si>
  <si>
    <t>Carrying value, goodwill</t>
  </si>
  <si>
    <t>Loss on disposition of business, release of foreign currency translation adjustments</t>
  </si>
  <si>
    <t>Disposal Group, Disposed of by Sale, Not Discontinued Operations | Amneal Deutschland GmbH</t>
  </si>
  <si>
    <t>Disposal Group, Disposed of by Sale, Not Discontinued Operations | AI Sirona | Creo Pharma Holding Limited</t>
  </si>
  <si>
    <t>Supply agreement period (up to)</t>
  </si>
  <si>
    <t>2 years</t>
  </si>
  <si>
    <t>Disposal Group, Disposed of by Sale, Not Discontinued Operations | EVER | Amneal Deutschland GmbH</t>
  </si>
  <si>
    <t>18 months</t>
  </si>
  <si>
    <t>Revenue Recognition - Additional Information (Details) - customer</t>
  </si>
  <si>
    <t>12 Months Ended</t>
  </si>
  <si>
    <t>Concentration Risk [Line Items]</t>
  </si>
  <si>
    <t>Concentration risk, number of largest customers</t>
  </si>
  <si>
    <t>Sales Revenue, Gross | Three Largest Customers | Customer Concentration Risk</t>
  </si>
  <si>
    <t>Concentration risk percentage</t>
  </si>
  <si>
    <t>81.00%</t>
  </si>
  <si>
    <t>83.00%</t>
  </si>
  <si>
    <t>80.00%</t>
  </si>
  <si>
    <t>82.00%</t>
  </si>
  <si>
    <t>Revenue Recognition - Schedule of Revenue by Product Family (Details) - USD ($) $ in Thousands</t>
  </si>
  <si>
    <t>Disaggregation Of Revenue [Line Items]</t>
  </si>
  <si>
    <t>Levothyroxine Sodium</t>
  </si>
  <si>
    <t>Levothyroxine Sodium | Revenue from Contract with Customer | Product Concentration Risk</t>
  </si>
  <si>
    <t>11.00%</t>
  </si>
  <si>
    <t>Yuvafem-Estradiol</t>
  </si>
  <si>
    <t>Yuvafem-Estradiol | Revenue from Contract with Customer | Product Concentration Risk</t>
  </si>
  <si>
    <t>10.00%</t>
  </si>
  <si>
    <t>9.00%</t>
  </si>
  <si>
    <t>Rytary®</t>
  </si>
  <si>
    <t>Rytary® | Revenue from Contract with Customer | Product Concentration Risk</t>
  </si>
  <si>
    <t>7.00%</t>
  </si>
  <si>
    <t>8.00%</t>
  </si>
  <si>
    <t>5.00%</t>
  </si>
  <si>
    <t>Epinephrine Auto-Injector (generic Adrenaclick®)</t>
  </si>
  <si>
    <t>Epinephrine Auto-Injector (generic Adrenaclick®) | Revenue from Contract with Customer | Product Concentration Risk</t>
  </si>
  <si>
    <t>6.00%</t>
  </si>
  <si>
    <t>4.00%</t>
  </si>
  <si>
    <t>Diclofenac Sodium Gel</t>
  </si>
  <si>
    <t>Diclofenac Sodium Gel | Revenue from Contract with Customer | Product Concentration Risk</t>
  </si>
  <si>
    <t>Aspirin Dipyridamole E R Capsul</t>
  </si>
  <si>
    <t>Aspirin Dipyridamole E R Capsul | Revenue from Contract with Customer | Product Concentration Risk</t>
  </si>
  <si>
    <t>Oxymorphone</t>
  </si>
  <si>
    <t>Oxymorphone | Revenue from Contract with Customer | Product Concentration Risk</t>
  </si>
  <si>
    <t>Revenue Recognition - Schedule of Major Categories of Sales-Related Deductions (Details) $ in Thousands</t>
  </si>
  <si>
    <t>Sep. 30, 2019USD ($)</t>
  </si>
  <si>
    <t>Contract Charge-backs and Sales Volume Allowances</t>
  </si>
  <si>
    <t>SEC Schedule, 12-09, Valuation and Qualifying Accounts Disclosure [Line Items]</t>
  </si>
  <si>
    <t>Balance, Beginning of Period</t>
  </si>
  <si>
    <t>Provision related to sales recorded in the period</t>
  </si>
  <si>
    <t>Credits/payments issued during the period</t>
  </si>
  <si>
    <t>Balance, End of Period</t>
  </si>
  <si>
    <t>Cash Discount Allowances</t>
  </si>
  <si>
    <t>Accrued Returns Allowance</t>
  </si>
  <si>
    <t>Accrued Medicaid and Commercial Rebates</t>
  </si>
  <si>
    <t>Alliance and Collaboration - Additional Information (Details)</t>
  </si>
  <si>
    <t>Aug. 16, 2018</t>
  </si>
  <si>
    <t>May 07, 2018USD ($)</t>
  </si>
  <si>
    <t>Oct. 01, 2017USD ($)product</t>
  </si>
  <si>
    <t>Jun. 30, 2016USD ($)</t>
  </si>
  <si>
    <t>Apr. 30, 2019USD ($)</t>
  </si>
  <si>
    <t>Feb. 28, 2019USD ($)</t>
  </si>
  <si>
    <t>Dec. 31, 2018USD ($)</t>
  </si>
  <si>
    <t>Mar. 22, 2019USD ($)</t>
  </si>
  <si>
    <t>Collaborative Arrangement and Arrangement Other than Collaborative [Line Items]</t>
  </si>
  <si>
    <t>Expensed to cost of goods sold</t>
  </si>
  <si>
    <t>Transition contract liability</t>
  </si>
  <si>
    <t>JSP License And Commercialization Agreement</t>
  </si>
  <si>
    <t>Collaborative arrangement term</t>
  </si>
  <si>
    <t>10 years</t>
  </si>
  <si>
    <t>Accrued up-front license contingent payment</t>
  </si>
  <si>
    <t>Payment of up-front license contingent payment</t>
  </si>
  <si>
    <t>JSP And Lannett Company Transition Agreement</t>
  </si>
  <si>
    <t>Payment of non-refundable payment</t>
  </si>
  <si>
    <t>Biosimilar Licensing and Supply Agreement</t>
  </si>
  <si>
    <t>Collaborative arrangement maximum contingent payments amount</t>
  </si>
  <si>
    <t>Astra Zeneca</t>
  </si>
  <si>
    <t>Collaborative arrangement reduced royalty</t>
  </si>
  <si>
    <t>Astra Zeneca | Royalty</t>
  </si>
  <si>
    <t>Adello Biologics LLC License And Commercialization Agreement</t>
  </si>
  <si>
    <t>Number of products | product</t>
  </si>
  <si>
    <t>Collaborative arrangement, upfront payment</t>
  </si>
  <si>
    <t>Collaborative arrangement, profit share, percentage</t>
  </si>
  <si>
    <t>50.00%</t>
  </si>
  <si>
    <t>Adello Biologics LLC License And Commercialization Agreement | Regulatory Approval</t>
  </si>
  <si>
    <t>Adello Biologics LLC License And Commercialization Agreement | Successful Delivery of Commercial Launch Inventory</t>
  </si>
  <si>
    <t>Adello Biologics LLC License And Commercialization Agreement | Minimum | Number of Competitors for Launch of one Product</t>
  </si>
  <si>
    <t>Adello Biologics LLC License And Commercialization Agreement | Minimum | Achievement of Cumulative Net Sales</t>
  </si>
  <si>
    <t>Adello Biologics LLC License And Commercialization Agreement | Maximum | Number of Competitors for Launch of one Product</t>
  </si>
  <si>
    <t>Adello Biologics LLC License And Commercialization Agreement | Maximum | Achievement of Cumulative Net Sales</t>
  </si>
  <si>
    <t>Restructuring and Other Charges - Additional Information (Details) - New York Manufacturing And New Jersey Packaging Facilities $ in Millions</t>
  </si>
  <si>
    <t>Jul. 10, 2019USD ($)employee</t>
  </si>
  <si>
    <t>Minimum</t>
  </si>
  <si>
    <t>Restructuring Cost and Reserve [Line Items]</t>
  </si>
  <si>
    <t>Expected reduction to headcount | employee</t>
  </si>
  <si>
    <t>Maximum</t>
  </si>
  <si>
    <t>Severance charges | Minimum</t>
  </si>
  <si>
    <t>Estimates restructuring charges | $</t>
  </si>
  <si>
    <t>Severance charges | Maximum</t>
  </si>
  <si>
    <t>Restructuring and Other Charges - Restructuring Charges (Details) - USD ($) $ in Thousands</t>
  </si>
  <si>
    <t>Employee restructuring separation charges</t>
  </si>
  <si>
    <t>Severance charges</t>
  </si>
  <si>
    <t>Other employee severance charges</t>
  </si>
  <si>
    <t>Asset-related charges</t>
  </si>
  <si>
    <t>Employee and asset-related restructuring charges</t>
  </si>
  <si>
    <t>Employee and asset-related restructuring charges | Corporate</t>
  </si>
  <si>
    <t>Employee and asset-related restructuring charges | Generics | Operating Segments</t>
  </si>
  <si>
    <t>Employee and asset-related restructuring charges | Specialty | Operating Segments</t>
  </si>
  <si>
    <t>Restructuring and Other Charges - Restructuring Rollforward (Details) - Employee Restructuring $ in Thousands</t>
  </si>
  <si>
    <t>Restructuring Reserve [Roll Forward]</t>
  </si>
  <si>
    <t>Beginning balance</t>
  </si>
  <si>
    <t>Charges to income</t>
  </si>
  <si>
    <t>Payments</t>
  </si>
  <si>
    <t>Ending balance</t>
  </si>
  <si>
    <t>(Loss) Earnings per Share - Computation of Basic and Diluted (Loss) Earnings per Share (Details) - USD ($) $ / shares in Units, shares in Thousands, $ in Thousands</t>
  </si>
  <si>
    <t>Numerator:</t>
  </si>
  <si>
    <t>Denominator:</t>
  </si>
  <si>
    <t>Weighted-average shares of Class A Common Stock and Class B-1 Common Stock outstanding - basic</t>
  </si>
  <si>
    <t>Effect of dilutive securities:</t>
  </si>
  <si>
    <t>Weighted-average shares of Class A Common Stock and Class B-1 Common Stock outstanding - diluted</t>
  </si>
  <si>
    <t>Stock options</t>
  </si>
  <si>
    <t>Effect of dilutive securities (in shares)</t>
  </si>
  <si>
    <t>Restricted stock units</t>
  </si>
  <si>
    <t>(Loss) Earnings per Share - Securities Excluded from Diluted Earnings per Share Computation (Details) - shares shares in Thousands</t>
  </si>
  <si>
    <t>Antidilutive Securities Excluded from Computation of Earnings Per Share [Line Items]</t>
  </si>
  <si>
    <t>Potentially dilutive securities excluded from earnings per share (in shares)</t>
  </si>
  <si>
    <t>Performance stock units</t>
  </si>
  <si>
    <t>Income Taxes - Additional Information (Details) - USD ($) $ in Thousands</t>
  </si>
  <si>
    <t>Operating Loss Carryforwards [Line Items]</t>
  </si>
  <si>
    <t>Valuation allowance</t>
  </si>
  <si>
    <t>Percentage of tax receivable agreement paid to other holders of Amneal common units</t>
  </si>
  <si>
    <t>85.00%</t>
  </si>
  <si>
    <t>Reversal of accrued tax receivable agreement liability</t>
  </si>
  <si>
    <t>Income tax (benefit) provision</t>
  </si>
  <si>
    <t>Effective tax rate, percent</t>
  </si>
  <si>
    <t>1483.00%</t>
  </si>
  <si>
    <t>22.60%</t>
  </si>
  <si>
    <t>(230.20%)</t>
  </si>
  <si>
    <t>3.70%</t>
  </si>
  <si>
    <t>Income tax returns subject to examination period</t>
  </si>
  <si>
    <t>3 years</t>
  </si>
  <si>
    <t>Additional liabilities under tax receivable agreement</t>
  </si>
  <si>
    <t>Trade Accounts Receivable, Net - Schedule of Trade Accounts Receivable, Net (Details) - USD ($) $ in Thousands</t>
  </si>
  <si>
    <t>Gross accounts receivable</t>
  </si>
  <si>
    <t>Allowance for doubtful accounts</t>
  </si>
  <si>
    <t>Contract charge-backs and sales volume allowances</t>
  </si>
  <si>
    <t>Cash discount allowances</t>
  </si>
  <si>
    <t>Subtotal</t>
  </si>
  <si>
    <t>Trade Accounts Receivable, Net - Additional Information (Details) - customer</t>
  </si>
  <si>
    <t>Customer Concentration Risk | Accounts Receivable</t>
  </si>
  <si>
    <t>Customer Concentration Risk | Accounts Receivable | Customer A</t>
  </si>
  <si>
    <t>35.00%</t>
  </si>
  <si>
    <t>30.00%</t>
  </si>
  <si>
    <t>Customer Concentration Risk | Accounts Receivable | Customer B</t>
  </si>
  <si>
    <t>28.00%</t>
  </si>
  <si>
    <t>Customer Concentration Risk | Accounts Receivable | Customer C</t>
  </si>
  <si>
    <t>24.00%</t>
  </si>
  <si>
    <t>Inventories - Components of Inventories, Net of Reserves (Details) - USD ($) $ in Thousands</t>
  </si>
  <si>
    <t>Raw materials</t>
  </si>
  <si>
    <t>Work in process</t>
  </si>
  <si>
    <t>Finished goods</t>
  </si>
  <si>
    <t>Total inventories</t>
  </si>
  <si>
    <t>Leases - Additional Information (Details) - USD ($) $ in Millions</t>
  </si>
  <si>
    <t>Lessee, Lease, Description [Line Items]</t>
  </si>
  <si>
    <t>Operating and finance lease, rent expense</t>
  </si>
  <si>
    <t>Operating and finance lease impairment loss</t>
  </si>
  <si>
    <t>Financing right-of-use asset</t>
  </si>
  <si>
    <t>Other Assets</t>
  </si>
  <si>
    <t>Accounts Payable and Accrued Expenses</t>
  </si>
  <si>
    <t>Financing short-term liabilities</t>
  </si>
  <si>
    <t>Other Liabilities</t>
  </si>
  <si>
    <t>Financing long-term liabilities</t>
  </si>
  <si>
    <t>Operating and finance lease term</t>
  </si>
  <si>
    <t>1 year</t>
  </si>
  <si>
    <t>25 years</t>
  </si>
  <si>
    <t>Leases - Components of Total Lease Costs (Details) - USD ($) $ in Thousands</t>
  </si>
  <si>
    <t>Operating lease cost</t>
  </si>
  <si>
    <t>Finance lease cost:</t>
  </si>
  <si>
    <t>Amortization of right-of-use assets</t>
  </si>
  <si>
    <t>Interest on lease liabilities</t>
  </si>
  <si>
    <t>Total finance lease cost</t>
  </si>
  <si>
    <t>Total lease cost</t>
  </si>
  <si>
    <t>Leases - Supplemental Balance Sheet Information (Details) - USD ($) $ in Thousands</t>
  </si>
  <si>
    <t>Operating leases</t>
  </si>
  <si>
    <t>Total operating lease liabilities</t>
  </si>
  <si>
    <t>Financing leases</t>
  </si>
  <si>
    <t>Total financing lease liabilities</t>
  </si>
  <si>
    <t>Leases - Supplemental Cash Flow Information (Details) - USD ($) $ in Thousands</t>
  </si>
  <si>
    <t>Cash paid for amounts included in the measurement of lease liabilities:</t>
  </si>
  <si>
    <t>Operating cash flows from finance leases</t>
  </si>
  <si>
    <t>Operating cash flows from operating leases</t>
  </si>
  <si>
    <t>Financing cash flows from finance leases</t>
  </si>
  <si>
    <t>Non-cash activity:</t>
  </si>
  <si>
    <t>Right-of-use assets obtained in exchange for new operating lease liabilities</t>
  </si>
  <si>
    <t>Leases - Term and Discount Rate Information (Details)</t>
  </si>
  <si>
    <t>Weighted average remaining lease term - operating leases</t>
  </si>
  <si>
    <t>6 years</t>
  </si>
  <si>
    <t>Weighted average remaining lease term - finance leases</t>
  </si>
  <si>
    <t>23 years</t>
  </si>
  <si>
    <t>Weighted average discount rate - operating leases</t>
  </si>
  <si>
    <t>6.10%</t>
  </si>
  <si>
    <t>Weighted average discount rate - finance leases</t>
  </si>
  <si>
    <t>Leases - Lease Maturities, After Adopting 842 (Details) - USD ($) $ in Thousands</t>
  </si>
  <si>
    <t>Operating Leases</t>
  </si>
  <si>
    <t>2020</t>
  </si>
  <si>
    <t>2021</t>
  </si>
  <si>
    <t>2022</t>
  </si>
  <si>
    <t>2023</t>
  </si>
  <si>
    <t>Thereafter</t>
  </si>
  <si>
    <t>Total lease payments</t>
  </si>
  <si>
    <t>Less: Imputed interest</t>
  </si>
  <si>
    <t>Financing Leases</t>
  </si>
  <si>
    <t>Leases - Lease Maturities, Before Adopting 842 (Details) - USD ($) $ in Thousands</t>
  </si>
  <si>
    <t>Financing Obligation</t>
  </si>
  <si>
    <t>Fair Value Measurements of Financial Instruments - Assets and Liabilities Measured at Fair Value (Details) - USD ($) $ in Thousands</t>
  </si>
  <si>
    <t>1 Months Ended</t>
  </si>
  <si>
    <t>Jul. 31, 2019</t>
  </si>
  <si>
    <t>Assets</t>
  </si>
  <si>
    <t>Cash proceeds, corporate-owned life insurance</t>
  </si>
  <si>
    <t>Recurring</t>
  </si>
  <si>
    <t>Liabilities</t>
  </si>
  <si>
    <t>Deferred Compensation Plan liabilities</t>
  </si>
  <si>
    <t>Deferred Compensation Plan asset</t>
  </si>
  <si>
    <t>Recurring | Current Liabilities</t>
  </si>
  <si>
    <t>Recurring | Non-current Liabilities</t>
  </si>
  <si>
    <t>Recurring | Quoted Prices in Active Markets (Level 1)</t>
  </si>
  <si>
    <t>Recurring | Significant Other Observable Inputs (Level 2)</t>
  </si>
  <si>
    <t>Recurring | Significant Unobservable Inputs (Level 3)</t>
  </si>
  <si>
    <t>Fair Value Measurements of Financial Instruments - Additional Information (Details) - USD ($) $ in Billions</t>
  </si>
  <si>
    <t>May 04, 2018</t>
  </si>
  <si>
    <t>Term Loan | Significant Other Observable Inputs (Level 2)</t>
  </si>
  <si>
    <t>Fair Value, Assets and Liabilities Measured on Recurring and Nonrecurring Basis [Line Items]</t>
  </si>
  <si>
    <t>Long-term debt fair value</t>
  </si>
  <si>
    <t>Commitments and Contingencies - Additional Information (Details) $ in Thousands</t>
  </si>
  <si>
    <t>Jul. 31, 2019defendent</t>
  </si>
  <si>
    <t>Jun. 10, 2019defendent</t>
  </si>
  <si>
    <t>Mar. 15, 2019defendent</t>
  </si>
  <si>
    <t>Mar. 14, 2019defendent</t>
  </si>
  <si>
    <t>Feb. 15, 2019claim</t>
  </si>
  <si>
    <t>Feb. 07, 2019defendent</t>
  </si>
  <si>
    <t>Jan. 23, 2019defendent</t>
  </si>
  <si>
    <t>Dec. 03, 2018defendent</t>
  </si>
  <si>
    <t>Oct. 04, 2018defendent</t>
  </si>
  <si>
    <t>Aug. 24, 2018defendent</t>
  </si>
  <si>
    <t>Jul. 18, 2018defendent</t>
  </si>
  <si>
    <t>Jul. 09, 2018defendent</t>
  </si>
  <si>
    <t>Jun. 18, 2018request</t>
  </si>
  <si>
    <t>May 30, 2018defendent</t>
  </si>
  <si>
    <t>Mar. 27, 2018defendent</t>
  </si>
  <si>
    <t>Mar. 15, 2018defendentcompany</t>
  </si>
  <si>
    <t>Aug. 17, 2017defendentcompany</t>
  </si>
  <si>
    <t>Apr. 06, 2017complaintdrug</t>
  </si>
  <si>
    <t>Oct. 31, 2019Case</t>
  </si>
  <si>
    <t>Mar. 31, 2019defendent</t>
  </si>
  <si>
    <t>May 31, 2016USD ($)settlement_demand</t>
  </si>
  <si>
    <t>Nov. 30, 2018defendent</t>
  </si>
  <si>
    <t>Apr. 30, 2015complaint</t>
  </si>
  <si>
    <t>Nov. 01, 2019state</t>
  </si>
  <si>
    <t>May 10, 2019state</t>
  </si>
  <si>
    <t>Feb. 21, 2019complaint</t>
  </si>
  <si>
    <t>Feb. 15, 2017litigation</t>
  </si>
  <si>
    <t>Mar. 13, 2015Medication</t>
  </si>
  <si>
    <t>Loss Contingencies [Line Items]</t>
  </si>
  <si>
    <t>Net charge for legal proceedings</t>
  </si>
  <si>
    <t>Number of generic medication included in antitrust division of DOJ | Medication</t>
  </si>
  <si>
    <t>Opana ER</t>
  </si>
  <si>
    <t>Number of complaints styled as class actions | complaint</t>
  </si>
  <si>
    <t>Texas State Attorney General Civil Investigative Demand</t>
  </si>
  <si>
    <t>Number of settlement demands | settlement_demand</t>
  </si>
  <si>
    <t>Damages sought, initial demand aggregate total</t>
  </si>
  <si>
    <t>Alleged overpayments</t>
  </si>
  <si>
    <t>Generic Digoxin and Doxycycline Antitrust Litigation</t>
  </si>
  <si>
    <t>Number of generic drugs included in consolidation of civil actions | drug</t>
  </si>
  <si>
    <t>Number of states, filed civil lawsuit | state</t>
  </si>
  <si>
    <t>Number of additional states, filed civil lawsuit | state</t>
  </si>
  <si>
    <t>Number of defendants | defendent</t>
  </si>
  <si>
    <t>Digoxin And Lidocaine-prilocaine Litigation</t>
  </si>
  <si>
    <t>Number of complaints filed by opt-out plaintiffs | complaint</t>
  </si>
  <si>
    <t>Digoxin And Lidocaine-prilocaine Litigation | End-Payor Plaintiff</t>
  </si>
  <si>
    <t>Number of claims dismissed | claim</t>
  </si>
  <si>
    <t>Digoxin And Lidocaine-prilocaine Litigation | Indirect Reseller Plaintiff</t>
  </si>
  <si>
    <t>Opiod Medications Litigation</t>
  </si>
  <si>
    <t>Number of healthcare provider defendants | company</t>
  </si>
  <si>
    <t>Number of counties filing a complaint (more than) | company</t>
  </si>
  <si>
    <t>Number of cities filing a complaint | company</t>
  </si>
  <si>
    <t>Number of CID requests | request</t>
  </si>
  <si>
    <t>Opiod Medications Litigation | Subsequent Event</t>
  </si>
  <si>
    <t>Number of additional cases | Case</t>
  </si>
  <si>
    <t>Teva VS Impax Laboratories, Inc.</t>
  </si>
  <si>
    <t>Number of litigations | litigation</t>
  </si>
  <si>
    <t>Commercial and Governmental Legal Proceedings and Claims</t>
  </si>
  <si>
    <t>Liability related to legal proceedings</t>
  </si>
  <si>
    <t>Segment Information - Additional Information (Details)</t>
  </si>
  <si>
    <t>Sep. 30, 2019segment</t>
  </si>
  <si>
    <t>Sep. 30, 2019productsegment</t>
  </si>
  <si>
    <t>Number of reportable segments | segment</t>
  </si>
  <si>
    <t>Number of product families | product</t>
  </si>
  <si>
    <t>Segment Information - Schedules of Segment Information (Details) - USD ($) $ in Thousands</t>
  </si>
  <si>
    <t>Segment Reporting Information [Line Items]</t>
  </si>
  <si>
    <t>Operating Segments | Generics</t>
  </si>
  <si>
    <t>Operating Segments | Specialty</t>
  </si>
  <si>
    <t>Corporate and Other</t>
  </si>
  <si>
    <t>Related Party Transactions - Additional Information (Details) € in Millions</t>
  </si>
  <si>
    <t>25 Months Ended</t>
  </si>
  <si>
    <t>Jul. 31, 2019USD ($)</t>
  </si>
  <si>
    <t>Jun. 30, 2018USD ($)</t>
  </si>
  <si>
    <t>Dec. 31, 2017USD ($)</t>
  </si>
  <si>
    <t>Oct. 31, 2017USD ($)</t>
  </si>
  <si>
    <t>Jun. 30, 2017USD ($)payment</t>
  </si>
  <si>
    <t>Mar. 31, 2017USD ($)</t>
  </si>
  <si>
    <t>Sep. 30, 2019USD ($)buildinglease_agreement</t>
  </si>
  <si>
    <t>Mar. 31, 2018USD ($)</t>
  </si>
  <si>
    <t>Jun. 06, 2019USD ($)product</t>
  </si>
  <si>
    <t>Oct. 31, 2017EUR (€)</t>
  </si>
  <si>
    <t>Related Party Transaction [Line Items]</t>
  </si>
  <si>
    <t>Payments to acquire non-controlling interests of non-public subsidiaries</t>
  </si>
  <si>
    <t>Due to related party, current</t>
  </si>
  <si>
    <t>Number of buildings, financing lease | building</t>
  </si>
  <si>
    <t>Related Party | Kanan, LLC</t>
  </si>
  <si>
    <t>Number of lease agreements | lease_agreement</t>
  </si>
  <si>
    <t>Related Party | Kanan, LLC | Annual Rental Cost</t>
  </si>
  <si>
    <t>Amounts of transaction with related party</t>
  </si>
  <si>
    <t>Related Party | Kanan, LLC | Rent Expense</t>
  </si>
  <si>
    <t>Expenses from transactions with related party</t>
  </si>
  <si>
    <t>Related Party | Asana Biosciences, LLC</t>
  </si>
  <si>
    <t>Income from related parties</t>
  </si>
  <si>
    <t>Related Party | Industrial Real Estate Holdings NY, LLC | Rent Expense</t>
  </si>
  <si>
    <t>Related Party | Kashiv Pharmaceuticals LLC | Rent Expense</t>
  </si>
  <si>
    <t>Related Party | Kashiv Pharmaceuticals LLC | Annual Base Rent</t>
  </si>
  <si>
    <t>Related Party | Kashiv Pharmaceuticals LLC | Profit Share On Various Arrangements</t>
  </si>
  <si>
    <t>Related Party | Kashiv Pharmaceuticals LLC | Product Acquisition And Royalty Stream Purchase Agreement</t>
  </si>
  <si>
    <t>Number of earn out payments | payment</t>
  </si>
  <si>
    <t>Related Party | Kashiv Pharmaceuticals LLC | Product Acquisition And Royalty Stream Purchase Agreement, Earn-out Payment</t>
  </si>
  <si>
    <t>Related Party | Kashiv Pharmaceuticals LLC | Product Acquisition And Royalty Stream Purchase Agreement, Earn-out Payment One</t>
  </si>
  <si>
    <t>Related Party | Kashiv Pharmaceuticals LLC | Legal Cost Reimbursement</t>
  </si>
  <si>
    <t>Additional amount due to related party, if circumstances met (up to)</t>
  </si>
  <si>
    <t>Related Party | Kashiv Pharmaceuticals LLC | R&amp;D Reimbursement</t>
  </si>
  <si>
    <t>Related parties payable</t>
  </si>
  <si>
    <t>Related Party | Kashiv BioSciences LLC</t>
  </si>
  <si>
    <t>Related Party | Kashiv BioSciences LLC | Development And Commercialization Reimbursable Expense</t>
  </si>
  <si>
    <t>Related Party | Adello Biologics, LLC</t>
  </si>
  <si>
    <t>Interest rate on related party notes receivable</t>
  </si>
  <si>
    <t>2.00%</t>
  </si>
  <si>
    <t>Face amount of related party notes receivable</t>
  </si>
  <si>
    <t>Related Party | Adello Biologics, LLC | Human Resource And Product Quality Assurance Services And License Agreement Expense</t>
  </si>
  <si>
    <t>Related Party | Adello Biologics, LLC | Reimbursement Of Past Development Costs</t>
  </si>
  <si>
    <t>Related Party | Adello Biologics, LLC | License And Commercialization Agreement Up Front Payment</t>
  </si>
  <si>
    <t>Related Party | PharmaSophia, LLC</t>
  </si>
  <si>
    <t>Related Party | Gemini Laboratories, LLC | Profit Share On Various Arrangements</t>
  </si>
  <si>
    <t>Related Party | Gemini Laboratories, LLC | Gross Profit From Sale Of Inventory</t>
  </si>
  <si>
    <t>Related Party | Fosun International Limited | Profit Share On Various Arrangements</t>
  </si>
  <si>
    <t>Related Party | Fosun International Limited | Non-Refundable Fee, Net of Tax</t>
  </si>
  <si>
    <t>Payment received, non-refundable fee</t>
  </si>
  <si>
    <t>Related Party | Fosun International Limited | Fee Due Upon First Commercial Sale Of Products</t>
  </si>
  <si>
    <t>Additional amount due from related parties upon sale of each product</t>
  </si>
  <si>
    <t>Additional amount due from related parties upon sale of each product, number of products | product</t>
  </si>
  <si>
    <t>Subsidiary of Common Parent</t>
  </si>
  <si>
    <t>Goodwill and Intangible Assets - Schedule of Goodwill (Details) - USD ($) $ in Thousands</t>
  </si>
  <si>
    <t>Goodwill [Roll Forward]</t>
  </si>
  <si>
    <t>Balance, beginning of period</t>
  </si>
  <si>
    <t>Impax acquisition adjustment</t>
  </si>
  <si>
    <t>Goodwill acquired during the period</t>
  </si>
  <si>
    <t>Goodwill divested during the period</t>
  </si>
  <si>
    <t>Currency translation</t>
  </si>
  <si>
    <t>Balance, end of period</t>
  </si>
  <si>
    <t>Goodwill and Intangible Assets - Additional Information (Detail) $ in Thousands</t>
  </si>
  <si>
    <t>Sep. 30, 2019USD ($)productsegmentUnit</t>
  </si>
  <si>
    <t>Sep. 30, 2019USD ($)productsegment</t>
  </si>
  <si>
    <t>Mar. 30, 2019USD ($)</t>
  </si>
  <si>
    <t>Goodwill [Line Items]</t>
  </si>
  <si>
    <t>Number of reporting units | Unit</t>
  </si>
  <si>
    <t>Product rights intangible asset</t>
  </si>
  <si>
    <t>In-process research and development</t>
  </si>
  <si>
    <t>Marketed products</t>
  </si>
  <si>
    <t>Intangible assets impairment, number of products related to | product</t>
  </si>
  <si>
    <t>Product rights</t>
  </si>
  <si>
    <t>Product rights | JSP License And Commercialization Agreement</t>
  </si>
  <si>
    <t>Customer relationships</t>
  </si>
  <si>
    <t>Customer relationships | Disposal Group, Disposed of by Sale, Not Discontinued Operations | Creo Pharma Holding Limited</t>
  </si>
  <si>
    <t>Trade Names</t>
  </si>
  <si>
    <t>Trade Names | Disposal Group, Disposed of by Sale, Not Discontinued Operations | Creo Pharma Holding Limited</t>
  </si>
  <si>
    <t>Minimum | Measurement Input, Long-term Revenue Growth Rate</t>
  </si>
  <si>
    <t>Goodwill inputs, percentage</t>
  </si>
  <si>
    <t>0.00%</t>
  </si>
  <si>
    <t>Minimum | Measurement Input, Discount Rate</t>
  </si>
  <si>
    <t>Maximum | Measurement Input, Long-term Revenue Growth Rate</t>
  </si>
  <si>
    <t>1.00%</t>
  </si>
  <si>
    <t>Maximum | Measurement Input, Discount Rate</t>
  </si>
  <si>
    <t>11.50%</t>
  </si>
  <si>
    <t>Specialty</t>
  </si>
  <si>
    <t>Percentage of fair value in excess of carrying amount</t>
  </si>
  <si>
    <t>Generics</t>
  </si>
  <si>
    <t>Impairment charges</t>
  </si>
  <si>
    <t>Generics | In-process research and development</t>
  </si>
  <si>
    <t>Generics | Cost of goods sold</t>
  </si>
  <si>
    <t>Goodwill and Intangible Assets - Intangible Assets (Details) - USD ($) $ in Thousands</t>
  </si>
  <si>
    <t>Finite Lived Intangible Assets [Line Items]</t>
  </si>
  <si>
    <t>Cost</t>
  </si>
  <si>
    <t>Accumulated Amortization</t>
  </si>
  <si>
    <t>Intangible assets, cost</t>
  </si>
  <si>
    <t>Weighted-Average Amortization Period (in years)</t>
  </si>
  <si>
    <t>9 years 10 months 24 days</t>
  </si>
  <si>
    <t>Other intangible assets</t>
  </si>
  <si>
    <t>10 years 3 months 18 days</t>
  </si>
  <si>
    <t>Goodwill and Intangible Assets - Amortization Expense (Details) - USD ($) $ in Thousands</t>
  </si>
  <si>
    <t>Amortization</t>
  </si>
  <si>
    <t>Goodwill and Intangible Assets - Future Amortization Expense (Details) - USD ($) $ in Thousands</t>
  </si>
  <si>
    <t>Finite-Lived Intangible Assets, Amortization Expense, Maturity Schedule [Abstract]</t>
  </si>
  <si>
    <t>Remainder of 2019</t>
  </si>
  <si>
    <t>2024</t>
  </si>
  <si>
    <t>Acquisition, Transaction-Related and Integration Expenses - Summary of Acquisition, Transaction-Related and Integration Expenses (Details) - USD ($) $ in Thousands</t>
  </si>
  <si>
    <t>Profit participation units</t>
  </si>
  <si>
    <t>Transaction-related bonus</t>
  </si>
  <si>
    <t>Acquisition, Transaction-Related and Integration Expenses - Additional Information (Details) - USD ($)</t>
  </si>
  <si>
    <t>Jun. 30, 2018</t>
  </si>
  <si>
    <t>Impax Acquisition</t>
  </si>
  <si>
    <t>PPU Holders Distribution | Class A Common Stock</t>
  </si>
  <si>
    <t>Sale of stock, number of shares issued in transaction (in shares)</t>
  </si>
  <si>
    <t>Accelerated vesting of profit participation units, fair value</t>
  </si>
  <si>
    <t>Accelerated vesting cash payment</t>
  </si>
  <si>
    <t>Subsequent Events - Additional Information (Details) - USD ($)</t>
  </si>
  <si>
    <t>Subsequent Event [Line Items]</t>
  </si>
  <si>
    <t>Ranitidine-Based Product</t>
  </si>
  <si>
    <t>Related Party | Kashiv Bio Sciences Licensing Agreement</t>
  </si>
  <si>
    <t>Upfront payment payable</t>
  </si>
  <si>
    <t>Development and regulatory milestones amount</t>
  </si>
  <si>
    <t>Subsequent Event | Interest Rate Lock Agreement</t>
  </si>
  <si>
    <t>Notional amount</t>
  </si>
  <si>
    <t>Maturity date</t>
  </si>
  <si>
    <t>2025-0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6</v>
      </c>
    </row>
    <row r="17" spans="1:3">
      <c r="A17" s="4" t="s">
        <v>28</v>
      </c>
      <c r="B17" s="4" t="s">
        <v>22</v>
      </c>
    </row>
    <row r="18" spans="1:3">
      <c r="A18" s="4" t="s">
        <v>29</v>
      </c>
      <c r="B18" s="4" t="s">
        <v>30</v>
      </c>
    </row>
    <row r="19" spans="1:3">
      <c r="A19" s="4" t="s">
        <v>31</v>
      </c>
      <c r="B19" s="4" t="s">
        <v>32</v>
      </c>
    </row>
    <row r="20" spans="1:3">
      <c r="A20" s="4" t="s">
        <v>33</v>
      </c>
      <c r="B20" s="4" t="s">
        <v>6</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134095850</v>
      </c>
    </row>
    <row r="36" spans="1:3">
      <c r="A36" s="4" t="s">
        <v>59</v>
      </c>
    </row>
    <row r="37" spans="1:3">
      <c r="A37" s="3" t="s">
        <v>4</v>
      </c>
    </row>
    <row r="38" spans="1:3">
      <c r="A38" s="4" t="s">
        <v>58</v>
      </c>
      <c r="C38" s="5" t="n">
        <v>165004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95</v>
      </c>
    </row>
    <row r="4" spans="1:2">
      <c r="A4" s="4" t="s">
        <v>306</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320</v>
      </c>
    </row>
    <row r="4" spans="1:2">
      <c r="A4" s="4" t="s">
        <v>112</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2</v>
      </c>
      <c r="B1" s="2" t="s">
        <v>1</v>
      </c>
    </row>
    <row r="2" spans="1:2">
      <c r="B2" s="2" t="s">
        <v>2</v>
      </c>
    </row>
    <row r="3" spans="1:2">
      <c r="A3" s="3" t="s">
        <v>323</v>
      </c>
    </row>
    <row r="4" spans="1:2">
      <c r="A4" s="4" t="s">
        <v>322</v>
      </c>
      <c r="B4" s="4" t="s">
        <v>324</v>
      </c>
    </row>
    <row r="5" spans="1:2">
      <c r="A5" s="4" t="s">
        <v>322</v>
      </c>
      <c r="B5"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378283</v>
      </c>
      <c r="C4" s="6" t="n">
        <v>476487</v>
      </c>
      <c r="D4" s="6" t="n">
        <v>1229045</v>
      </c>
      <c r="E4" s="6" t="n">
        <v>1165463</v>
      </c>
    </row>
    <row r="5" spans="1:5">
      <c r="A5" s="4" t="s">
        <v>65</v>
      </c>
      <c r="B5" s="5" t="n">
        <v>267717</v>
      </c>
      <c r="C5" s="5" t="n">
        <v>268567</v>
      </c>
      <c r="D5" s="5" t="n">
        <v>873841</v>
      </c>
      <c r="E5" s="5" t="n">
        <v>634653</v>
      </c>
    </row>
    <row r="6" spans="1:5">
      <c r="A6" s="4" t="s">
        <v>66</v>
      </c>
      <c r="B6" s="5" t="n">
        <v>56132</v>
      </c>
      <c r="C6" s="5" t="n">
        <v>7815</v>
      </c>
      <c r="D6" s="5" t="n">
        <v>112441</v>
      </c>
      <c r="E6" s="5" t="n">
        <v>7815</v>
      </c>
    </row>
    <row r="7" spans="1:5">
      <c r="A7" s="4" t="s">
        <v>67</v>
      </c>
      <c r="B7" s="5" t="n">
        <v>54434</v>
      </c>
      <c r="C7" s="5" t="n">
        <v>200105</v>
      </c>
      <c r="D7" s="5" t="n">
        <v>242763</v>
      </c>
      <c r="E7" s="5" t="n">
        <v>522995</v>
      </c>
    </row>
    <row r="8" spans="1:5">
      <c r="A8" s="4" t="s">
        <v>68</v>
      </c>
      <c r="B8" s="5" t="n">
        <v>63797</v>
      </c>
      <c r="C8" s="5" t="n">
        <v>75486</v>
      </c>
      <c r="D8" s="5" t="n">
        <v>215514</v>
      </c>
      <c r="E8" s="5" t="n">
        <v>156610</v>
      </c>
    </row>
    <row r="9" spans="1:5">
      <c r="A9" s="4" t="s">
        <v>69</v>
      </c>
      <c r="B9" s="5" t="n">
        <v>38125</v>
      </c>
      <c r="C9" s="5" t="n">
        <v>42349</v>
      </c>
      <c r="D9" s="5" t="n">
        <v>139999</v>
      </c>
      <c r="E9" s="5" t="n">
        <v>136893</v>
      </c>
    </row>
    <row r="10" spans="1:5">
      <c r="A10" s="4" t="s">
        <v>70</v>
      </c>
      <c r="B10" s="5" t="n">
        <v>23382</v>
      </c>
      <c r="C10" s="5" t="n">
        <v>650</v>
      </c>
      <c r="D10" s="5" t="n">
        <v>46169</v>
      </c>
      <c r="E10" s="5" t="n">
        <v>650</v>
      </c>
    </row>
    <row r="11" spans="1:5">
      <c r="A11" s="4" t="s">
        <v>71</v>
      </c>
      <c r="B11" s="5" t="n">
        <v>14750</v>
      </c>
      <c r="C11" s="5" t="n">
        <v>2589</v>
      </c>
      <c r="D11" s="5" t="n">
        <v>14750</v>
      </c>
      <c r="E11" s="5" t="n">
        <v>-411</v>
      </c>
    </row>
    <row r="12" spans="1:5">
      <c r="A12" s="4" t="s">
        <v>72</v>
      </c>
      <c r="B12" s="5" t="n">
        <v>2586</v>
      </c>
      <c r="C12" s="5" t="n">
        <v>4401</v>
      </c>
      <c r="D12" s="5" t="n">
        <v>9263</v>
      </c>
      <c r="E12" s="5" t="n">
        <v>13024</v>
      </c>
    </row>
    <row r="13" spans="1:5">
      <c r="A13" s="4" t="s">
        <v>73</v>
      </c>
      <c r="B13" s="5" t="n">
        <v>3131</v>
      </c>
      <c r="C13" s="5" t="n">
        <v>2231</v>
      </c>
      <c r="D13" s="5" t="n">
        <v>12682</v>
      </c>
      <c r="E13" s="5" t="n">
        <v>216873</v>
      </c>
    </row>
    <row r="14" spans="1:5">
      <c r="A14" s="4" t="s">
        <v>74</v>
      </c>
      <c r="B14" s="5" t="n">
        <v>20937</v>
      </c>
      <c r="C14" s="5" t="n">
        <v>-2156</v>
      </c>
      <c r="D14" s="5" t="n">
        <v>29933</v>
      </c>
      <c r="E14" s="5" t="n">
        <v>42309</v>
      </c>
    </row>
    <row r="15" spans="1:5">
      <c r="A15" s="4" t="s">
        <v>75</v>
      </c>
      <c r="B15" s="5" t="n">
        <v>-112274</v>
      </c>
      <c r="C15" s="5" t="n">
        <v>74555</v>
      </c>
      <c r="D15" s="5" t="n">
        <v>-225547</v>
      </c>
      <c r="E15" s="5" t="n">
        <v>-42953</v>
      </c>
    </row>
    <row r="16" spans="1:5">
      <c r="A16" s="3" t="s">
        <v>76</v>
      </c>
    </row>
    <row r="17" spans="1:5">
      <c r="A17" s="4" t="s">
        <v>77</v>
      </c>
      <c r="B17" s="5" t="n">
        <v>-42209</v>
      </c>
      <c r="C17" s="5" t="n">
        <v>-43018</v>
      </c>
      <c r="D17" s="5" t="n">
        <v>-129376</v>
      </c>
      <c r="E17" s="5" t="n">
        <v>-100691</v>
      </c>
    </row>
    <row r="18" spans="1:5">
      <c r="A18" s="4" t="s">
        <v>78</v>
      </c>
      <c r="B18" s="5" t="n">
        <v>-12531</v>
      </c>
      <c r="C18" s="5" t="n">
        <v>-5137</v>
      </c>
      <c r="D18" s="5" t="n">
        <v>-9684</v>
      </c>
      <c r="E18" s="5" t="n">
        <v>-22518</v>
      </c>
    </row>
    <row r="19" spans="1:5">
      <c r="A19" s="4" t="s">
        <v>79</v>
      </c>
      <c r="B19" s="5" t="n">
        <v>0</v>
      </c>
      <c r="C19" s="5" t="n">
        <v>0</v>
      </c>
      <c r="D19" s="5" t="n">
        <v>0</v>
      </c>
      <c r="E19" s="5" t="n">
        <v>-19667</v>
      </c>
    </row>
    <row r="20" spans="1:5">
      <c r="A20" s="4" t="s">
        <v>80</v>
      </c>
      <c r="B20" s="5" t="n">
        <v>0</v>
      </c>
      <c r="C20" s="5" t="n">
        <v>-2812</v>
      </c>
      <c r="D20" s="5" t="n">
        <v>6930</v>
      </c>
      <c r="E20" s="5" t="n">
        <v>-2812</v>
      </c>
    </row>
    <row r="21" spans="1:5">
      <c r="A21" s="4" t="s">
        <v>81</v>
      </c>
      <c r="B21" s="5" t="n">
        <v>192844</v>
      </c>
      <c r="C21" s="5" t="n">
        <v>0</v>
      </c>
      <c r="D21" s="5" t="n">
        <v>192844</v>
      </c>
      <c r="E21" s="5" t="n">
        <v>0</v>
      </c>
    </row>
    <row r="22" spans="1:5">
      <c r="A22" s="4" t="s">
        <v>82</v>
      </c>
      <c r="B22" s="5" t="n">
        <v>446</v>
      </c>
      <c r="C22" s="5" t="n">
        <v>-1014</v>
      </c>
      <c r="D22" s="5" t="n">
        <v>1702</v>
      </c>
      <c r="E22" s="5" t="n">
        <v>725</v>
      </c>
    </row>
    <row r="23" spans="1:5">
      <c r="A23" s="4" t="s">
        <v>83</v>
      </c>
      <c r="B23" s="5" t="n">
        <v>138550</v>
      </c>
      <c r="C23" s="5" t="n">
        <v>-51981</v>
      </c>
      <c r="D23" s="5" t="n">
        <v>62416</v>
      </c>
      <c r="E23" s="5" t="n">
        <v>-144963</v>
      </c>
    </row>
    <row r="24" spans="1:5">
      <c r="A24" s="4" t="s">
        <v>84</v>
      </c>
      <c r="B24" s="5" t="n">
        <v>26276</v>
      </c>
      <c r="C24" s="5" t="n">
        <v>22574</v>
      </c>
      <c r="D24" s="5" t="n">
        <v>-163131</v>
      </c>
      <c r="E24" s="5" t="n">
        <v>-187916</v>
      </c>
    </row>
    <row r="25" spans="1:5">
      <c r="A25" s="4" t="s">
        <v>85</v>
      </c>
      <c r="B25" s="5" t="n">
        <v>389668</v>
      </c>
      <c r="C25" s="5" t="n">
        <v>5109</v>
      </c>
      <c r="D25" s="5" t="n">
        <v>375539</v>
      </c>
      <c r="E25" s="5" t="n">
        <v>-6943</v>
      </c>
    </row>
    <row r="26" spans="1:5">
      <c r="A26" s="4" t="s">
        <v>86</v>
      </c>
      <c r="B26" s="5" t="n">
        <v>-363392</v>
      </c>
      <c r="C26" s="5" t="n">
        <v>17465</v>
      </c>
      <c r="D26" s="5" t="n">
        <v>-538670</v>
      </c>
      <c r="E26" s="5" t="n">
        <v>-180973</v>
      </c>
    </row>
    <row r="27" spans="1:5">
      <c r="A27" s="4" t="s">
        <v>87</v>
      </c>
      <c r="B27" s="5" t="n">
        <v>0</v>
      </c>
      <c r="C27" s="5" t="n">
        <v>0</v>
      </c>
      <c r="D27" s="5" t="n">
        <v>0</v>
      </c>
      <c r="E27" s="5" t="n">
        <v>-148806</v>
      </c>
    </row>
    <row r="28" spans="1:5">
      <c r="A28" s="4" t="s">
        <v>88</v>
      </c>
      <c r="B28" s="5" t="n">
        <v>-98386</v>
      </c>
      <c r="C28" s="5" t="n">
        <v>10577</v>
      </c>
      <c r="D28" s="5" t="n">
        <v>-208881</v>
      </c>
      <c r="E28" s="5" t="n">
        <v>-21191</v>
      </c>
    </row>
    <row r="29" spans="1:5">
      <c r="A29" s="4" t="s">
        <v>89</v>
      </c>
      <c r="B29" s="5" t="n">
        <v>-265006</v>
      </c>
      <c r="C29" s="5" t="n">
        <v>6888</v>
      </c>
      <c r="D29" s="5" t="n">
        <v>-329789</v>
      </c>
      <c r="E29" s="5" t="n">
        <v>-10976</v>
      </c>
    </row>
    <row r="30" spans="1:5">
      <c r="A30" s="4" t="s">
        <v>90</v>
      </c>
      <c r="B30" s="5" t="n">
        <v>0</v>
      </c>
      <c r="C30" s="5" t="n">
        <v>64</v>
      </c>
      <c r="D30" s="5" t="n">
        <v>0</v>
      </c>
      <c r="E30" s="5" t="n">
        <v>-1176</v>
      </c>
    </row>
    <row r="31" spans="1:5">
      <c r="A31" s="4" t="s">
        <v>91</v>
      </c>
      <c r="B31" s="6" t="n">
        <v>-265006</v>
      </c>
      <c r="C31" s="6" t="n">
        <v>6952</v>
      </c>
      <c r="D31" s="6" t="n">
        <v>-329789</v>
      </c>
      <c r="E31" s="6" t="n">
        <v>-12152</v>
      </c>
    </row>
    <row r="32" spans="1:5">
      <c r="A32" s="3" t="s">
        <v>92</v>
      </c>
    </row>
    <row r="33" spans="1:5">
      <c r="A33" s="4" t="s">
        <v>93</v>
      </c>
      <c r="B33" s="7" t="n">
        <v>-2.03</v>
      </c>
      <c r="C33" s="7" t="n">
        <v>0.05</v>
      </c>
      <c r="D33" s="7" t="n">
        <v>-2.56</v>
      </c>
      <c r="E33" s="7" t="n">
        <v>-0.1</v>
      </c>
    </row>
    <row r="34" spans="1:5">
      <c r="A34" s="4" t="s">
        <v>94</v>
      </c>
      <c r="B34" s="7" t="n">
        <v>-2.03</v>
      </c>
      <c r="C34" s="7" t="n">
        <v>0.05</v>
      </c>
      <c r="D34" s="7" t="n">
        <v>-2.56</v>
      </c>
      <c r="E34" s="7" t="n">
        <v>-0.1</v>
      </c>
    </row>
    <row r="35" spans="1:5">
      <c r="A35" s="3" t="s">
        <v>95</v>
      </c>
    </row>
    <row r="36" spans="1:5">
      <c r="A36" s="4" t="s">
        <v>93</v>
      </c>
      <c r="B36" s="5" t="n">
        <v>130729</v>
      </c>
      <c r="C36" s="5" t="n">
        <v>127247</v>
      </c>
      <c r="D36" s="5" t="n">
        <v>128822</v>
      </c>
      <c r="E36" s="5" t="n">
        <v>127196</v>
      </c>
    </row>
    <row r="37" spans="1:5">
      <c r="A37" s="4" t="s">
        <v>94</v>
      </c>
      <c r="B37" s="5" t="n">
        <v>130729</v>
      </c>
      <c r="C37" s="5" t="n">
        <v>128222</v>
      </c>
      <c r="D37" s="5" t="n">
        <v>128822</v>
      </c>
      <c r="E37" s="5" t="n">
        <v>1271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301</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98</v>
      </c>
    </row>
    <row r="4" spans="1:2">
      <c r="A4" s="4" t="s">
        <v>346</v>
      </c>
      <c r="B4" s="4" t="s">
        <v>347</v>
      </c>
    </row>
    <row r="5" spans="1:2">
      <c r="A5" s="4" t="s">
        <v>348</v>
      </c>
      <c r="B5" s="4" t="s">
        <v>349</v>
      </c>
    </row>
    <row r="6" spans="1:2">
      <c r="A6" s="4" t="s">
        <v>350</v>
      </c>
      <c r="B6" s="4" t="s">
        <v>351</v>
      </c>
    </row>
    <row r="7" spans="1:2">
      <c r="A7" s="4" t="s">
        <v>352</v>
      </c>
      <c r="B7" s="4" t="s">
        <v>353</v>
      </c>
    </row>
    <row r="8" spans="1:2">
      <c r="A8" s="4" t="s">
        <v>303</v>
      </c>
      <c r="B8"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3" t="s">
        <v>301</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30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30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1</v>
      </c>
      <c r="D1" s="2" t="s">
        <v>1</v>
      </c>
    </row>
    <row r="2" spans="1:5">
      <c r="B2" s="2" t="s">
        <v>2</v>
      </c>
      <c r="C2" s="2" t="s">
        <v>62</v>
      </c>
      <c r="D2" s="2" t="s">
        <v>2</v>
      </c>
      <c r="E2" s="2" t="s">
        <v>62</v>
      </c>
    </row>
    <row r="3" spans="1:5">
      <c r="A3" s="3" t="s">
        <v>97</v>
      </c>
    </row>
    <row r="4" spans="1:5">
      <c r="A4" s="4" t="s">
        <v>86</v>
      </c>
      <c r="B4" s="6" t="n">
        <v>-363392</v>
      </c>
      <c r="C4" s="6" t="n">
        <v>17465</v>
      </c>
      <c r="D4" s="6" t="n">
        <v>-538670</v>
      </c>
      <c r="E4" s="6" t="n">
        <v>-180973</v>
      </c>
    </row>
    <row r="5" spans="1:5">
      <c r="A5" s="4" t="s">
        <v>87</v>
      </c>
      <c r="B5" s="5" t="n">
        <v>0</v>
      </c>
      <c r="C5" s="5" t="n">
        <v>0</v>
      </c>
      <c r="D5" s="5" t="n">
        <v>0</v>
      </c>
      <c r="E5" s="5" t="n">
        <v>148806</v>
      </c>
    </row>
    <row r="6" spans="1:5">
      <c r="A6" s="4" t="s">
        <v>88</v>
      </c>
      <c r="B6" s="5" t="n">
        <v>98386</v>
      </c>
      <c r="C6" s="5" t="n">
        <v>-10577</v>
      </c>
      <c r="D6" s="5" t="n">
        <v>208881</v>
      </c>
      <c r="E6" s="5" t="n">
        <v>21191</v>
      </c>
    </row>
    <row r="7" spans="1:5">
      <c r="A7" s="4" t="s">
        <v>89</v>
      </c>
      <c r="B7" s="5" t="n">
        <v>-265006</v>
      </c>
      <c r="C7" s="5" t="n">
        <v>6888</v>
      </c>
      <c r="D7" s="5" t="n">
        <v>-329789</v>
      </c>
      <c r="E7" s="5" t="n">
        <v>-10976</v>
      </c>
    </row>
    <row r="8" spans="1:5">
      <c r="A8" s="4" t="s">
        <v>90</v>
      </c>
      <c r="B8" s="5" t="n">
        <v>0</v>
      </c>
      <c r="C8" s="5" t="n">
        <v>64</v>
      </c>
      <c r="D8" s="5" t="n">
        <v>0</v>
      </c>
      <c r="E8" s="5" t="n">
        <v>-1176</v>
      </c>
    </row>
    <row r="9" spans="1:5">
      <c r="A9" s="4" t="s">
        <v>91</v>
      </c>
      <c r="B9" s="5" t="n">
        <v>-265006</v>
      </c>
      <c r="C9" s="5" t="n">
        <v>6952</v>
      </c>
      <c r="D9" s="5" t="n">
        <v>-329789</v>
      </c>
      <c r="E9" s="5" t="n">
        <v>-12152</v>
      </c>
    </row>
    <row r="10" spans="1:5">
      <c r="A10" s="3" t="s">
        <v>98</v>
      </c>
    </row>
    <row r="11" spans="1:5">
      <c r="A11" s="4" t="s">
        <v>99</v>
      </c>
      <c r="B11" s="5" t="n">
        <v>4997</v>
      </c>
      <c r="C11" s="5" t="n">
        <v>-7939</v>
      </c>
      <c r="D11" s="5" t="n">
        <v>4014</v>
      </c>
      <c r="E11" s="5" t="n">
        <v>-8964</v>
      </c>
    </row>
    <row r="12" spans="1:5">
      <c r="A12" s="4" t="s">
        <v>100</v>
      </c>
      <c r="B12" s="5" t="n">
        <v>0</v>
      </c>
      <c r="C12" s="5" t="n">
        <v>0</v>
      </c>
      <c r="D12" s="5" t="n">
        <v>3413</v>
      </c>
      <c r="E12" s="5" t="n">
        <v>0</v>
      </c>
    </row>
    <row r="13" spans="1:5">
      <c r="A13" s="4" t="s">
        <v>101</v>
      </c>
      <c r="B13" s="5" t="n">
        <v>4997</v>
      </c>
      <c r="C13" s="5" t="n">
        <v>-7939</v>
      </c>
      <c r="D13" s="5" t="n">
        <v>7427</v>
      </c>
      <c r="E13" s="5" t="n">
        <v>-8964</v>
      </c>
    </row>
    <row r="14" spans="1:5">
      <c r="A14" s="4" t="s">
        <v>102</v>
      </c>
      <c r="B14" s="5" t="n">
        <v>0</v>
      </c>
      <c r="C14" s="5" t="n">
        <v>0</v>
      </c>
      <c r="D14" s="5" t="n">
        <v>0</v>
      </c>
      <c r="E14" s="5" t="n">
        <v>-1721</v>
      </c>
    </row>
    <row r="15" spans="1:5">
      <c r="A15" s="4" t="s">
        <v>103</v>
      </c>
      <c r="B15" s="5" t="n">
        <v>-2813</v>
      </c>
      <c r="C15" s="5" t="n">
        <v>4555</v>
      </c>
      <c r="D15" s="5" t="n">
        <v>-4207</v>
      </c>
      <c r="E15" s="5" t="n">
        <v>6131</v>
      </c>
    </row>
    <row r="16" spans="1:5">
      <c r="A16" s="4" t="s">
        <v>104</v>
      </c>
      <c r="B16" s="5" t="n">
        <v>2184</v>
      </c>
      <c r="C16" s="5" t="n">
        <v>-3384</v>
      </c>
      <c r="D16" s="5" t="n">
        <v>3220</v>
      </c>
      <c r="E16" s="5" t="n">
        <v>-4554</v>
      </c>
    </row>
    <row r="17" spans="1:5">
      <c r="A17" s="4" t="s">
        <v>105</v>
      </c>
      <c r="B17" s="6" t="n">
        <v>-262822</v>
      </c>
      <c r="C17" s="6" t="n">
        <v>3568</v>
      </c>
      <c r="D17" s="6" t="n">
        <v>-326569</v>
      </c>
      <c r="E17" s="6" t="n">
        <v>-167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1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318</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6</v>
      </c>
      <c r="B1" s="2" t="s">
        <v>1</v>
      </c>
    </row>
    <row r="2" spans="1:2">
      <c r="B2" s="2" t="s">
        <v>2</v>
      </c>
    </row>
    <row r="3" spans="1:2">
      <c r="A3" s="3" t="s">
        <v>320</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79</v>
      </c>
      <c r="B1" s="2" t="s">
        <v>1</v>
      </c>
    </row>
    <row r="2" spans="1:2">
      <c r="B2" s="2" t="s">
        <v>2</v>
      </c>
    </row>
    <row r="3" spans="1:2">
      <c r="A3" s="3" t="s">
        <v>32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7</v>
      </c>
    </row>
    <row r="9" spans="1:2">
      <c r="A9" s="4" t="s">
        <v>389</v>
      </c>
      <c r="B9" s="4" t="s">
        <v>390</v>
      </c>
    </row>
    <row r="10" spans="1:2">
      <c r="A10" s="4" t="s">
        <v>391</v>
      </c>
      <c r="B10"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2</v>
      </c>
      <c r="B1" s="2" t="s">
        <v>1</v>
      </c>
    </row>
    <row r="2" spans="1:2">
      <c r="B2" s="2" t="s">
        <v>2</v>
      </c>
    </row>
    <row r="3" spans="1:2">
      <c r="A3" s="3" t="s">
        <v>326</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332</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8</v>
      </c>
      <c r="B1" s="2" t="s">
        <v>1</v>
      </c>
    </row>
    <row r="2" spans="1:2">
      <c r="B2" s="2" t="s">
        <v>2</v>
      </c>
    </row>
    <row r="3" spans="1:2">
      <c r="A3" s="3" t="s">
        <v>33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301</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 customWidth="1" max="5" min="5" width="24"/>
    <col customWidth="1" max="6" min="6" width="24"/>
  </cols>
  <sheetData>
    <row r="1" spans="1:6">
      <c r="A1" s="1" t="s">
        <v>410</v>
      </c>
      <c r="B1" s="2" t="s">
        <v>411</v>
      </c>
      <c r="C1" s="2" t="s">
        <v>412</v>
      </c>
      <c r="D1" s="2" t="s">
        <v>413</v>
      </c>
      <c r="E1" s="2" t="s">
        <v>414</v>
      </c>
      <c r="F1" s="2" t="s">
        <v>415</v>
      </c>
    </row>
    <row r="2" spans="1:6">
      <c r="A2" s="3" t="s">
        <v>416</v>
      </c>
    </row>
    <row r="3" spans="1:6">
      <c r="A3" s="4" t="s">
        <v>417</v>
      </c>
      <c r="B3" s="4" t="s">
        <v>418</v>
      </c>
    </row>
    <row r="4" spans="1:6">
      <c r="A4" s="4" t="s">
        <v>419</v>
      </c>
    </row>
    <row r="5" spans="1:6">
      <c r="A5" s="3" t="s">
        <v>416</v>
      </c>
    </row>
    <row r="6" spans="1:6">
      <c r="A6" s="4" t="s">
        <v>420</v>
      </c>
      <c r="B6" s="7" t="n">
        <v>18.25</v>
      </c>
    </row>
    <row r="7" spans="1:6">
      <c r="A7" s="4" t="s">
        <v>421</v>
      </c>
      <c r="B7" s="6" t="n">
        <v>855</v>
      </c>
    </row>
    <row r="8" spans="1:6">
      <c r="A8" s="4" t="s">
        <v>422</v>
      </c>
    </row>
    <row r="9" spans="1:6">
      <c r="A9" s="3" t="s">
        <v>416</v>
      </c>
    </row>
    <row r="10" spans="1:6">
      <c r="A10" s="4" t="s">
        <v>423</v>
      </c>
      <c r="B10" s="4" t="s">
        <v>424</v>
      </c>
      <c r="E10" s="4" t="s">
        <v>425</v>
      </c>
      <c r="F10" s="4" t="s">
        <v>424</v>
      </c>
    </row>
    <row r="11" spans="1:6">
      <c r="A11" s="4" t="s">
        <v>426</v>
      </c>
    </row>
    <row r="12" spans="1:6">
      <c r="A12" s="3" t="s">
        <v>416</v>
      </c>
    </row>
    <row r="13" spans="1:6">
      <c r="A13" s="4" t="s">
        <v>427</v>
      </c>
      <c r="B13" s="4" t="s">
        <v>428</v>
      </c>
    </row>
    <row r="14" spans="1:6">
      <c r="A14" s="4" t="s">
        <v>429</v>
      </c>
    </row>
    <row r="15" spans="1:6">
      <c r="A15" s="3" t="s">
        <v>416</v>
      </c>
    </row>
    <row r="16" spans="1:6">
      <c r="A16" s="4" t="s">
        <v>423</v>
      </c>
      <c r="B16" s="4" t="s">
        <v>430</v>
      </c>
    </row>
    <row r="17" spans="1:6">
      <c r="A17" s="4" t="s">
        <v>431</v>
      </c>
      <c r="B17" s="4" t="s">
        <v>432</v>
      </c>
    </row>
    <row r="18" spans="1:6">
      <c r="A18" s="4" t="s">
        <v>433</v>
      </c>
    </row>
    <row r="19" spans="1:6">
      <c r="A19" s="3" t="s">
        <v>416</v>
      </c>
    </row>
    <row r="20" spans="1:6">
      <c r="A20" s="4" t="s">
        <v>434</v>
      </c>
      <c r="B20" s="4" t="s">
        <v>432</v>
      </c>
    </row>
    <row r="21" spans="1:6">
      <c r="A21" s="4" t="s">
        <v>435</v>
      </c>
    </row>
    <row r="22" spans="1:6">
      <c r="A22" s="3" t="s">
        <v>416</v>
      </c>
    </row>
    <row r="23" spans="1:6">
      <c r="A23" s="4" t="s">
        <v>434</v>
      </c>
      <c r="B23" s="4" t="s">
        <v>430</v>
      </c>
    </row>
    <row r="24" spans="1:6">
      <c r="A24" s="4" t="s">
        <v>436</v>
      </c>
    </row>
    <row r="25" spans="1:6">
      <c r="A25" s="3" t="s">
        <v>416</v>
      </c>
    </row>
    <row r="26" spans="1:6">
      <c r="A26" s="4" t="s">
        <v>434</v>
      </c>
      <c r="B26" s="4" t="s">
        <v>418</v>
      </c>
    </row>
    <row r="27" spans="1:6">
      <c r="A27" s="4" t="s">
        <v>57</v>
      </c>
    </row>
    <row r="28" spans="1:6">
      <c r="A28" s="3" t="s">
        <v>416</v>
      </c>
    </row>
    <row r="29" spans="1:6">
      <c r="A29" s="4" t="s">
        <v>437</v>
      </c>
      <c r="B29" s="7" t="n">
        <v>0.01</v>
      </c>
      <c r="E29" s="7" t="n">
        <v>0.01</v>
      </c>
      <c r="F29" s="7" t="n">
        <v>0.01</v>
      </c>
    </row>
    <row r="30" spans="1:6">
      <c r="A30" s="4" t="s">
        <v>438</v>
      </c>
      <c r="B30" s="5" t="n">
        <v>1</v>
      </c>
    </row>
    <row r="31" spans="1:6">
      <c r="A31" s="4" t="s">
        <v>439</v>
      </c>
      <c r="C31" s="5" t="n">
        <v>12300000</v>
      </c>
    </row>
    <row r="32" spans="1:6">
      <c r="A32" s="4" t="s">
        <v>440</v>
      </c>
    </row>
    <row r="33" spans="1:6">
      <c r="A33" s="3" t="s">
        <v>416</v>
      </c>
    </row>
    <row r="34" spans="1:6">
      <c r="A34" s="4" t="s">
        <v>441</v>
      </c>
      <c r="B34" s="5" t="n">
        <v>34500000</v>
      </c>
    </row>
    <row r="35" spans="1:6">
      <c r="A35" s="4" t="s">
        <v>442</v>
      </c>
    </row>
    <row r="36" spans="1:6">
      <c r="A36" s="3" t="s">
        <v>416</v>
      </c>
    </row>
    <row r="37" spans="1:6">
      <c r="A37" s="4" t="s">
        <v>441</v>
      </c>
      <c r="B37" s="5" t="n">
        <v>6900000</v>
      </c>
      <c r="D37" s="5" t="n">
        <v>6886140</v>
      </c>
    </row>
    <row r="38" spans="1:6">
      <c r="A38" s="4" t="s">
        <v>146</v>
      </c>
    </row>
    <row r="39" spans="1:6">
      <c r="A39" s="3" t="s">
        <v>416</v>
      </c>
    </row>
    <row r="40" spans="1:6">
      <c r="A40" s="4" t="s">
        <v>437</v>
      </c>
      <c r="B40" s="7" t="n">
        <v>0.01</v>
      </c>
      <c r="E40" s="8" t="n">
        <v>0.01</v>
      </c>
      <c r="F40" s="8" t="n">
        <v>0.01</v>
      </c>
    </row>
    <row r="41" spans="1:6">
      <c r="A41" s="4" t="s">
        <v>147</v>
      </c>
    </row>
    <row r="42" spans="1:6">
      <c r="A42" s="3" t="s">
        <v>416</v>
      </c>
    </row>
    <row r="43" spans="1:6">
      <c r="A43" s="4" t="s">
        <v>437</v>
      </c>
      <c r="B43" s="7" t="n">
        <v>0.01</v>
      </c>
      <c r="E43" s="7" t="n">
        <v>0.01</v>
      </c>
      <c r="F43" s="7" t="n">
        <v>0.01</v>
      </c>
    </row>
    <row r="44" spans="1:6">
      <c r="A44" s="4" t="s">
        <v>439</v>
      </c>
      <c r="C44" s="5" t="n">
        <v>-12300000</v>
      </c>
    </row>
    <row r="45" spans="1:6">
      <c r="A45" s="4" t="s">
        <v>443</v>
      </c>
    </row>
    <row r="46" spans="1:6">
      <c r="A46" s="3" t="s">
        <v>416</v>
      </c>
    </row>
    <row r="47" spans="1:6">
      <c r="A47" s="4" t="s">
        <v>441</v>
      </c>
      <c r="B47" s="5" t="n">
        <v>12300000</v>
      </c>
    </row>
    <row r="48" spans="1:6">
      <c r="A48" s="4" t="s">
        <v>444</v>
      </c>
    </row>
    <row r="49" spans="1:6">
      <c r="A49" s="3" t="s">
        <v>416</v>
      </c>
    </row>
    <row r="50" spans="1:6">
      <c r="A50" s="4" t="s">
        <v>437</v>
      </c>
      <c r="B50" s="7"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46</v>
      </c>
      <c r="D1" s="2" t="s">
        <v>107</v>
      </c>
    </row>
    <row r="2" spans="1:4">
      <c r="A2" s="3" t="s">
        <v>447</v>
      </c>
    </row>
    <row r="3" spans="1:4">
      <c r="A3" s="4" t="s">
        <v>120</v>
      </c>
      <c r="B3" s="6" t="n">
        <v>71385</v>
      </c>
      <c r="C3" s="6" t="n">
        <v>85000</v>
      </c>
    </row>
    <row r="4" spans="1:4">
      <c r="A4" s="4" t="s">
        <v>448</v>
      </c>
      <c r="B4" s="5" t="n">
        <v>74412</v>
      </c>
      <c r="C4" s="5" t="n">
        <v>86000</v>
      </c>
      <c r="D4" s="6" t="n">
        <v>97561</v>
      </c>
    </row>
    <row r="5" spans="1:4">
      <c r="A5" s="4" t="s">
        <v>449</v>
      </c>
      <c r="B5" s="5" t="n">
        <v>-490712</v>
      </c>
      <c r="D5" s="5" t="n">
        <v>-544146</v>
      </c>
    </row>
    <row r="6" spans="1:4">
      <c r="A6" s="4" t="s">
        <v>450</v>
      </c>
      <c r="B6" s="5" t="n">
        <v>177723</v>
      </c>
      <c r="D6" s="5" t="n">
        <v>391613</v>
      </c>
    </row>
    <row r="7" spans="1:4">
      <c r="A7" s="4" t="s">
        <v>451</v>
      </c>
      <c r="B7" s="5" t="n">
        <v>-345752</v>
      </c>
      <c r="D7" s="5" t="n">
        <v>-20920</v>
      </c>
    </row>
    <row r="8" spans="1:4">
      <c r="A8" s="4" t="s">
        <v>452</v>
      </c>
      <c r="C8" s="5" t="n">
        <v>64000</v>
      </c>
    </row>
    <row r="9" spans="1:4">
      <c r="A9" s="4" t="s">
        <v>453</v>
      </c>
      <c r="B9" s="5" t="n">
        <v>62773</v>
      </c>
      <c r="C9" s="5" t="n">
        <v>64000</v>
      </c>
    </row>
    <row r="10" spans="1:4">
      <c r="A10" s="4" t="s">
        <v>151</v>
      </c>
    </row>
    <row r="11" spans="1:4">
      <c r="A11" s="3" t="s">
        <v>447</v>
      </c>
    </row>
    <row r="12" spans="1:4">
      <c r="A12" s="4" t="s">
        <v>120</v>
      </c>
      <c r="B12" s="5" t="n">
        <v>14930</v>
      </c>
    </row>
    <row r="13" spans="1:4">
      <c r="A13" s="4" t="s">
        <v>454</v>
      </c>
      <c r="D13" s="6" t="n">
        <v>-39083</v>
      </c>
    </row>
    <row r="14" spans="1:4">
      <c r="A14" s="4" t="s">
        <v>452</v>
      </c>
      <c r="B14" s="6" t="n">
        <v>61936</v>
      </c>
    </row>
    <row r="15" spans="1:4">
      <c r="A15" s="4" t="s">
        <v>455</v>
      </c>
    </row>
    <row r="16" spans="1:4">
      <c r="A16" s="3" t="s">
        <v>447</v>
      </c>
    </row>
    <row r="17" spans="1:4">
      <c r="A17" s="4" t="s">
        <v>450</v>
      </c>
      <c r="C17" s="5" t="n">
        <v>9000</v>
      </c>
    </row>
    <row r="18" spans="1:4">
      <c r="A18" s="4" t="s">
        <v>451</v>
      </c>
      <c r="C18" s="5" t="n">
        <v>5000</v>
      </c>
    </row>
    <row r="19" spans="1:4">
      <c r="A19" s="4" t="s">
        <v>456</v>
      </c>
    </row>
    <row r="20" spans="1:4">
      <c r="A20" s="3" t="s">
        <v>447</v>
      </c>
    </row>
    <row r="21" spans="1:4">
      <c r="A21" s="4" t="s">
        <v>454</v>
      </c>
      <c r="C21" s="5" t="n">
        <v>39000</v>
      </c>
    </row>
    <row r="22" spans="1:4">
      <c r="A22" s="4" t="s">
        <v>457</v>
      </c>
    </row>
    <row r="23" spans="1:4">
      <c r="A23" s="3" t="s">
        <v>447</v>
      </c>
    </row>
    <row r="24" spans="1:4">
      <c r="A24" s="4" t="s">
        <v>449</v>
      </c>
      <c r="C24" s="6" t="n">
        <v>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212738</v>
      </c>
      <c r="C3" s="6" t="n">
        <v>213394</v>
      </c>
    </row>
    <row r="4" spans="1:3">
      <c r="A4" s="4" t="s">
        <v>110</v>
      </c>
      <c r="B4" s="5" t="n">
        <v>4320</v>
      </c>
      <c r="C4" s="5" t="n">
        <v>5385</v>
      </c>
    </row>
    <row r="5" spans="1:3">
      <c r="A5" s="4" t="s">
        <v>111</v>
      </c>
      <c r="B5" s="5" t="n">
        <v>518109</v>
      </c>
      <c r="C5" s="5" t="n">
        <v>481495</v>
      </c>
    </row>
    <row r="6" spans="1:3">
      <c r="A6" s="4" t="s">
        <v>112</v>
      </c>
      <c r="B6" s="5" t="n">
        <v>401827</v>
      </c>
      <c r="C6" s="5" t="n">
        <v>457219</v>
      </c>
    </row>
    <row r="7" spans="1:3">
      <c r="A7" s="4" t="s">
        <v>113</v>
      </c>
      <c r="B7" s="5" t="n">
        <v>66699</v>
      </c>
      <c r="C7" s="5" t="n">
        <v>128321</v>
      </c>
    </row>
    <row r="8" spans="1:3">
      <c r="A8" s="4" t="s">
        <v>114</v>
      </c>
      <c r="B8" s="5" t="n">
        <v>2138</v>
      </c>
      <c r="C8" s="5" t="n">
        <v>830</v>
      </c>
    </row>
    <row r="9" spans="1:3">
      <c r="A9" s="4" t="s">
        <v>115</v>
      </c>
      <c r="B9" s="5" t="n">
        <v>1205831</v>
      </c>
      <c r="C9" s="5" t="n">
        <v>1286644</v>
      </c>
    </row>
    <row r="10" spans="1:3">
      <c r="A10" s="4" t="s">
        <v>116</v>
      </c>
      <c r="B10" s="5" t="n">
        <v>490712</v>
      </c>
      <c r="C10" s="5" t="n">
        <v>544146</v>
      </c>
    </row>
    <row r="11" spans="1:3">
      <c r="A11" s="4" t="s">
        <v>117</v>
      </c>
      <c r="B11" s="5" t="n">
        <v>419671</v>
      </c>
      <c r="C11" s="5" t="n">
        <v>426226</v>
      </c>
    </row>
    <row r="12" spans="1:3">
      <c r="A12" s="4" t="s">
        <v>118</v>
      </c>
      <c r="B12" s="5" t="n">
        <v>1435801</v>
      </c>
      <c r="C12" s="5" t="n">
        <v>1654969</v>
      </c>
    </row>
    <row r="13" spans="1:3">
      <c r="A13" s="4" t="s">
        <v>119</v>
      </c>
      <c r="C13" s="5" t="n">
        <v>373159</v>
      </c>
    </row>
    <row r="14" spans="1:3">
      <c r="A14" s="4" t="s">
        <v>120</v>
      </c>
      <c r="B14" s="5" t="n">
        <v>71385</v>
      </c>
    </row>
    <row r="15" spans="1:3">
      <c r="A15" s="4" t="s">
        <v>121</v>
      </c>
      <c r="B15" s="5" t="n">
        <v>18607</v>
      </c>
      <c r="C15" s="5" t="n">
        <v>67592</v>
      </c>
    </row>
    <row r="16" spans="1:3">
      <c r="A16" s="4" t="s">
        <v>122</v>
      </c>
      <c r="B16" s="5" t="n">
        <v>3703943</v>
      </c>
      <c r="C16" s="5" t="n">
        <v>4352736</v>
      </c>
    </row>
    <row r="17" spans="1:3">
      <c r="A17" s="3" t="s">
        <v>123</v>
      </c>
    </row>
    <row r="18" spans="1:3">
      <c r="A18" s="4" t="s">
        <v>124</v>
      </c>
      <c r="B18" s="5" t="n">
        <v>495857</v>
      </c>
      <c r="C18" s="5" t="n">
        <v>514440</v>
      </c>
    </row>
    <row r="19" spans="1:3">
      <c r="A19" s="4" t="s">
        <v>125</v>
      </c>
      <c r="B19" s="5" t="n">
        <v>21468</v>
      </c>
      <c r="C19" s="5" t="n">
        <v>21449</v>
      </c>
    </row>
    <row r="20" spans="1:3">
      <c r="A20" s="4" t="s">
        <v>126</v>
      </c>
      <c r="B20" s="5" t="n">
        <v>765</v>
      </c>
      <c r="C20" s="5" t="n">
        <v>17695</v>
      </c>
    </row>
    <row r="21" spans="1:3">
      <c r="A21" s="4" t="s">
        <v>127</v>
      </c>
      <c r="B21" s="5" t="n">
        <v>534910</v>
      </c>
      <c r="C21" s="5" t="n">
        <v>553850</v>
      </c>
    </row>
    <row r="22" spans="1:3">
      <c r="A22" s="4" t="s">
        <v>128</v>
      </c>
      <c r="B22" s="5" t="n">
        <v>2614412</v>
      </c>
      <c r="C22" s="5" t="n">
        <v>2630598</v>
      </c>
    </row>
    <row r="23" spans="1:3">
      <c r="A23" s="4" t="s">
        <v>129</v>
      </c>
      <c r="B23" s="5" t="n">
        <v>0</v>
      </c>
      <c r="C23" s="5" t="n">
        <v>1178</v>
      </c>
    </row>
    <row r="24" spans="1:3">
      <c r="A24" s="4" t="s">
        <v>130</v>
      </c>
      <c r="C24" s="5" t="n">
        <v>192884</v>
      </c>
    </row>
    <row r="25" spans="1:3">
      <c r="A25" s="4" t="s">
        <v>131</v>
      </c>
      <c r="B25" s="5" t="n">
        <v>38532</v>
      </c>
      <c r="C25" s="5" t="n">
        <v>38780</v>
      </c>
    </row>
    <row r="26" spans="1:3">
      <c r="A26" s="4" t="s">
        <v>132</v>
      </c>
      <c r="B26" s="5" t="n">
        <v>2773309</v>
      </c>
      <c r="C26" s="5" t="n">
        <v>2902523</v>
      </c>
    </row>
    <row r="27" spans="1:3">
      <c r="A27" s="4" t="s">
        <v>133</v>
      </c>
      <c r="B27" s="4" t="s">
        <v>134</v>
      </c>
      <c r="C27" s="4" t="s">
        <v>134</v>
      </c>
    </row>
    <row r="28" spans="1:3">
      <c r="A28" s="3" t="s">
        <v>135</v>
      </c>
    </row>
    <row r="29" spans="1:3">
      <c r="A29" s="4" t="s">
        <v>136</v>
      </c>
      <c r="B29" s="5" t="n">
        <v>0</v>
      </c>
      <c r="C29" s="5" t="n">
        <v>0</v>
      </c>
    </row>
    <row r="30" spans="1:3">
      <c r="A30" s="4" t="s">
        <v>137</v>
      </c>
      <c r="B30" s="5" t="n">
        <v>565641</v>
      </c>
      <c r="C30" s="5" t="n">
        <v>530438</v>
      </c>
    </row>
    <row r="31" spans="1:3">
      <c r="A31" s="4" t="s">
        <v>138</v>
      </c>
      <c r="B31" s="5" t="n">
        <v>-345752</v>
      </c>
      <c r="C31" s="5" t="n">
        <v>-20920</v>
      </c>
    </row>
    <row r="32" spans="1:3">
      <c r="A32" s="4" t="s">
        <v>139</v>
      </c>
      <c r="B32" s="5" t="n">
        <v>-4879</v>
      </c>
      <c r="C32" s="5" t="n">
        <v>-7755</v>
      </c>
    </row>
    <row r="33" spans="1:3">
      <c r="A33" s="4" t="s">
        <v>140</v>
      </c>
      <c r="B33" s="5" t="n">
        <v>218001</v>
      </c>
      <c r="C33" s="5" t="n">
        <v>504750</v>
      </c>
    </row>
    <row r="34" spans="1:3">
      <c r="A34" s="4" t="s">
        <v>141</v>
      </c>
      <c r="B34" s="5" t="n">
        <v>177723</v>
      </c>
      <c r="C34" s="5" t="n">
        <v>391613</v>
      </c>
    </row>
    <row r="35" spans="1:3">
      <c r="A35" s="4" t="s">
        <v>142</v>
      </c>
      <c r="B35" s="5" t="n">
        <v>395724</v>
      </c>
      <c r="C35" s="5" t="n">
        <v>896363</v>
      </c>
    </row>
    <row r="36" spans="1:3">
      <c r="A36" s="4" t="s">
        <v>143</v>
      </c>
      <c r="B36" s="5" t="n">
        <v>3703943</v>
      </c>
      <c r="C36" s="5" t="n">
        <v>4352736</v>
      </c>
    </row>
    <row r="37" spans="1:3">
      <c r="A37" s="4" t="s">
        <v>144</v>
      </c>
    </row>
    <row r="38" spans="1:3">
      <c r="A38" s="3" t="s">
        <v>135</v>
      </c>
    </row>
    <row r="39" spans="1:3">
      <c r="A39" s="4" t="s">
        <v>145</v>
      </c>
      <c r="B39" s="5" t="n">
        <v>1340</v>
      </c>
      <c r="C39" s="5" t="n">
        <v>1151</v>
      </c>
    </row>
    <row r="40" spans="1:3">
      <c r="A40" s="4" t="s">
        <v>146</v>
      </c>
    </row>
    <row r="41" spans="1:3">
      <c r="A41" s="3" t="s">
        <v>135</v>
      </c>
    </row>
    <row r="42" spans="1:3">
      <c r="A42" s="4" t="s">
        <v>145</v>
      </c>
      <c r="B42" s="5" t="n">
        <v>1651</v>
      </c>
      <c r="C42" s="5" t="n">
        <v>1713</v>
      </c>
    </row>
    <row r="43" spans="1:3">
      <c r="A43" s="4" t="s">
        <v>147</v>
      </c>
    </row>
    <row r="44" spans="1:3">
      <c r="A44" s="3" t="s">
        <v>135</v>
      </c>
    </row>
    <row r="45" spans="1:3">
      <c r="A45" s="4" t="s">
        <v>145</v>
      </c>
      <c r="C45" s="5" t="n">
        <v>123</v>
      </c>
    </row>
    <row r="46" spans="1:3">
      <c r="A46" s="4" t="s">
        <v>148</v>
      </c>
    </row>
    <row r="47" spans="1:3">
      <c r="A47" s="3" t="s">
        <v>108</v>
      </c>
    </row>
    <row r="48" spans="1:3">
      <c r="A48" s="4" t="s">
        <v>120</v>
      </c>
      <c r="B48" s="5" t="n">
        <v>56455</v>
      </c>
    </row>
    <row r="49" spans="1:3">
      <c r="A49" s="3" t="s">
        <v>123</v>
      </c>
    </row>
    <row r="50" spans="1:3">
      <c r="A50" s="4" t="s">
        <v>149</v>
      </c>
      <c r="B50" s="5" t="n">
        <v>13467</v>
      </c>
    </row>
    <row r="51" spans="1:3">
      <c r="A51" s="4" t="s">
        <v>150</v>
      </c>
      <c r="B51" s="5" t="n">
        <v>44375</v>
      </c>
    </row>
    <row r="52" spans="1:3">
      <c r="A52" s="4" t="s">
        <v>151</v>
      </c>
    </row>
    <row r="53" spans="1:3">
      <c r="A53" s="3" t="s">
        <v>108</v>
      </c>
    </row>
    <row r="54" spans="1:3">
      <c r="A54" s="4" t="s">
        <v>120</v>
      </c>
      <c r="B54" s="5" t="n">
        <v>14930</v>
      </c>
    </row>
    <row r="55" spans="1:3">
      <c r="A55" s="4" t="s">
        <v>152</v>
      </c>
      <c r="B55" s="5" t="n">
        <v>61936</v>
      </c>
    </row>
    <row r="56" spans="1:3">
      <c r="A56" s="3" t="s">
        <v>123</v>
      </c>
    </row>
    <row r="57" spans="1:3">
      <c r="A57" s="4" t="s">
        <v>149</v>
      </c>
      <c r="B57" s="5" t="n">
        <v>2299</v>
      </c>
    </row>
    <row r="58" spans="1:3">
      <c r="A58" s="4" t="s">
        <v>153</v>
      </c>
      <c r="B58" s="5" t="n">
        <v>3353</v>
      </c>
    </row>
    <row r="59" spans="1:3">
      <c r="A59" s="4" t="s">
        <v>154</v>
      </c>
      <c r="C59" s="5" t="n">
        <v>266</v>
      </c>
    </row>
    <row r="60" spans="1:3">
      <c r="A60" s="4" t="s">
        <v>150</v>
      </c>
      <c r="B60" s="5" t="n">
        <v>14271</v>
      </c>
    </row>
    <row r="61" spans="1:3">
      <c r="A61" s="4" t="s">
        <v>155</v>
      </c>
      <c r="B61" s="6" t="n">
        <v>61719</v>
      </c>
    </row>
    <row r="62" spans="1:3">
      <c r="A62" s="4" t="s">
        <v>156</v>
      </c>
      <c r="C62" s="6" t="n">
        <v>390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8</v>
      </c>
      <c r="B1" s="2" t="s">
        <v>1</v>
      </c>
    </row>
    <row r="2" spans="1:2">
      <c r="B2" s="2" t="s">
        <v>459</v>
      </c>
    </row>
    <row r="3" spans="1:2">
      <c r="A3" s="3" t="s">
        <v>301</v>
      </c>
    </row>
    <row r="4" spans="1:2">
      <c r="A4" s="4" t="s">
        <v>64</v>
      </c>
      <c r="B4" s="6" t="n">
        <v>1341555</v>
      </c>
    </row>
    <row r="5" spans="1:2">
      <c r="A5" s="4" t="s">
        <v>168</v>
      </c>
      <c r="B5" s="5" t="n">
        <v>-143585</v>
      </c>
    </row>
    <row r="6" spans="1:2">
      <c r="A6" s="4" t="s">
        <v>460</v>
      </c>
      <c r="B6" s="6" t="n">
        <v>-21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61</v>
      </c>
      <c r="B1" s="2" t="s">
        <v>462</v>
      </c>
      <c r="C1" s="2" t="s">
        <v>463</v>
      </c>
      <c r="D1" s="2" t="s">
        <v>464</v>
      </c>
      <c r="E1" s="2" t="s">
        <v>465</v>
      </c>
      <c r="F1" s="2" t="s">
        <v>2</v>
      </c>
      <c r="G1" s="2" t="s">
        <v>62</v>
      </c>
      <c r="H1" s="2" t="s">
        <v>2</v>
      </c>
      <c r="I1" s="2" t="s">
        <v>62</v>
      </c>
    </row>
    <row r="2" spans="1:9">
      <c r="A2" s="3" t="s">
        <v>466</v>
      </c>
    </row>
    <row r="3" spans="1:9">
      <c r="A3" s="4" t="s">
        <v>467</v>
      </c>
      <c r="F3" s="6" t="n">
        <v>0</v>
      </c>
      <c r="G3" s="6" t="n">
        <v>-2812</v>
      </c>
      <c r="H3" s="6" t="n">
        <v>6930</v>
      </c>
      <c r="I3" s="6" t="n">
        <v>-2812</v>
      </c>
    </row>
    <row r="4" spans="1:9">
      <c r="A4" s="4" t="s">
        <v>468</v>
      </c>
    </row>
    <row r="5" spans="1:9">
      <c r="A5" s="3" t="s">
        <v>466</v>
      </c>
    </row>
    <row r="6" spans="1:9">
      <c r="A6" s="4" t="s">
        <v>469</v>
      </c>
      <c r="C6" s="4" t="s">
        <v>470</v>
      </c>
    </row>
    <row r="7" spans="1:9">
      <c r="A7" s="4" t="s">
        <v>471</v>
      </c>
      <c r="E7" s="6" t="n">
        <v>32000</v>
      </c>
    </row>
    <row r="8" spans="1:9">
      <c r="A8" s="4" t="s">
        <v>472</v>
      </c>
      <c r="C8" s="6" t="n">
        <v>22000</v>
      </c>
    </row>
    <row r="9" spans="1:9">
      <c r="A9" s="4" t="s">
        <v>473</v>
      </c>
      <c r="C9" s="5" t="n">
        <v>7000</v>
      </c>
    </row>
    <row r="10" spans="1:9">
      <c r="A10" s="4" t="s">
        <v>474</v>
      </c>
      <c r="C10" s="6" t="n">
        <v>5000</v>
      </c>
    </row>
    <row r="11" spans="1:9">
      <c r="A11" s="4" t="s">
        <v>467</v>
      </c>
      <c r="H11" s="5" t="n">
        <v>9000</v>
      </c>
    </row>
    <row r="12" spans="1:9">
      <c r="A12" s="4" t="s">
        <v>475</v>
      </c>
      <c r="H12" s="5" t="n">
        <v>3000</v>
      </c>
    </row>
    <row r="13" spans="1:9">
      <c r="A13" s="4" t="s">
        <v>476</v>
      </c>
    </row>
    <row r="14" spans="1:9">
      <c r="A14" s="3" t="s">
        <v>466</v>
      </c>
    </row>
    <row r="15" spans="1:9">
      <c r="A15" s="4" t="s">
        <v>469</v>
      </c>
      <c r="B15" s="4" t="s">
        <v>470</v>
      </c>
    </row>
    <row r="16" spans="1:9">
      <c r="A16" s="4" t="s">
        <v>471</v>
      </c>
      <c r="D16" s="6" t="n">
        <v>3000</v>
      </c>
    </row>
    <row r="17" spans="1:9">
      <c r="A17" s="4" t="s">
        <v>472</v>
      </c>
      <c r="B17" s="6" t="n">
        <v>7000</v>
      </c>
    </row>
    <row r="18" spans="1:9">
      <c r="A18" s="4" t="s">
        <v>474</v>
      </c>
      <c r="B18" s="6" t="n">
        <v>500</v>
      </c>
    </row>
    <row r="19" spans="1:9">
      <c r="A19" s="4" t="s">
        <v>467</v>
      </c>
      <c r="H19" s="6" t="n">
        <v>-2000</v>
      </c>
    </row>
    <row r="20" spans="1:9">
      <c r="A20" s="4" t="s">
        <v>477</v>
      </c>
    </row>
    <row r="21" spans="1:9">
      <c r="A21" s="3" t="s">
        <v>466</v>
      </c>
    </row>
    <row r="22" spans="1:9">
      <c r="A22" s="4" t="s">
        <v>478</v>
      </c>
      <c r="C22" s="4" t="s">
        <v>479</v>
      </c>
    </row>
    <row r="23" spans="1:9">
      <c r="A23" s="4" t="s">
        <v>480</v>
      </c>
    </row>
    <row r="24" spans="1:9">
      <c r="A24" s="3" t="s">
        <v>466</v>
      </c>
    </row>
    <row r="25" spans="1:9">
      <c r="A25" s="4" t="s">
        <v>478</v>
      </c>
      <c r="B25" s="4" t="s">
        <v>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82</v>
      </c>
      <c r="B1" s="2" t="s">
        <v>61</v>
      </c>
      <c r="D1" s="2" t="s">
        <v>1</v>
      </c>
      <c r="F1" s="2" t="s">
        <v>483</v>
      </c>
    </row>
    <row r="2" spans="1:6">
      <c r="B2" s="2" t="s">
        <v>2</v>
      </c>
      <c r="C2" s="2" t="s">
        <v>62</v>
      </c>
      <c r="D2" s="2" t="s">
        <v>2</v>
      </c>
      <c r="E2" s="2" t="s">
        <v>62</v>
      </c>
      <c r="F2" s="2" t="s">
        <v>107</v>
      </c>
    </row>
    <row r="3" spans="1:6">
      <c r="A3" s="3" t="s">
        <v>484</v>
      </c>
    </row>
    <row r="4" spans="1:6">
      <c r="A4" s="4" t="s">
        <v>485</v>
      </c>
      <c r="B4" s="5" t="n">
        <v>3</v>
      </c>
      <c r="C4" s="5" t="n">
        <v>3</v>
      </c>
      <c r="D4" s="5" t="n">
        <v>3</v>
      </c>
      <c r="E4" s="5" t="n">
        <v>3</v>
      </c>
      <c r="F4" s="5" t="n">
        <v>3</v>
      </c>
    </row>
    <row r="5" spans="1:6">
      <c r="A5" s="4" t="s">
        <v>486</v>
      </c>
    </row>
    <row r="6" spans="1:6">
      <c r="A6" s="3" t="s">
        <v>484</v>
      </c>
    </row>
    <row r="7" spans="1:6">
      <c r="A7" s="4" t="s">
        <v>487</v>
      </c>
      <c r="B7" s="4" t="s">
        <v>488</v>
      </c>
      <c r="C7" s="4" t="s">
        <v>489</v>
      </c>
      <c r="D7" s="4" t="s">
        <v>490</v>
      </c>
      <c r="E7" s="4" t="s">
        <v>4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1</v>
      </c>
      <c r="D1" s="2" t="s">
        <v>1</v>
      </c>
    </row>
    <row r="2" spans="1:5">
      <c r="B2" s="2" t="s">
        <v>2</v>
      </c>
      <c r="C2" s="2" t="s">
        <v>62</v>
      </c>
      <c r="D2" s="2" t="s">
        <v>2</v>
      </c>
      <c r="E2" s="2" t="s">
        <v>62</v>
      </c>
    </row>
    <row r="3" spans="1:5">
      <c r="A3" s="3" t="s">
        <v>493</v>
      </c>
    </row>
    <row r="4" spans="1:5">
      <c r="A4" s="4" t="s">
        <v>64</v>
      </c>
      <c r="B4" s="6" t="n">
        <v>378283</v>
      </c>
      <c r="C4" s="6" t="n">
        <v>476487</v>
      </c>
      <c r="D4" s="6" t="n">
        <v>1229045</v>
      </c>
      <c r="E4" s="6" t="n">
        <v>1165463</v>
      </c>
    </row>
    <row r="5" spans="1:5">
      <c r="A5" s="4" t="s">
        <v>494</v>
      </c>
    </row>
    <row r="6" spans="1:5">
      <c r="A6" s="3" t="s">
        <v>493</v>
      </c>
    </row>
    <row r="7" spans="1:5">
      <c r="A7" s="4" t="s">
        <v>64</v>
      </c>
      <c r="B7" s="6" t="n">
        <v>39767</v>
      </c>
      <c r="D7" s="6" t="n">
        <v>135220</v>
      </c>
    </row>
    <row r="8" spans="1:5">
      <c r="A8" s="4" t="s">
        <v>495</v>
      </c>
    </row>
    <row r="9" spans="1:5">
      <c r="A9" s="3" t="s">
        <v>493</v>
      </c>
    </row>
    <row r="10" spans="1:5">
      <c r="A10" s="4" t="s">
        <v>487</v>
      </c>
      <c r="B10" s="4" t="s">
        <v>496</v>
      </c>
      <c r="D10" s="4" t="s">
        <v>496</v>
      </c>
    </row>
    <row r="11" spans="1:5">
      <c r="A11" s="4" t="s">
        <v>497</v>
      </c>
    </row>
    <row r="12" spans="1:5">
      <c r="A12" s="3" t="s">
        <v>493</v>
      </c>
    </row>
    <row r="13" spans="1:5">
      <c r="A13" s="4" t="s">
        <v>64</v>
      </c>
      <c r="C13" s="6" t="n">
        <v>48466</v>
      </c>
      <c r="E13" s="6" t="n">
        <v>106477</v>
      </c>
    </row>
    <row r="14" spans="1:5">
      <c r="A14" s="4" t="s">
        <v>498</v>
      </c>
    </row>
    <row r="15" spans="1:5">
      <c r="A15" s="3" t="s">
        <v>493</v>
      </c>
    </row>
    <row r="16" spans="1:5">
      <c r="A16" s="4" t="s">
        <v>487</v>
      </c>
      <c r="C16" s="4" t="s">
        <v>499</v>
      </c>
      <c r="E16" s="4" t="s">
        <v>500</v>
      </c>
    </row>
    <row r="17" spans="1:5">
      <c r="A17" s="4" t="s">
        <v>501</v>
      </c>
    </row>
    <row r="18" spans="1:5">
      <c r="A18" s="3" t="s">
        <v>493</v>
      </c>
    </row>
    <row r="19" spans="1:5">
      <c r="A19" s="4" t="s">
        <v>64</v>
      </c>
      <c r="B19" s="6" t="n">
        <v>33710</v>
      </c>
      <c r="C19" s="6" t="n">
        <v>33073</v>
      </c>
      <c r="D19" s="6" t="n">
        <v>95538</v>
      </c>
      <c r="E19" s="6" t="n">
        <v>53593</v>
      </c>
    </row>
    <row r="20" spans="1:5">
      <c r="A20" s="4" t="s">
        <v>502</v>
      </c>
    </row>
    <row r="21" spans="1:5">
      <c r="A21" s="3" t="s">
        <v>493</v>
      </c>
    </row>
    <row r="22" spans="1:5">
      <c r="A22" s="4" t="s">
        <v>487</v>
      </c>
      <c r="B22" s="4" t="s">
        <v>500</v>
      </c>
      <c r="C22" s="4" t="s">
        <v>503</v>
      </c>
      <c r="D22" s="4" t="s">
        <v>504</v>
      </c>
      <c r="E22" s="4" t="s">
        <v>505</v>
      </c>
    </row>
    <row r="23" spans="1:5">
      <c r="A23" s="4" t="s">
        <v>506</v>
      </c>
    </row>
    <row r="24" spans="1:5">
      <c r="A24" s="3" t="s">
        <v>493</v>
      </c>
    </row>
    <row r="25" spans="1:5">
      <c r="A25" s="4" t="s">
        <v>64</v>
      </c>
      <c r="B25" s="6" t="n">
        <v>22687</v>
      </c>
      <c r="C25" s="6" t="n">
        <v>30259</v>
      </c>
      <c r="D25" s="6" t="n">
        <v>53841</v>
      </c>
      <c r="E25" s="6" t="n">
        <v>49425</v>
      </c>
    </row>
    <row r="26" spans="1:5">
      <c r="A26" s="4" t="s">
        <v>507</v>
      </c>
    </row>
    <row r="27" spans="1:5">
      <c r="A27" s="3" t="s">
        <v>493</v>
      </c>
    </row>
    <row r="28" spans="1:5">
      <c r="A28" s="4" t="s">
        <v>487</v>
      </c>
      <c r="B28" s="4" t="s">
        <v>508</v>
      </c>
      <c r="C28" s="4" t="s">
        <v>508</v>
      </c>
      <c r="D28" s="4" t="s">
        <v>509</v>
      </c>
      <c r="E28" s="4" t="s">
        <v>509</v>
      </c>
    </row>
    <row r="29" spans="1:5">
      <c r="A29" s="4" t="s">
        <v>510</v>
      </c>
    </row>
    <row r="30" spans="1:5">
      <c r="A30" s="3" t="s">
        <v>493</v>
      </c>
    </row>
    <row r="31" spans="1:5">
      <c r="A31" s="4" t="s">
        <v>64</v>
      </c>
      <c r="B31" s="6" t="n">
        <v>19264</v>
      </c>
      <c r="C31" s="6" t="n">
        <v>26455</v>
      </c>
      <c r="D31" s="6" t="n">
        <v>67741</v>
      </c>
      <c r="E31" s="6" t="n">
        <v>78551</v>
      </c>
    </row>
    <row r="32" spans="1:5">
      <c r="A32" s="4" t="s">
        <v>511</v>
      </c>
    </row>
    <row r="33" spans="1:5">
      <c r="A33" s="3" t="s">
        <v>493</v>
      </c>
    </row>
    <row r="34" spans="1:5">
      <c r="A34" s="4" t="s">
        <v>487</v>
      </c>
      <c r="B34" s="4" t="s">
        <v>505</v>
      </c>
      <c r="C34" s="4" t="s">
        <v>508</v>
      </c>
      <c r="D34" s="4" t="s">
        <v>508</v>
      </c>
      <c r="E34" s="4" t="s">
        <v>503</v>
      </c>
    </row>
    <row r="35" spans="1:5">
      <c r="A35" s="4" t="s">
        <v>512</v>
      </c>
    </row>
    <row r="36" spans="1:5">
      <c r="A36" s="3" t="s">
        <v>493</v>
      </c>
    </row>
    <row r="37" spans="1:5">
      <c r="A37" s="4" t="s">
        <v>64</v>
      </c>
      <c r="C37" s="6" t="n">
        <v>22777</v>
      </c>
      <c r="E37" s="6" t="n">
        <v>67718</v>
      </c>
    </row>
    <row r="38" spans="1:5">
      <c r="A38" s="4" t="s">
        <v>513</v>
      </c>
    </row>
    <row r="39" spans="1:5">
      <c r="A39" s="3" t="s">
        <v>493</v>
      </c>
    </row>
    <row r="40" spans="1:5">
      <c r="A40" s="4" t="s">
        <v>487</v>
      </c>
      <c r="C40" s="4" t="s">
        <v>505</v>
      </c>
      <c r="E40" s="4" t="s">
        <v>508</v>
      </c>
    </row>
    <row r="41" spans="1:5">
      <c r="A41" s="4" t="s">
        <v>514</v>
      </c>
    </row>
    <row r="42" spans="1:5">
      <c r="A42" s="3" t="s">
        <v>493</v>
      </c>
    </row>
    <row r="43" spans="1:5">
      <c r="A43" s="4" t="s">
        <v>64</v>
      </c>
      <c r="B43" s="6" t="n">
        <v>17142</v>
      </c>
      <c r="D43" s="6" t="n">
        <v>45191</v>
      </c>
    </row>
    <row r="44" spans="1:5">
      <c r="A44" s="4" t="s">
        <v>515</v>
      </c>
    </row>
    <row r="45" spans="1:5">
      <c r="A45" s="3" t="s">
        <v>493</v>
      </c>
    </row>
    <row r="46" spans="1:5">
      <c r="A46" s="4" t="s">
        <v>487</v>
      </c>
      <c r="B46" s="4" t="s">
        <v>505</v>
      </c>
      <c r="D46" s="4" t="s">
        <v>5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row>
    <row r="4" spans="1:2">
      <c r="A4" s="3" t="s">
        <v>519</v>
      </c>
    </row>
    <row r="5" spans="1:2">
      <c r="A5" s="4" t="s">
        <v>520</v>
      </c>
      <c r="B5" s="6" t="n">
        <v>829596</v>
      </c>
    </row>
    <row r="6" spans="1:2">
      <c r="A6" s="4" t="s">
        <v>521</v>
      </c>
      <c r="B6" s="5" t="n">
        <v>3413718</v>
      </c>
    </row>
    <row r="7" spans="1:2">
      <c r="A7" s="4" t="s">
        <v>522</v>
      </c>
      <c r="B7" s="5" t="n">
        <v>-3444048</v>
      </c>
    </row>
    <row r="8" spans="1:2">
      <c r="A8" s="4" t="s">
        <v>523</v>
      </c>
      <c r="B8" s="5" t="n">
        <v>799266</v>
      </c>
    </row>
    <row r="9" spans="1:2">
      <c r="A9" s="4" t="s">
        <v>524</v>
      </c>
    </row>
    <row r="10" spans="1:2">
      <c r="A10" s="3" t="s">
        <v>519</v>
      </c>
    </row>
    <row r="11" spans="1:2">
      <c r="A11" s="4" t="s">
        <v>520</v>
      </c>
      <c r="B11" s="5" t="n">
        <v>36157</v>
      </c>
    </row>
    <row r="12" spans="1:2">
      <c r="A12" s="4" t="s">
        <v>521</v>
      </c>
      <c r="B12" s="5" t="n">
        <v>101285</v>
      </c>
    </row>
    <row r="13" spans="1:2">
      <c r="A13" s="4" t="s">
        <v>522</v>
      </c>
      <c r="B13" s="5" t="n">
        <v>-109309</v>
      </c>
    </row>
    <row r="14" spans="1:2">
      <c r="A14" s="4" t="s">
        <v>523</v>
      </c>
      <c r="B14" s="5" t="n">
        <v>28133</v>
      </c>
    </row>
    <row r="15" spans="1:2">
      <c r="A15" s="4" t="s">
        <v>525</v>
      </c>
    </row>
    <row r="16" spans="1:2">
      <c r="A16" s="3" t="s">
        <v>519</v>
      </c>
    </row>
    <row r="17" spans="1:2">
      <c r="A17" s="4" t="s">
        <v>520</v>
      </c>
      <c r="B17" s="5" t="n">
        <v>154503</v>
      </c>
    </row>
    <row r="18" spans="1:2">
      <c r="A18" s="4" t="s">
        <v>521</v>
      </c>
      <c r="B18" s="5" t="n">
        <v>71126</v>
      </c>
    </row>
    <row r="19" spans="1:2">
      <c r="A19" s="4" t="s">
        <v>522</v>
      </c>
      <c r="B19" s="5" t="n">
        <v>-85666</v>
      </c>
    </row>
    <row r="20" spans="1:2">
      <c r="A20" s="4" t="s">
        <v>523</v>
      </c>
      <c r="B20" s="5" t="n">
        <v>139963</v>
      </c>
    </row>
    <row r="21" spans="1:2">
      <c r="A21" s="4" t="s">
        <v>526</v>
      </c>
    </row>
    <row r="22" spans="1:2">
      <c r="A22" s="3" t="s">
        <v>519</v>
      </c>
    </row>
    <row r="23" spans="1:2">
      <c r="A23" s="4" t="s">
        <v>520</v>
      </c>
      <c r="B23" s="5" t="n">
        <v>74202</v>
      </c>
    </row>
    <row r="24" spans="1:2">
      <c r="A24" s="4" t="s">
        <v>521</v>
      </c>
      <c r="B24" s="5" t="n">
        <v>143145</v>
      </c>
    </row>
    <row r="25" spans="1:2">
      <c r="A25" s="4" t="s">
        <v>522</v>
      </c>
      <c r="B25" s="5" t="n">
        <v>-110319</v>
      </c>
    </row>
    <row r="26" spans="1:2">
      <c r="A26" s="4" t="s">
        <v>523</v>
      </c>
      <c r="B26" s="6" t="n">
        <v>107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27</v>
      </c>
      <c r="B1" s="2" t="s">
        <v>528</v>
      </c>
      <c r="C1" s="2" t="s">
        <v>529</v>
      </c>
      <c r="D1" s="2" t="s">
        <v>530</v>
      </c>
      <c r="E1" s="2" t="s">
        <v>531</v>
      </c>
      <c r="F1" s="2" t="s">
        <v>532</v>
      </c>
      <c r="G1" s="2" t="s">
        <v>533</v>
      </c>
      <c r="H1" s="2" t="s">
        <v>517</v>
      </c>
      <c r="I1" s="2" t="s">
        <v>459</v>
      </c>
      <c r="J1" s="2" t="s">
        <v>517</v>
      </c>
      <c r="K1" s="2" t="s">
        <v>459</v>
      </c>
      <c r="L1" s="2" t="s">
        <v>534</v>
      </c>
      <c r="M1" s="2" t="s">
        <v>535</v>
      </c>
    </row>
    <row r="2" spans="1:13">
      <c r="A2" s="3" t="s">
        <v>536</v>
      </c>
    </row>
    <row r="3" spans="1:13">
      <c r="A3" s="4" t="s">
        <v>537</v>
      </c>
      <c r="H3" s="6" t="n">
        <v>267717000</v>
      </c>
      <c r="I3" s="6" t="n">
        <v>268567000</v>
      </c>
      <c r="J3" s="6" t="n">
        <v>873841000</v>
      </c>
      <c r="K3" s="6" t="n">
        <v>634653000</v>
      </c>
    </row>
    <row r="4" spans="1:13">
      <c r="A4" s="4" t="s">
        <v>538</v>
      </c>
      <c r="H4" s="5" t="n">
        <v>495857000</v>
      </c>
      <c r="J4" s="5" t="n">
        <v>495857000</v>
      </c>
      <c r="L4" s="6" t="n">
        <v>514440000</v>
      </c>
    </row>
    <row r="5" spans="1:13">
      <c r="A5" s="4" t="s">
        <v>69</v>
      </c>
      <c r="H5" s="5" t="n">
        <v>38125000</v>
      </c>
      <c r="I5" s="5" t="n">
        <v>42349000</v>
      </c>
      <c r="J5" s="5" t="n">
        <v>139999000</v>
      </c>
      <c r="K5" s="5" t="n">
        <v>136893000</v>
      </c>
    </row>
    <row r="6" spans="1:13">
      <c r="A6" s="4" t="s">
        <v>539</v>
      </c>
    </row>
    <row r="7" spans="1:13">
      <c r="A7" s="3" t="s">
        <v>536</v>
      </c>
    </row>
    <row r="8" spans="1:13">
      <c r="A8" s="4" t="s">
        <v>540</v>
      </c>
      <c r="B8" s="4" t="s">
        <v>541</v>
      </c>
    </row>
    <row r="9" spans="1:13">
      <c r="A9" s="4" t="s">
        <v>542</v>
      </c>
      <c r="M9" s="6" t="n">
        <v>50000000</v>
      </c>
    </row>
    <row r="10" spans="1:13">
      <c r="A10" s="4" t="s">
        <v>543</v>
      </c>
      <c r="F10" s="6" t="n">
        <v>50000000</v>
      </c>
    </row>
    <row r="11" spans="1:13">
      <c r="A11" s="4" t="s">
        <v>544</v>
      </c>
    </row>
    <row r="12" spans="1:13">
      <c r="A12" s="3" t="s">
        <v>536</v>
      </c>
    </row>
    <row r="13" spans="1:13">
      <c r="A13" s="4" t="s">
        <v>545</v>
      </c>
      <c r="G13" s="6" t="n">
        <v>4000000</v>
      </c>
      <c r="J13" s="5" t="n">
        <v>47000000</v>
      </c>
    </row>
    <row r="14" spans="1:13">
      <c r="A14" s="4" t="s">
        <v>537</v>
      </c>
      <c r="J14" s="5" t="n">
        <v>37000000</v>
      </c>
      <c r="L14" s="5" t="n">
        <v>10000000</v>
      </c>
    </row>
    <row r="15" spans="1:13">
      <c r="A15" s="4" t="s">
        <v>538</v>
      </c>
      <c r="L15" s="6" t="n">
        <v>4000000</v>
      </c>
    </row>
    <row r="16" spans="1:13">
      <c r="A16" s="4" t="s">
        <v>546</v>
      </c>
    </row>
    <row r="17" spans="1:13">
      <c r="A17" s="3" t="s">
        <v>536</v>
      </c>
    </row>
    <row r="18" spans="1:13">
      <c r="A18" s="4" t="s">
        <v>547</v>
      </c>
      <c r="C18" s="6" t="n">
        <v>72000000</v>
      </c>
    </row>
    <row r="19" spans="1:13">
      <c r="A19" s="4" t="s">
        <v>69</v>
      </c>
      <c r="H19" s="5" t="n">
        <v>0</v>
      </c>
      <c r="I19" s="5" t="n">
        <v>0</v>
      </c>
      <c r="J19" s="5" t="n">
        <v>1000000</v>
      </c>
      <c r="K19" s="5" t="n">
        <v>500000</v>
      </c>
    </row>
    <row r="20" spans="1:13">
      <c r="A20" s="4" t="s">
        <v>548</v>
      </c>
    </row>
    <row r="21" spans="1:13">
      <c r="A21" s="3" t="s">
        <v>536</v>
      </c>
    </row>
    <row r="22" spans="1:13">
      <c r="A22" s="4" t="s">
        <v>549</v>
      </c>
      <c r="E22" s="6" t="n">
        <v>30000000</v>
      </c>
    </row>
    <row r="23" spans="1:13">
      <c r="A23" s="4" t="s">
        <v>550</v>
      </c>
    </row>
    <row r="24" spans="1:13">
      <c r="A24" s="3" t="s">
        <v>536</v>
      </c>
    </row>
    <row r="25" spans="1:13">
      <c r="A25" s="4" t="s">
        <v>537</v>
      </c>
      <c r="H25" s="5" t="n">
        <v>5000000</v>
      </c>
      <c r="I25" s="5" t="n">
        <v>5000000</v>
      </c>
      <c r="J25" s="5" t="n">
        <v>14000000</v>
      </c>
      <c r="K25" s="5" t="n">
        <v>8000000</v>
      </c>
    </row>
    <row r="26" spans="1:13">
      <c r="A26" s="4" t="s">
        <v>551</v>
      </c>
    </row>
    <row r="27" spans="1:13">
      <c r="A27" s="3" t="s">
        <v>536</v>
      </c>
    </row>
    <row r="28" spans="1:13">
      <c r="A28" s="4" t="s">
        <v>540</v>
      </c>
      <c r="D28" s="4" t="s">
        <v>541</v>
      </c>
    </row>
    <row r="29" spans="1:13">
      <c r="A29" s="4" t="s">
        <v>69</v>
      </c>
      <c r="H29" s="6" t="n">
        <v>0</v>
      </c>
      <c r="I29" s="6" t="n">
        <v>0</v>
      </c>
      <c r="J29" s="6" t="n">
        <v>0</v>
      </c>
      <c r="K29" s="6" t="n">
        <v>0</v>
      </c>
    </row>
    <row r="30" spans="1:13">
      <c r="A30" s="4" t="s">
        <v>552</v>
      </c>
      <c r="D30" s="5" t="n">
        <v>2</v>
      </c>
    </row>
    <row r="31" spans="1:13">
      <c r="A31" s="4" t="s">
        <v>553</v>
      </c>
      <c r="D31" s="6" t="n">
        <v>2000000</v>
      </c>
    </row>
    <row r="32" spans="1:13">
      <c r="A32" s="4" t="s">
        <v>554</v>
      </c>
      <c r="D32" s="4" t="s">
        <v>555</v>
      </c>
    </row>
    <row r="33" spans="1:13">
      <c r="A33" s="4" t="s">
        <v>556</v>
      </c>
    </row>
    <row r="34" spans="1:13">
      <c r="A34" s="3" t="s">
        <v>536</v>
      </c>
    </row>
    <row r="35" spans="1:13">
      <c r="A35" s="4" t="s">
        <v>547</v>
      </c>
      <c r="D35" s="6" t="n">
        <v>21000000</v>
      </c>
    </row>
    <row r="36" spans="1:13">
      <c r="A36" s="4" t="s">
        <v>557</v>
      </c>
    </row>
    <row r="37" spans="1:13">
      <c r="A37" s="3" t="s">
        <v>536</v>
      </c>
    </row>
    <row r="38" spans="1:13">
      <c r="A38" s="4" t="s">
        <v>547</v>
      </c>
      <c r="D38" s="5" t="n">
        <v>43000000</v>
      </c>
    </row>
    <row r="39" spans="1:13">
      <c r="A39" s="4" t="s">
        <v>558</v>
      </c>
    </row>
    <row r="40" spans="1:13">
      <c r="A40" s="3" t="s">
        <v>536</v>
      </c>
    </row>
    <row r="41" spans="1:13">
      <c r="A41" s="4" t="s">
        <v>547</v>
      </c>
      <c r="D41" s="5" t="n">
        <v>20000000</v>
      </c>
    </row>
    <row r="42" spans="1:13">
      <c r="A42" s="4" t="s">
        <v>559</v>
      </c>
    </row>
    <row r="43" spans="1:13">
      <c r="A43" s="3" t="s">
        <v>536</v>
      </c>
    </row>
    <row r="44" spans="1:13">
      <c r="A44" s="4" t="s">
        <v>547</v>
      </c>
      <c r="D44" s="5" t="n">
        <v>15000000</v>
      </c>
    </row>
    <row r="45" spans="1:13">
      <c r="A45" s="4" t="s">
        <v>560</v>
      </c>
    </row>
    <row r="46" spans="1:13">
      <c r="A46" s="3" t="s">
        <v>536</v>
      </c>
    </row>
    <row r="47" spans="1:13">
      <c r="A47" s="4" t="s">
        <v>547</v>
      </c>
      <c r="D47" s="5" t="n">
        <v>50000000</v>
      </c>
    </row>
    <row r="48" spans="1:13">
      <c r="A48" s="4" t="s">
        <v>561</v>
      </c>
    </row>
    <row r="49" spans="1:13">
      <c r="A49" s="3" t="s">
        <v>536</v>
      </c>
    </row>
    <row r="50" spans="1:13">
      <c r="A50" s="4" t="s">
        <v>547</v>
      </c>
      <c r="D50" s="6" t="n">
        <v>68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562</v>
      </c>
      <c r="B1" s="2" t="s">
        <v>563</v>
      </c>
    </row>
    <row r="2" spans="1:2">
      <c r="A2" s="4" t="s">
        <v>564</v>
      </c>
    </row>
    <row r="3" spans="1:2">
      <c r="A3" s="3" t="s">
        <v>565</v>
      </c>
    </row>
    <row r="4" spans="1:2">
      <c r="A4" s="4" t="s">
        <v>566</v>
      </c>
      <c r="B4" s="5" t="n">
        <v>300</v>
      </c>
    </row>
    <row r="5" spans="1:2">
      <c r="A5" s="4" t="s">
        <v>567</v>
      </c>
    </row>
    <row r="6" spans="1:2">
      <c r="A6" s="3" t="s">
        <v>565</v>
      </c>
    </row>
    <row r="7" spans="1:2">
      <c r="A7" s="4" t="s">
        <v>566</v>
      </c>
      <c r="B7" s="5" t="n">
        <v>350</v>
      </c>
    </row>
    <row r="8" spans="1:2">
      <c r="A8" s="4" t="s">
        <v>568</v>
      </c>
    </row>
    <row r="9" spans="1:2">
      <c r="A9" s="3" t="s">
        <v>565</v>
      </c>
    </row>
    <row r="10" spans="1:2">
      <c r="A10" s="4" t="s">
        <v>569</v>
      </c>
      <c r="B10" s="6" t="n">
        <v>6</v>
      </c>
    </row>
    <row r="11" spans="1:2">
      <c r="A11" s="4" t="s">
        <v>570</v>
      </c>
    </row>
    <row r="12" spans="1:2">
      <c r="A12" s="3" t="s">
        <v>565</v>
      </c>
    </row>
    <row r="13" spans="1:2">
      <c r="A13" s="4" t="s">
        <v>569</v>
      </c>
      <c r="B13" s="6"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1</v>
      </c>
      <c r="D1" s="2" t="s">
        <v>1</v>
      </c>
    </row>
    <row r="2" spans="1:5">
      <c r="B2" s="2" t="s">
        <v>2</v>
      </c>
      <c r="C2" s="2" t="s">
        <v>62</v>
      </c>
      <c r="D2" s="2" t="s">
        <v>2</v>
      </c>
      <c r="E2" s="2" t="s">
        <v>62</v>
      </c>
    </row>
    <row r="3" spans="1:5">
      <c r="A3" s="3" t="s">
        <v>565</v>
      </c>
    </row>
    <row r="4" spans="1:5">
      <c r="A4" s="4" t="s">
        <v>572</v>
      </c>
      <c r="B4" s="6" t="n">
        <v>20937</v>
      </c>
      <c r="C4" s="6" t="n">
        <v>-2156</v>
      </c>
      <c r="D4" s="6" t="n">
        <v>29933</v>
      </c>
      <c r="E4" s="6" t="n">
        <v>42309</v>
      </c>
    </row>
    <row r="5" spans="1:5">
      <c r="A5" s="4" t="s">
        <v>573</v>
      </c>
    </row>
    <row r="6" spans="1:5">
      <c r="A6" s="3" t="s">
        <v>565</v>
      </c>
    </row>
    <row r="7" spans="1:5">
      <c r="A7" s="4" t="s">
        <v>572</v>
      </c>
      <c r="B7" s="5" t="n">
        <v>6187</v>
      </c>
      <c r="C7" s="5" t="n">
        <v>-2156</v>
      </c>
      <c r="D7" s="5" t="n">
        <v>8607</v>
      </c>
      <c r="E7" s="5" t="n">
        <v>42309</v>
      </c>
    </row>
    <row r="8" spans="1:5">
      <c r="A8" s="4" t="s">
        <v>574</v>
      </c>
      <c r="B8" s="5" t="n">
        <v>4141</v>
      </c>
      <c r="C8" s="5" t="n">
        <v>0</v>
      </c>
      <c r="D8" s="5" t="n">
        <v>9403</v>
      </c>
      <c r="E8" s="5" t="n">
        <v>0</v>
      </c>
    </row>
    <row r="9" spans="1:5">
      <c r="A9" s="4" t="s">
        <v>575</v>
      </c>
    </row>
    <row r="10" spans="1:5">
      <c r="A10" s="3" t="s">
        <v>565</v>
      </c>
    </row>
    <row r="11" spans="1:5">
      <c r="A11" s="4" t="s">
        <v>572</v>
      </c>
      <c r="B11" s="5" t="n">
        <v>10609</v>
      </c>
      <c r="C11" s="5" t="n">
        <v>0</v>
      </c>
      <c r="D11" s="5" t="n">
        <v>11923</v>
      </c>
      <c r="E11" s="5" t="n">
        <v>0</v>
      </c>
    </row>
    <row r="12" spans="1:5">
      <c r="A12" s="4" t="s">
        <v>576</v>
      </c>
    </row>
    <row r="13" spans="1:5">
      <c r="A13" s="3" t="s">
        <v>565</v>
      </c>
    </row>
    <row r="14" spans="1:5">
      <c r="A14" s="4" t="s">
        <v>572</v>
      </c>
      <c r="B14" s="5" t="n">
        <v>16796</v>
      </c>
      <c r="C14" s="5" t="n">
        <v>-2156</v>
      </c>
      <c r="D14" s="5" t="n">
        <v>20530</v>
      </c>
      <c r="E14" s="5" t="n">
        <v>42309</v>
      </c>
    </row>
    <row r="15" spans="1:5">
      <c r="A15" s="4" t="s">
        <v>577</v>
      </c>
    </row>
    <row r="16" spans="1:5">
      <c r="A16" s="3" t="s">
        <v>565</v>
      </c>
    </row>
    <row r="17" spans="1:5">
      <c r="A17" s="4" t="s">
        <v>572</v>
      </c>
      <c r="B17" s="5" t="n">
        <v>1695</v>
      </c>
      <c r="C17" s="5" t="n">
        <v>756</v>
      </c>
      <c r="D17" s="5" t="n">
        <v>2938</v>
      </c>
      <c r="E17" s="5" t="n">
        <v>18003</v>
      </c>
    </row>
    <row r="18" spans="1:5">
      <c r="A18" s="4" t="s">
        <v>578</v>
      </c>
    </row>
    <row r="19" spans="1:5">
      <c r="A19" s="3" t="s">
        <v>565</v>
      </c>
    </row>
    <row r="20" spans="1:5">
      <c r="A20" s="4" t="s">
        <v>572</v>
      </c>
      <c r="B20" s="5" t="n">
        <v>14888</v>
      </c>
      <c r="C20" s="5" t="n">
        <v>-2885</v>
      </c>
      <c r="D20" s="5" t="n">
        <v>17201</v>
      </c>
      <c r="E20" s="5" t="n">
        <v>21912</v>
      </c>
    </row>
    <row r="21" spans="1:5">
      <c r="A21" s="4" t="s">
        <v>579</v>
      </c>
    </row>
    <row r="22" spans="1:5">
      <c r="A22" s="3" t="s">
        <v>565</v>
      </c>
    </row>
    <row r="23" spans="1:5">
      <c r="A23" s="4" t="s">
        <v>572</v>
      </c>
      <c r="B23" s="6" t="n">
        <v>213</v>
      </c>
      <c r="C23" s="6" t="n">
        <v>-27</v>
      </c>
      <c r="D23" s="6" t="n">
        <v>391</v>
      </c>
      <c r="E23" s="6" t="n">
        <v>2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17</v>
      </c>
    </row>
    <row r="3" spans="1:2">
      <c r="A3" s="3" t="s">
        <v>581</v>
      </c>
    </row>
    <row r="4" spans="1:2">
      <c r="A4" s="4" t="s">
        <v>582</v>
      </c>
      <c r="B4" s="6" t="n">
        <v>22112</v>
      </c>
    </row>
    <row r="5" spans="1:2">
      <c r="A5" s="4" t="s">
        <v>583</v>
      </c>
      <c r="B5" s="5" t="n">
        <v>8607</v>
      </c>
    </row>
    <row r="6" spans="1:2">
      <c r="A6" s="4" t="s">
        <v>584</v>
      </c>
      <c r="B6" s="5" t="n">
        <v>-28422</v>
      </c>
    </row>
    <row r="7" spans="1:2">
      <c r="A7" s="4" t="s">
        <v>585</v>
      </c>
      <c r="B7" s="6" t="n">
        <v>2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61</v>
      </c>
      <c r="D1" s="2" t="s">
        <v>1</v>
      </c>
    </row>
    <row r="2" spans="1:5">
      <c r="B2" s="2" t="s">
        <v>2</v>
      </c>
      <c r="C2" s="2" t="s">
        <v>62</v>
      </c>
      <c r="D2" s="2" t="s">
        <v>2</v>
      </c>
      <c r="E2" s="2" t="s">
        <v>62</v>
      </c>
    </row>
    <row r="3" spans="1:5">
      <c r="A3" s="3" t="s">
        <v>587</v>
      </c>
    </row>
    <row r="4" spans="1:5">
      <c r="A4" s="4" t="s">
        <v>91</v>
      </c>
      <c r="B4" s="6" t="n">
        <v>-265006</v>
      </c>
      <c r="C4" s="6" t="n">
        <v>6952</v>
      </c>
      <c r="D4" s="6" t="n">
        <v>-329789</v>
      </c>
      <c r="E4" s="6" t="n">
        <v>-12152</v>
      </c>
    </row>
    <row r="5" spans="1:5">
      <c r="A5" s="3" t="s">
        <v>588</v>
      </c>
    </row>
    <row r="6" spans="1:5">
      <c r="A6" s="4" t="s">
        <v>589</v>
      </c>
      <c r="B6" s="5" t="n">
        <v>130729</v>
      </c>
      <c r="C6" s="5" t="n">
        <v>127247</v>
      </c>
      <c r="D6" s="5" t="n">
        <v>128822</v>
      </c>
      <c r="E6" s="5" t="n">
        <v>127196</v>
      </c>
    </row>
    <row r="7" spans="1:5">
      <c r="A7" s="3" t="s">
        <v>590</v>
      </c>
    </row>
    <row r="8" spans="1:5">
      <c r="A8" s="4" t="s">
        <v>591</v>
      </c>
      <c r="B8" s="5" t="n">
        <v>130729</v>
      </c>
      <c r="C8" s="5" t="n">
        <v>128222</v>
      </c>
      <c r="D8" s="5" t="n">
        <v>128822</v>
      </c>
      <c r="E8" s="5" t="n">
        <v>127196</v>
      </c>
    </row>
    <row r="9" spans="1:5">
      <c r="A9" s="3" t="s">
        <v>92</v>
      </c>
    </row>
    <row r="10" spans="1:5">
      <c r="A10" s="4" t="s">
        <v>93</v>
      </c>
      <c r="B10" s="7" t="n">
        <v>-2.03</v>
      </c>
      <c r="C10" s="7" t="n">
        <v>0.05</v>
      </c>
      <c r="D10" s="7" t="n">
        <v>-2.56</v>
      </c>
      <c r="E10" s="7" t="n">
        <v>-0.1</v>
      </c>
    </row>
    <row r="11" spans="1:5">
      <c r="A11" s="4" t="s">
        <v>94</v>
      </c>
      <c r="B11" s="7" t="n">
        <v>-2.03</v>
      </c>
      <c r="C11" s="7" t="n">
        <v>0.05</v>
      </c>
      <c r="D11" s="7" t="n">
        <v>-2.56</v>
      </c>
      <c r="E11" s="7" t="n">
        <v>-0.1</v>
      </c>
    </row>
    <row r="12" spans="1:5">
      <c r="A12" s="4" t="s">
        <v>592</v>
      </c>
    </row>
    <row r="13" spans="1:5">
      <c r="A13" s="3" t="s">
        <v>590</v>
      </c>
    </row>
    <row r="14" spans="1:5">
      <c r="A14" s="4" t="s">
        <v>593</v>
      </c>
      <c r="C14" s="5" t="n">
        <v>661</v>
      </c>
    </row>
    <row r="15" spans="1:5">
      <c r="A15" s="4" t="s">
        <v>594</v>
      </c>
    </row>
    <row r="16" spans="1:5">
      <c r="A16" s="3" t="s">
        <v>590</v>
      </c>
    </row>
    <row r="17" spans="1:5">
      <c r="A17" s="4" t="s">
        <v>593</v>
      </c>
      <c r="C17" s="5" t="n">
        <v>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7</v>
      </c>
      <c r="B1" s="2" t="s">
        <v>2</v>
      </c>
      <c r="C1" s="2" t="s">
        <v>107</v>
      </c>
    </row>
    <row r="2" spans="1:3">
      <c r="A2" s="4" t="s">
        <v>158</v>
      </c>
      <c r="B2" s="7" t="n">
        <v>0.01</v>
      </c>
      <c r="C2" s="7" t="n">
        <v>0.01</v>
      </c>
    </row>
    <row r="3" spans="1:3">
      <c r="A3" s="4" t="s">
        <v>159</v>
      </c>
      <c r="B3" s="5" t="n">
        <v>2000000</v>
      </c>
      <c r="C3" s="5" t="n">
        <v>2000000</v>
      </c>
    </row>
    <row r="4" spans="1:3">
      <c r="A4" s="4" t="s">
        <v>160</v>
      </c>
      <c r="B4" s="5" t="n">
        <v>0</v>
      </c>
      <c r="C4" s="5" t="n">
        <v>0</v>
      </c>
    </row>
    <row r="5" spans="1:3">
      <c r="A5" s="4" t="s">
        <v>57</v>
      </c>
    </row>
    <row r="6" spans="1:3">
      <c r="A6" s="4" t="s">
        <v>161</v>
      </c>
      <c r="B6" s="7" t="n">
        <v>0.01</v>
      </c>
      <c r="C6" s="7" t="n">
        <v>0.01</v>
      </c>
    </row>
    <row r="7" spans="1:3">
      <c r="A7" s="4" t="s">
        <v>162</v>
      </c>
      <c r="B7" s="5" t="n">
        <v>900000000</v>
      </c>
      <c r="C7" s="5" t="n">
        <v>900000000</v>
      </c>
    </row>
    <row r="8" spans="1:3">
      <c r="A8" s="4" t="s">
        <v>163</v>
      </c>
      <c r="B8" s="5" t="n">
        <v>134090000</v>
      </c>
      <c r="C8" s="5" t="n">
        <v>115047000</v>
      </c>
    </row>
    <row r="9" spans="1:3">
      <c r="A9" s="4" t="s">
        <v>164</v>
      </c>
      <c r="B9" s="5" t="n">
        <v>134090000</v>
      </c>
      <c r="C9" s="5" t="n">
        <v>115047000</v>
      </c>
    </row>
    <row r="10" spans="1:3">
      <c r="A10" s="4" t="s">
        <v>59</v>
      </c>
    </row>
    <row r="11" spans="1:3">
      <c r="A11" s="4" t="s">
        <v>161</v>
      </c>
      <c r="B11" s="7" t="n">
        <v>0.01</v>
      </c>
      <c r="C11" s="7" t="n">
        <v>0.01</v>
      </c>
    </row>
    <row r="12" spans="1:3">
      <c r="A12" s="4" t="s">
        <v>162</v>
      </c>
      <c r="B12" s="5" t="n">
        <v>300000000</v>
      </c>
      <c r="C12" s="5" t="n">
        <v>300000000</v>
      </c>
    </row>
    <row r="13" spans="1:3">
      <c r="A13" s="4" t="s">
        <v>163</v>
      </c>
      <c r="B13" s="5" t="n">
        <v>165005000</v>
      </c>
      <c r="C13" s="5" t="n">
        <v>171261000</v>
      </c>
    </row>
    <row r="14" spans="1:3">
      <c r="A14" s="4" t="s">
        <v>164</v>
      </c>
      <c r="B14" s="5" t="n">
        <v>165005000</v>
      </c>
      <c r="C14" s="5" t="n">
        <v>171261000</v>
      </c>
    </row>
    <row r="15" spans="1:3">
      <c r="A15" s="4" t="s">
        <v>165</v>
      </c>
    </row>
    <row r="16" spans="1:3">
      <c r="A16" s="4" t="s">
        <v>161</v>
      </c>
      <c r="B16" s="7" t="n">
        <v>0.01</v>
      </c>
      <c r="C16" s="7" t="n">
        <v>0.01</v>
      </c>
    </row>
    <row r="17" spans="1:3">
      <c r="A17" s="4" t="s">
        <v>162</v>
      </c>
      <c r="B17" s="5" t="n">
        <v>18000000</v>
      </c>
      <c r="C17" s="5" t="n">
        <v>18000000</v>
      </c>
    </row>
    <row r="18" spans="1:3">
      <c r="A18" s="4" t="s">
        <v>163</v>
      </c>
      <c r="B18" s="5" t="n">
        <v>0</v>
      </c>
      <c r="C18" s="5" t="n">
        <v>12329000</v>
      </c>
    </row>
    <row r="19" spans="1:3">
      <c r="A19" s="4" t="s">
        <v>164</v>
      </c>
      <c r="B19" s="5" t="n">
        <v>0</v>
      </c>
      <c r="C19" s="5" t="n">
        <v>123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1</v>
      </c>
      <c r="D1" s="2" t="s">
        <v>1</v>
      </c>
    </row>
    <row r="2" spans="1:5">
      <c r="B2" s="2" t="s">
        <v>2</v>
      </c>
      <c r="C2" s="2" t="s">
        <v>62</v>
      </c>
      <c r="D2" s="2" t="s">
        <v>2</v>
      </c>
      <c r="E2" s="2" t="s">
        <v>62</v>
      </c>
    </row>
    <row r="3" spans="1:5">
      <c r="A3" s="4" t="s">
        <v>146</v>
      </c>
    </row>
    <row r="4" spans="1:5">
      <c r="A4" s="3" t="s">
        <v>596</v>
      </c>
    </row>
    <row r="5" spans="1:5">
      <c r="A5" s="4" t="s">
        <v>597</v>
      </c>
      <c r="B5" s="5" t="n">
        <v>165004</v>
      </c>
      <c r="C5" s="5" t="n">
        <v>171261</v>
      </c>
      <c r="D5" s="5" t="n">
        <v>165004</v>
      </c>
      <c r="E5" s="5" t="n">
        <v>171261</v>
      </c>
    </row>
    <row r="6" spans="1:5">
      <c r="A6" s="4" t="s">
        <v>592</v>
      </c>
    </row>
    <row r="7" spans="1:5">
      <c r="A7" s="3" t="s">
        <v>596</v>
      </c>
    </row>
    <row r="8" spans="1:5">
      <c r="A8" s="4" t="s">
        <v>597</v>
      </c>
      <c r="B8" s="5" t="n">
        <v>7973</v>
      </c>
      <c r="C8" s="5" t="n">
        <v>965</v>
      </c>
      <c r="D8" s="5" t="n">
        <v>7973</v>
      </c>
      <c r="E8" s="5" t="n">
        <v>5862</v>
      </c>
    </row>
    <row r="9" spans="1:5">
      <c r="A9" s="4" t="s">
        <v>594</v>
      </c>
    </row>
    <row r="10" spans="1:5">
      <c r="A10" s="3" t="s">
        <v>596</v>
      </c>
    </row>
    <row r="11" spans="1:5">
      <c r="A11" s="4" t="s">
        <v>597</v>
      </c>
      <c r="B11" s="5" t="n">
        <v>2915</v>
      </c>
      <c r="C11" s="5" t="n">
        <v>0</v>
      </c>
      <c r="D11" s="5" t="n">
        <v>2915</v>
      </c>
      <c r="E11" s="5" t="n">
        <v>1324</v>
      </c>
    </row>
    <row r="12" spans="1:5">
      <c r="A12" s="4" t="s">
        <v>598</v>
      </c>
    </row>
    <row r="13" spans="1:5">
      <c r="A13" s="3" t="s">
        <v>596</v>
      </c>
    </row>
    <row r="14" spans="1:5">
      <c r="A14" s="4" t="s">
        <v>597</v>
      </c>
      <c r="B14" s="5" t="n">
        <v>357</v>
      </c>
      <c r="C14" s="5" t="n">
        <v>0</v>
      </c>
      <c r="D14" s="5" t="n">
        <v>357</v>
      </c>
      <c r="E14"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1</v>
      </c>
      <c r="D1" s="2" t="s">
        <v>1</v>
      </c>
    </row>
    <row r="2" spans="1:5">
      <c r="B2" s="2" t="s">
        <v>2</v>
      </c>
      <c r="C2" s="2" t="s">
        <v>62</v>
      </c>
      <c r="D2" s="2" t="s">
        <v>2</v>
      </c>
      <c r="E2" s="2" t="s">
        <v>62</v>
      </c>
    </row>
    <row r="3" spans="1:5">
      <c r="A3" s="3" t="s">
        <v>600</v>
      </c>
    </row>
    <row r="4" spans="1:5">
      <c r="A4" s="4" t="s">
        <v>601</v>
      </c>
      <c r="B4" s="6" t="n">
        <v>372000</v>
      </c>
      <c r="D4" s="6" t="n">
        <v>372000</v>
      </c>
    </row>
    <row r="5" spans="1:5">
      <c r="A5" s="4" t="s">
        <v>602</v>
      </c>
      <c r="D5" s="4" t="s">
        <v>603</v>
      </c>
    </row>
    <row r="6" spans="1:5">
      <c r="A6" s="4" t="s">
        <v>604</v>
      </c>
      <c r="B6" s="5" t="n">
        <v>193000</v>
      </c>
      <c r="D6" s="6" t="n">
        <v>193000</v>
      </c>
    </row>
    <row r="7" spans="1:5">
      <c r="A7" s="4" t="s">
        <v>605</v>
      </c>
      <c r="B7" s="6" t="n">
        <v>389668</v>
      </c>
      <c r="C7" s="6" t="n">
        <v>5109</v>
      </c>
      <c r="D7" s="6" t="n">
        <v>375539</v>
      </c>
      <c r="E7" s="6" t="n">
        <v>-6943</v>
      </c>
    </row>
    <row r="8" spans="1:5">
      <c r="A8" s="4" t="s">
        <v>606</v>
      </c>
      <c r="B8" s="4" t="s">
        <v>607</v>
      </c>
      <c r="C8" s="4" t="s">
        <v>608</v>
      </c>
      <c r="D8" s="4" t="s">
        <v>609</v>
      </c>
      <c r="E8" s="4" t="s">
        <v>610</v>
      </c>
    </row>
    <row r="9" spans="1:5">
      <c r="A9" s="4" t="s">
        <v>611</v>
      </c>
      <c r="D9" s="4" t="s">
        <v>612</v>
      </c>
    </row>
    <row r="10" spans="1:5">
      <c r="A10" s="4" t="s">
        <v>567</v>
      </c>
    </row>
    <row r="11" spans="1:5">
      <c r="A11" s="3" t="s">
        <v>600</v>
      </c>
    </row>
    <row r="12" spans="1:5">
      <c r="A12" s="4" t="s">
        <v>613</v>
      </c>
      <c r="B12" s="6" t="n">
        <v>193000</v>
      </c>
      <c r="D12" s="6" t="n">
        <v>19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07</v>
      </c>
    </row>
    <row r="2" spans="1:3">
      <c r="A2" s="3" t="s">
        <v>318</v>
      </c>
    </row>
    <row r="3" spans="1:3">
      <c r="A3" s="4" t="s">
        <v>615</v>
      </c>
      <c r="B3" s="6" t="n">
        <v>1347401</v>
      </c>
      <c r="C3" s="6" t="n">
        <v>1349588</v>
      </c>
    </row>
    <row r="4" spans="1:3">
      <c r="A4" s="4" t="s">
        <v>616</v>
      </c>
      <c r="B4" s="5" t="n">
        <v>-1893</v>
      </c>
      <c r="C4" s="5" t="n">
        <v>-2340</v>
      </c>
    </row>
    <row r="5" spans="1:3">
      <c r="A5" s="4" t="s">
        <v>617</v>
      </c>
      <c r="B5" s="5" t="n">
        <v>-799266</v>
      </c>
      <c r="C5" s="5" t="n">
        <v>-829596</v>
      </c>
    </row>
    <row r="6" spans="1:3">
      <c r="A6" s="4" t="s">
        <v>618</v>
      </c>
      <c r="B6" s="5" t="n">
        <v>-28133</v>
      </c>
      <c r="C6" s="5" t="n">
        <v>-36157</v>
      </c>
    </row>
    <row r="7" spans="1:3">
      <c r="A7" s="4" t="s">
        <v>619</v>
      </c>
      <c r="B7" s="5" t="n">
        <v>-829292</v>
      </c>
      <c r="C7" s="5" t="n">
        <v>-868093</v>
      </c>
    </row>
    <row r="8" spans="1:3">
      <c r="A8" s="4" t="s">
        <v>111</v>
      </c>
      <c r="B8" s="6" t="n">
        <v>518109</v>
      </c>
      <c r="C8" s="6" t="n">
        <v>481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620</v>
      </c>
      <c r="B1" s="2" t="s">
        <v>61</v>
      </c>
      <c r="D1" s="2" t="s">
        <v>1</v>
      </c>
      <c r="F1" s="2" t="s">
        <v>483</v>
      </c>
    </row>
    <row r="2" spans="1:6">
      <c r="B2" s="2" t="s">
        <v>2</v>
      </c>
      <c r="C2" s="2" t="s">
        <v>62</v>
      </c>
      <c r="D2" s="2" t="s">
        <v>2</v>
      </c>
      <c r="E2" s="2" t="s">
        <v>62</v>
      </c>
      <c r="F2" s="2" t="s">
        <v>107</v>
      </c>
    </row>
    <row r="3" spans="1:6">
      <c r="A3" s="3" t="s">
        <v>484</v>
      </c>
    </row>
    <row r="4" spans="1:6">
      <c r="A4" s="4" t="s">
        <v>485</v>
      </c>
      <c r="B4" s="5" t="n">
        <v>3</v>
      </c>
      <c r="C4" s="5" t="n">
        <v>3</v>
      </c>
      <c r="D4" s="5" t="n">
        <v>3</v>
      </c>
      <c r="E4" s="5" t="n">
        <v>3</v>
      </c>
      <c r="F4" s="5" t="n">
        <v>3</v>
      </c>
    </row>
    <row r="5" spans="1:6">
      <c r="A5" s="4" t="s">
        <v>621</v>
      </c>
    </row>
    <row r="6" spans="1:6">
      <c r="A6" s="3" t="s">
        <v>484</v>
      </c>
    </row>
    <row r="7" spans="1:6">
      <c r="A7" s="4" t="s">
        <v>487</v>
      </c>
      <c r="D7" s="4" t="s">
        <v>499</v>
      </c>
      <c r="F7" s="4" t="s">
        <v>499</v>
      </c>
    </row>
    <row r="8" spans="1:6">
      <c r="A8" s="4" t="s">
        <v>622</v>
      </c>
    </row>
    <row r="9" spans="1:6">
      <c r="A9" s="3" t="s">
        <v>484</v>
      </c>
    </row>
    <row r="10" spans="1:6">
      <c r="A10" s="4" t="s">
        <v>487</v>
      </c>
      <c r="D10" s="4" t="s">
        <v>623</v>
      </c>
      <c r="F10" s="4" t="s">
        <v>624</v>
      </c>
    </row>
    <row r="11" spans="1:6">
      <c r="A11" s="4" t="s">
        <v>625</v>
      </c>
    </row>
    <row r="12" spans="1:6">
      <c r="A12" s="3" t="s">
        <v>484</v>
      </c>
    </row>
    <row r="13" spans="1:6">
      <c r="A13" s="4" t="s">
        <v>487</v>
      </c>
      <c r="D13" s="4" t="s">
        <v>432</v>
      </c>
      <c r="F13" s="4" t="s">
        <v>626</v>
      </c>
    </row>
    <row r="14" spans="1:6">
      <c r="A14" s="4" t="s">
        <v>627</v>
      </c>
    </row>
    <row r="15" spans="1:6">
      <c r="A15" s="3" t="s">
        <v>484</v>
      </c>
    </row>
    <row r="16" spans="1:6">
      <c r="A16" s="4" t="s">
        <v>487</v>
      </c>
      <c r="D16" s="4" t="s">
        <v>432</v>
      </c>
      <c r="F16" s="4" t="s">
        <v>6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107</v>
      </c>
    </row>
    <row r="2" spans="1:3">
      <c r="A2" s="3" t="s">
        <v>320</v>
      </c>
    </row>
    <row r="3" spans="1:3">
      <c r="A3" s="4" t="s">
        <v>630</v>
      </c>
      <c r="B3" s="6" t="n">
        <v>182828</v>
      </c>
      <c r="C3" s="6" t="n">
        <v>181654</v>
      </c>
    </row>
    <row r="4" spans="1:3">
      <c r="A4" s="4" t="s">
        <v>631</v>
      </c>
      <c r="B4" s="5" t="n">
        <v>50763</v>
      </c>
      <c r="C4" s="5" t="n">
        <v>54152</v>
      </c>
    </row>
    <row r="5" spans="1:3">
      <c r="A5" s="4" t="s">
        <v>632</v>
      </c>
      <c r="B5" s="5" t="n">
        <v>168236</v>
      </c>
      <c r="C5" s="5" t="n">
        <v>221413</v>
      </c>
    </row>
    <row r="6" spans="1:3">
      <c r="A6" s="4" t="s">
        <v>633</v>
      </c>
      <c r="B6" s="6" t="n">
        <v>401827</v>
      </c>
      <c r="C6" s="6" t="n">
        <v>4572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34</v>
      </c>
      <c r="B1" s="2" t="s">
        <v>61</v>
      </c>
      <c r="D1" s="2" t="s">
        <v>1</v>
      </c>
    </row>
    <row r="2" spans="1:6">
      <c r="B2" s="2" t="s">
        <v>2</v>
      </c>
      <c r="C2" s="2" t="s">
        <v>62</v>
      </c>
      <c r="D2" s="2" t="s">
        <v>2</v>
      </c>
      <c r="E2" s="2" t="s">
        <v>62</v>
      </c>
      <c r="F2" s="2" t="s">
        <v>446</v>
      </c>
    </row>
    <row r="3" spans="1:6">
      <c r="A3" s="3" t="s">
        <v>635</v>
      </c>
    </row>
    <row r="4" spans="1:6">
      <c r="A4" s="4" t="s">
        <v>636</v>
      </c>
      <c r="B4" s="6" t="n">
        <v>7</v>
      </c>
      <c r="C4" s="6" t="n">
        <v>6</v>
      </c>
      <c r="D4" s="6" t="n">
        <v>19</v>
      </c>
      <c r="E4" s="6" t="n">
        <v>13</v>
      </c>
    </row>
    <row r="5" spans="1:6">
      <c r="A5" s="4" t="s">
        <v>637</v>
      </c>
      <c r="B5" s="5" t="n">
        <v>2</v>
      </c>
      <c r="D5" s="5" t="n">
        <v>2</v>
      </c>
    </row>
    <row r="6" spans="1:6">
      <c r="A6" s="4" t="s">
        <v>638</v>
      </c>
      <c r="F6" s="6" t="n">
        <v>64</v>
      </c>
    </row>
    <row r="7" spans="1:6">
      <c r="A7" s="4" t="s">
        <v>639</v>
      </c>
    </row>
    <row r="8" spans="1:6">
      <c r="A8" s="3" t="s">
        <v>635</v>
      </c>
    </row>
    <row r="9" spans="1:6">
      <c r="A9" s="4" t="s">
        <v>638</v>
      </c>
      <c r="B9" s="5" t="n">
        <v>3</v>
      </c>
      <c r="D9" s="5" t="n">
        <v>3</v>
      </c>
    </row>
    <row r="10" spans="1:6">
      <c r="A10" s="4" t="s">
        <v>640</v>
      </c>
    </row>
    <row r="11" spans="1:6">
      <c r="A11" s="3" t="s">
        <v>635</v>
      </c>
    </row>
    <row r="12" spans="1:6">
      <c r="A12" s="4" t="s">
        <v>641</v>
      </c>
      <c r="B12" s="5" t="n">
        <v>1</v>
      </c>
      <c r="D12" s="5" t="n">
        <v>1</v>
      </c>
    </row>
    <row r="13" spans="1:6">
      <c r="A13" s="4" t="s">
        <v>642</v>
      </c>
    </row>
    <row r="14" spans="1:6">
      <c r="A14" s="3" t="s">
        <v>635</v>
      </c>
    </row>
    <row r="15" spans="1:6">
      <c r="A15" s="4" t="s">
        <v>643</v>
      </c>
      <c r="B15" s="6" t="n">
        <v>2</v>
      </c>
      <c r="D15" s="6" t="n">
        <v>2</v>
      </c>
    </row>
    <row r="16" spans="1:6">
      <c r="A16" s="4" t="s">
        <v>564</v>
      </c>
    </row>
    <row r="17" spans="1:6">
      <c r="A17" s="3" t="s">
        <v>635</v>
      </c>
    </row>
    <row r="18" spans="1:6">
      <c r="A18" s="4" t="s">
        <v>644</v>
      </c>
      <c r="D18" s="4" t="s">
        <v>645</v>
      </c>
    </row>
    <row r="19" spans="1:6">
      <c r="A19" s="4" t="s">
        <v>567</v>
      </c>
    </row>
    <row r="20" spans="1:6">
      <c r="A20" s="3" t="s">
        <v>635</v>
      </c>
    </row>
    <row r="21" spans="1:6">
      <c r="A21" s="4" t="s">
        <v>644</v>
      </c>
      <c r="D21" s="4" t="s">
        <v>6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647</v>
      </c>
      <c r="B1" s="2" t="s">
        <v>61</v>
      </c>
      <c r="C1" s="2" t="s">
        <v>1</v>
      </c>
    </row>
    <row r="2" spans="1:3">
      <c r="B2" s="2" t="s">
        <v>2</v>
      </c>
      <c r="C2" s="2" t="s">
        <v>2</v>
      </c>
    </row>
    <row r="3" spans="1:3">
      <c r="A3" s="3" t="s">
        <v>323</v>
      </c>
    </row>
    <row r="4" spans="1:3">
      <c r="A4" s="4" t="s">
        <v>648</v>
      </c>
      <c r="B4" s="6" t="n">
        <v>5960</v>
      </c>
      <c r="C4" s="6" t="n">
        <v>16850</v>
      </c>
    </row>
    <row r="5" spans="1:3">
      <c r="A5" s="3" t="s">
        <v>649</v>
      </c>
    </row>
    <row r="6" spans="1:3">
      <c r="A6" s="4" t="s">
        <v>650</v>
      </c>
      <c r="B6" s="5" t="n">
        <v>652</v>
      </c>
      <c r="C6" s="5" t="n">
        <v>1956</v>
      </c>
    </row>
    <row r="7" spans="1:3">
      <c r="A7" s="4" t="s">
        <v>651</v>
      </c>
      <c r="B7" s="5" t="n">
        <v>1115</v>
      </c>
      <c r="C7" s="5" t="n">
        <v>3358</v>
      </c>
    </row>
    <row r="8" spans="1:3">
      <c r="A8" s="4" t="s">
        <v>652</v>
      </c>
      <c r="B8" s="5" t="n">
        <v>1767</v>
      </c>
      <c r="C8" s="5" t="n">
        <v>5314</v>
      </c>
    </row>
    <row r="9" spans="1:3">
      <c r="A9" s="4" t="s">
        <v>653</v>
      </c>
      <c r="B9" s="6" t="n">
        <v>7727</v>
      </c>
      <c r="C9" s="6" t="n">
        <v>221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446</v>
      </c>
      <c r="D1" s="2" t="s">
        <v>107</v>
      </c>
    </row>
    <row r="2" spans="1:4">
      <c r="A2" s="3" t="s">
        <v>655</v>
      </c>
    </row>
    <row r="3" spans="1:4">
      <c r="A3" s="4" t="s">
        <v>120</v>
      </c>
      <c r="B3" s="6" t="n">
        <v>71385</v>
      </c>
      <c r="C3" s="6" t="n">
        <v>85000</v>
      </c>
    </row>
    <row r="4" spans="1:4">
      <c r="A4" s="4" t="s">
        <v>656</v>
      </c>
      <c r="B4" s="5" t="n">
        <v>74412</v>
      </c>
      <c r="C4" s="5" t="n">
        <v>86000</v>
      </c>
      <c r="D4" s="6" t="n">
        <v>97561</v>
      </c>
    </row>
    <row r="5" spans="1:4">
      <c r="A5" s="3" t="s">
        <v>657</v>
      </c>
    </row>
    <row r="6" spans="1:4">
      <c r="A6" s="4" t="s">
        <v>152</v>
      </c>
      <c r="C6" s="5" t="n">
        <v>64000</v>
      </c>
    </row>
    <row r="7" spans="1:4">
      <c r="A7" s="4" t="s">
        <v>658</v>
      </c>
      <c r="B7" s="5" t="n">
        <v>62773</v>
      </c>
      <c r="C7" s="6" t="n">
        <v>64000</v>
      </c>
    </row>
    <row r="8" spans="1:4">
      <c r="A8" s="4" t="s">
        <v>148</v>
      </c>
    </row>
    <row r="9" spans="1:4">
      <c r="A9" s="3" t="s">
        <v>655</v>
      </c>
    </row>
    <row r="10" spans="1:4">
      <c r="A10" s="4" t="s">
        <v>120</v>
      </c>
      <c r="B10" s="5" t="n">
        <v>56455</v>
      </c>
    </row>
    <row r="11" spans="1:4">
      <c r="A11" s="4" t="s">
        <v>150</v>
      </c>
      <c r="B11" s="5" t="n">
        <v>44375</v>
      </c>
    </row>
    <row r="12" spans="1:4">
      <c r="A12" s="4" t="s">
        <v>149</v>
      </c>
      <c r="B12" s="5" t="n">
        <v>13467</v>
      </c>
    </row>
    <row r="13" spans="1:4">
      <c r="A13" s="4" t="s">
        <v>151</v>
      </c>
    </row>
    <row r="14" spans="1:4">
      <c r="A14" s="3" t="s">
        <v>655</v>
      </c>
    </row>
    <row r="15" spans="1:4">
      <c r="A15" s="4" t="s">
        <v>120</v>
      </c>
      <c r="B15" s="5" t="n">
        <v>14930</v>
      </c>
    </row>
    <row r="16" spans="1:4">
      <c r="A16" s="4" t="s">
        <v>150</v>
      </c>
      <c r="B16" s="5" t="n">
        <v>14271</v>
      </c>
    </row>
    <row r="17" spans="1:4">
      <c r="A17" s="4" t="s">
        <v>149</v>
      </c>
      <c r="B17" s="5" t="n">
        <v>2299</v>
      </c>
    </row>
    <row r="18" spans="1:4">
      <c r="A18" s="3" t="s">
        <v>657</v>
      </c>
    </row>
    <row r="19" spans="1:4">
      <c r="A19" s="4" t="s">
        <v>152</v>
      </c>
      <c r="B19" s="5" t="n">
        <v>61936</v>
      </c>
    </row>
    <row r="20" spans="1:4">
      <c r="A20" s="4" t="s">
        <v>155</v>
      </c>
      <c r="B20" s="5" t="n">
        <v>61719</v>
      </c>
    </row>
    <row r="21" spans="1:4">
      <c r="A21" s="4" t="s">
        <v>153</v>
      </c>
      <c r="B21" s="6" t="n">
        <v>10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59</v>
      </c>
      <c r="B1" s="2" t="s">
        <v>61</v>
      </c>
      <c r="C1" s="2" t="s">
        <v>1</v>
      </c>
    </row>
    <row r="2" spans="1:3">
      <c r="B2" s="2" t="s">
        <v>2</v>
      </c>
      <c r="C2" s="2" t="s">
        <v>2</v>
      </c>
    </row>
    <row r="3" spans="1:3">
      <c r="A3" s="3" t="s">
        <v>660</v>
      </c>
    </row>
    <row r="4" spans="1:3">
      <c r="A4" s="4" t="s">
        <v>661</v>
      </c>
      <c r="B4" s="6" t="n">
        <v>1117</v>
      </c>
      <c r="C4" s="6" t="n">
        <v>2987</v>
      </c>
    </row>
    <row r="5" spans="1:3">
      <c r="A5" s="4" t="s">
        <v>662</v>
      </c>
      <c r="B5" s="5" t="n">
        <v>4964</v>
      </c>
      <c r="C5" s="5" t="n">
        <v>14968</v>
      </c>
    </row>
    <row r="6" spans="1:3">
      <c r="A6" s="4" t="s">
        <v>663</v>
      </c>
      <c r="B6" s="5" t="n">
        <v>252</v>
      </c>
      <c r="C6" s="5" t="n">
        <v>1118</v>
      </c>
    </row>
    <row r="7" spans="1:3">
      <c r="A7" s="3" t="s">
        <v>664</v>
      </c>
    </row>
    <row r="8" spans="1:3">
      <c r="A8" s="4" t="s">
        <v>665</v>
      </c>
      <c r="B8" s="6" t="n">
        <v>0</v>
      </c>
      <c r="C8" s="6" t="n">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666</v>
      </c>
      <c r="B1" s="2" t="s">
        <v>2</v>
      </c>
    </row>
    <row r="2" spans="1:2">
      <c r="A2" s="3" t="s">
        <v>323</v>
      </c>
    </row>
    <row r="3" spans="1:2">
      <c r="A3" s="4" t="s">
        <v>667</v>
      </c>
      <c r="B3" s="4" t="s">
        <v>668</v>
      </c>
    </row>
    <row r="4" spans="1:2">
      <c r="A4" s="4" t="s">
        <v>669</v>
      </c>
      <c r="B4" s="4" t="s">
        <v>670</v>
      </c>
    </row>
    <row r="5" spans="1:2">
      <c r="A5" s="4" t="s">
        <v>671</v>
      </c>
      <c r="B5" s="4" t="s">
        <v>672</v>
      </c>
    </row>
    <row r="6" spans="1:2">
      <c r="A6" s="4" t="s">
        <v>673</v>
      </c>
      <c r="B6" s="4" t="s">
        <v>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6</v>
      </c>
      <c r="B1" s="2" t="s">
        <v>1</v>
      </c>
    </row>
    <row r="2" spans="1:3">
      <c r="B2" s="2" t="s">
        <v>2</v>
      </c>
      <c r="C2" s="2" t="s">
        <v>62</v>
      </c>
    </row>
    <row r="3" spans="1:3">
      <c r="A3" s="3" t="s">
        <v>167</v>
      </c>
    </row>
    <row r="4" spans="1:3">
      <c r="A4" s="4" t="s">
        <v>168</v>
      </c>
      <c r="B4" s="6" t="n">
        <v>-538670</v>
      </c>
      <c r="C4" s="6" t="n">
        <v>-180973</v>
      </c>
    </row>
    <row r="5" spans="1:3">
      <c r="A5" s="3" t="s">
        <v>169</v>
      </c>
    </row>
    <row r="6" spans="1:3">
      <c r="A6" s="4" t="s">
        <v>81</v>
      </c>
      <c r="B6" s="5" t="n">
        <v>-192884</v>
      </c>
      <c r="C6" s="5" t="n">
        <v>0</v>
      </c>
    </row>
    <row r="7" spans="1:3">
      <c r="A7" s="4" t="s">
        <v>170</v>
      </c>
      <c r="B7" s="5" t="n">
        <v>152932</v>
      </c>
      <c r="C7" s="5" t="n">
        <v>89910</v>
      </c>
    </row>
    <row r="8" spans="1:3">
      <c r="A8" s="4" t="s">
        <v>171</v>
      </c>
      <c r="B8" s="5" t="n">
        <v>36393</v>
      </c>
      <c r="C8" s="5" t="n">
        <v>0</v>
      </c>
    </row>
    <row r="9" spans="1:3">
      <c r="A9" s="4" t="s">
        <v>172</v>
      </c>
      <c r="B9" s="5" t="n">
        <v>10552</v>
      </c>
      <c r="C9" s="5" t="n">
        <v>21560</v>
      </c>
    </row>
    <row r="10" spans="1:3">
      <c r="A10" s="4" t="s">
        <v>173</v>
      </c>
      <c r="B10" s="5" t="n">
        <v>4849</v>
      </c>
      <c r="C10" s="5" t="n">
        <v>4220</v>
      </c>
    </row>
    <row r="11" spans="1:3">
      <c r="A11" s="4" t="s">
        <v>79</v>
      </c>
      <c r="B11" s="5" t="n">
        <v>0</v>
      </c>
      <c r="C11" s="5" t="n">
        <v>19667</v>
      </c>
    </row>
    <row r="12" spans="1:3">
      <c r="A12" s="4" t="s">
        <v>174</v>
      </c>
      <c r="B12" s="5" t="n">
        <v>-6930</v>
      </c>
      <c r="C12" s="5" t="n">
        <v>2812</v>
      </c>
    </row>
    <row r="13" spans="1:3">
      <c r="A13" s="4" t="s">
        <v>175</v>
      </c>
      <c r="B13" s="5" t="n">
        <v>158610</v>
      </c>
      <c r="C13" s="5" t="n">
        <v>8474</v>
      </c>
    </row>
    <row r="14" spans="1:3">
      <c r="A14" s="4" t="s">
        <v>176</v>
      </c>
      <c r="B14" s="5" t="n">
        <v>11923</v>
      </c>
      <c r="C14" s="5" t="n">
        <v>0</v>
      </c>
    </row>
    <row r="15" spans="1:3">
      <c r="A15" s="4" t="s">
        <v>177</v>
      </c>
      <c r="B15" s="5" t="n">
        <v>371683</v>
      </c>
      <c r="C15" s="5" t="n">
        <v>-9111</v>
      </c>
    </row>
    <row r="16" spans="1:3">
      <c r="A16" s="4" t="s">
        <v>178</v>
      </c>
      <c r="B16" s="5" t="n">
        <v>16666</v>
      </c>
      <c r="C16" s="5" t="n">
        <v>163991</v>
      </c>
    </row>
    <row r="17" spans="1:3">
      <c r="A17" s="4" t="s">
        <v>179</v>
      </c>
      <c r="B17" s="5" t="n">
        <v>67844</v>
      </c>
      <c r="C17" s="5" t="n">
        <v>20755</v>
      </c>
    </row>
    <row r="18" spans="1:3">
      <c r="A18" s="4" t="s">
        <v>180</v>
      </c>
      <c r="B18" s="5" t="n">
        <v>5945</v>
      </c>
      <c r="C18" s="5" t="n">
        <v>-1955</v>
      </c>
    </row>
    <row r="19" spans="1:3">
      <c r="A19" s="3" t="s">
        <v>181</v>
      </c>
    </row>
    <row r="20" spans="1:3">
      <c r="A20" s="4" t="s">
        <v>111</v>
      </c>
      <c r="B20" s="5" t="n">
        <v>-46457</v>
      </c>
      <c r="C20" s="5" t="n">
        <v>-74711</v>
      </c>
    </row>
    <row r="21" spans="1:3">
      <c r="A21" s="4" t="s">
        <v>112</v>
      </c>
      <c r="B21" s="5" t="n">
        <v>-25906</v>
      </c>
      <c r="C21" s="5" t="n">
        <v>-53708</v>
      </c>
    </row>
    <row r="22" spans="1:3">
      <c r="A22" s="4" t="s">
        <v>182</v>
      </c>
      <c r="B22" s="5" t="n">
        <v>41256</v>
      </c>
      <c r="C22" s="5" t="n">
        <v>9803</v>
      </c>
    </row>
    <row r="23" spans="1:3">
      <c r="A23" s="4" t="s">
        <v>114</v>
      </c>
      <c r="B23" s="5" t="n">
        <v>-1305</v>
      </c>
      <c r="C23" s="5" t="n">
        <v>10828</v>
      </c>
    </row>
    <row r="24" spans="1:3">
      <c r="A24" s="4" t="s">
        <v>183</v>
      </c>
      <c r="B24" s="5" t="n">
        <v>-13932</v>
      </c>
      <c r="C24" s="5" t="n">
        <v>-26858</v>
      </c>
    </row>
    <row r="25" spans="1:3">
      <c r="A25" s="4" t="s">
        <v>126</v>
      </c>
      <c r="B25" s="5" t="n">
        <v>25</v>
      </c>
      <c r="C25" s="5" t="n">
        <v>-14125</v>
      </c>
    </row>
    <row r="26" spans="1:3">
      <c r="A26" s="4" t="s">
        <v>184</v>
      </c>
      <c r="B26" s="5" t="n">
        <v>52594</v>
      </c>
      <c r="C26" s="5" t="n">
        <v>-9421</v>
      </c>
    </row>
    <row r="27" spans="1:3">
      <c r="A27" s="3" t="s">
        <v>185</v>
      </c>
    </row>
    <row r="28" spans="1:3">
      <c r="A28" s="4" t="s">
        <v>186</v>
      </c>
      <c r="B28" s="5" t="n">
        <v>-42664</v>
      </c>
      <c r="C28" s="5" t="n">
        <v>-63065</v>
      </c>
    </row>
    <row r="29" spans="1:3">
      <c r="A29" s="4" t="s">
        <v>187</v>
      </c>
      <c r="B29" s="5" t="n">
        <v>-50000</v>
      </c>
      <c r="C29" s="5" t="n">
        <v>-14000</v>
      </c>
    </row>
    <row r="30" spans="1:3">
      <c r="A30" s="4" t="s">
        <v>188</v>
      </c>
      <c r="B30" s="5" t="n">
        <v>0</v>
      </c>
      <c r="C30" s="5" t="n">
        <v>-324634</v>
      </c>
    </row>
    <row r="31" spans="1:3">
      <c r="A31" s="4" t="s">
        <v>189</v>
      </c>
      <c r="B31" s="5" t="n">
        <v>43017</v>
      </c>
      <c r="C31" s="5" t="n">
        <v>0</v>
      </c>
    </row>
    <row r="32" spans="1:3">
      <c r="A32" s="4" t="s">
        <v>190</v>
      </c>
      <c r="B32" s="5" t="n">
        <v>34834</v>
      </c>
      <c r="C32" s="5" t="n">
        <v>0</v>
      </c>
    </row>
    <row r="33" spans="1:3">
      <c r="A33" s="4" t="s">
        <v>191</v>
      </c>
      <c r="B33" s="5" t="n">
        <v>-14813</v>
      </c>
      <c r="C33" s="5" t="n">
        <v>-401699</v>
      </c>
    </row>
    <row r="34" spans="1:3">
      <c r="A34" s="3" t="s">
        <v>192</v>
      </c>
    </row>
    <row r="35" spans="1:3">
      <c r="A35" s="4" t="s">
        <v>193</v>
      </c>
      <c r="B35" s="5" t="n">
        <v>0</v>
      </c>
      <c r="C35" s="5" t="n">
        <v>-54955</v>
      </c>
    </row>
    <row r="36" spans="1:3">
      <c r="A36" s="4" t="s">
        <v>194</v>
      </c>
      <c r="B36" s="5" t="n">
        <v>0</v>
      </c>
      <c r="C36" s="5" t="n">
        <v>1325383</v>
      </c>
    </row>
    <row r="37" spans="1:3">
      <c r="A37" s="4" t="s">
        <v>195</v>
      </c>
      <c r="B37" s="5" t="n">
        <v>-20250</v>
      </c>
      <c r="C37" s="5" t="n">
        <v>-610482</v>
      </c>
    </row>
    <row r="38" spans="1:3">
      <c r="A38" s="4" t="s">
        <v>196</v>
      </c>
      <c r="B38" s="5" t="n">
        <v>0</v>
      </c>
      <c r="C38" s="5" t="n">
        <v>25000</v>
      </c>
    </row>
    <row r="39" spans="1:3">
      <c r="A39" s="4" t="s">
        <v>197</v>
      </c>
      <c r="B39" s="5" t="n">
        <v>1385</v>
      </c>
      <c r="C39" s="5" t="n">
        <v>3162</v>
      </c>
    </row>
    <row r="40" spans="1:3">
      <c r="A40" s="4" t="s">
        <v>198</v>
      </c>
      <c r="B40" s="5" t="n">
        <v>-926</v>
      </c>
      <c r="C40" s="5" t="n">
        <v>0</v>
      </c>
    </row>
    <row r="41" spans="1:3">
      <c r="A41" s="4" t="s">
        <v>199</v>
      </c>
      <c r="B41" s="5" t="n">
        <v>0</v>
      </c>
      <c r="C41" s="5" t="n">
        <v>27742</v>
      </c>
    </row>
    <row r="42" spans="1:3">
      <c r="A42" s="4" t="s">
        <v>200</v>
      </c>
      <c r="B42" s="5" t="n">
        <v>0</v>
      </c>
      <c r="C42" s="5" t="n">
        <v>360</v>
      </c>
    </row>
    <row r="43" spans="1:3">
      <c r="A43" s="4" t="s">
        <v>201</v>
      </c>
      <c r="B43" s="5" t="n">
        <v>-3543</v>
      </c>
      <c r="C43" s="5" t="n">
        <v>-11775</v>
      </c>
    </row>
    <row r="44" spans="1:3">
      <c r="A44" s="4" t="s">
        <v>202</v>
      </c>
      <c r="B44" s="5" t="n">
        <v>-13494</v>
      </c>
      <c r="C44" s="5" t="n">
        <v>0</v>
      </c>
    </row>
    <row r="45" spans="1:3">
      <c r="A45" s="4" t="s">
        <v>203</v>
      </c>
      <c r="B45" s="5" t="n">
        <v>0</v>
      </c>
      <c r="C45" s="5" t="n">
        <v>-182998</v>
      </c>
    </row>
    <row r="46" spans="1:3">
      <c r="A46" s="4" t="s">
        <v>204</v>
      </c>
      <c r="B46" s="5" t="n">
        <v>-1118</v>
      </c>
    </row>
    <row r="47" spans="1:3">
      <c r="A47" s="4" t="s">
        <v>205</v>
      </c>
      <c r="B47" s="5" t="n">
        <v>0</v>
      </c>
      <c r="C47" s="5" t="n">
        <v>-14842</v>
      </c>
    </row>
    <row r="48" spans="1:3">
      <c r="A48" s="4" t="s">
        <v>206</v>
      </c>
      <c r="B48" s="5" t="n">
        <v>-38535</v>
      </c>
      <c r="C48" s="5" t="n">
        <v>506595</v>
      </c>
    </row>
    <row r="49" spans="1:3">
      <c r="A49" s="4" t="s">
        <v>207</v>
      </c>
      <c r="B49" s="5" t="n">
        <v>-967</v>
      </c>
      <c r="C49" s="5" t="n">
        <v>-1204</v>
      </c>
    </row>
    <row r="50" spans="1:3">
      <c r="A50" s="4" t="s">
        <v>208</v>
      </c>
      <c r="B50" s="5" t="n">
        <v>-1721</v>
      </c>
      <c r="C50" s="5" t="n">
        <v>94271</v>
      </c>
    </row>
    <row r="51" spans="1:3">
      <c r="A51" s="4" t="s">
        <v>209</v>
      </c>
      <c r="B51" s="5" t="n">
        <v>218779</v>
      </c>
      <c r="C51" s="5" t="n">
        <v>77922</v>
      </c>
    </row>
    <row r="52" spans="1:3">
      <c r="A52" s="4" t="s">
        <v>210</v>
      </c>
      <c r="B52" s="5" t="n">
        <v>217058</v>
      </c>
      <c r="C52" s="5" t="n">
        <v>172193</v>
      </c>
    </row>
    <row r="53" spans="1:3">
      <c r="A53" s="4" t="s">
        <v>211</v>
      </c>
      <c r="B53" s="5" t="n">
        <v>212738</v>
      </c>
      <c r="C53" s="5" t="n">
        <v>165192</v>
      </c>
    </row>
    <row r="54" spans="1:3">
      <c r="A54" s="4" t="s">
        <v>212</v>
      </c>
      <c r="B54" s="5" t="n">
        <v>4320</v>
      </c>
      <c r="C54" s="5" t="n">
        <v>7001</v>
      </c>
    </row>
    <row r="55" spans="1:3">
      <c r="A55" s="3" t="s">
        <v>213</v>
      </c>
    </row>
    <row r="56" spans="1:3">
      <c r="A56" s="4" t="s">
        <v>214</v>
      </c>
      <c r="B56" s="5" t="n">
        <v>121872</v>
      </c>
      <c r="C56" s="5" t="n">
        <v>89075</v>
      </c>
    </row>
    <row r="57" spans="1:3">
      <c r="A57" s="4" t="s">
        <v>215</v>
      </c>
      <c r="B57" s="5" t="n">
        <v>11857</v>
      </c>
      <c r="C57" s="5" t="n">
        <v>-5379</v>
      </c>
    </row>
    <row r="58" spans="1:3">
      <c r="A58" s="3" t="s">
        <v>216</v>
      </c>
    </row>
    <row r="59" spans="1:3">
      <c r="A59" s="4" t="s">
        <v>202</v>
      </c>
      <c r="B59" s="5" t="n">
        <v>0</v>
      </c>
      <c r="C59" s="5" t="n">
        <v>35543</v>
      </c>
    </row>
    <row r="60" spans="1:3">
      <c r="A60" s="4" t="s">
        <v>217</v>
      </c>
      <c r="B60" s="5" t="n">
        <v>0</v>
      </c>
      <c r="C60" s="5" t="n">
        <v>8562</v>
      </c>
    </row>
    <row r="61" spans="1:3">
      <c r="A61" s="4" t="s">
        <v>151</v>
      </c>
    </row>
    <row r="62" spans="1:3">
      <c r="A62" s="3" t="s">
        <v>192</v>
      </c>
    </row>
    <row r="63" spans="1:3">
      <c r="A63" s="4" t="s">
        <v>204</v>
      </c>
      <c r="B63" s="6" t="n">
        <v>-1707</v>
      </c>
      <c r="C6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446</v>
      </c>
      <c r="D1" s="2" t="s">
        <v>107</v>
      </c>
    </row>
    <row r="2" spans="1:4">
      <c r="A2" s="3" t="s">
        <v>675</v>
      </c>
    </row>
    <row r="3" spans="1:4">
      <c r="A3" s="4" t="s">
        <v>18</v>
      </c>
      <c r="B3" s="6" t="n">
        <v>4999</v>
      </c>
    </row>
    <row r="4" spans="1:4">
      <c r="A4" s="4" t="s">
        <v>676</v>
      </c>
      <c r="B4" s="5" t="n">
        <v>19812</v>
      </c>
    </row>
    <row r="5" spans="1:4">
      <c r="A5" s="4" t="s">
        <v>677</v>
      </c>
      <c r="B5" s="5" t="n">
        <v>16173</v>
      </c>
    </row>
    <row r="6" spans="1:4">
      <c r="A6" s="4" t="s">
        <v>678</v>
      </c>
      <c r="B6" s="5" t="n">
        <v>12327</v>
      </c>
    </row>
    <row r="7" spans="1:4">
      <c r="A7" s="4" t="s">
        <v>679</v>
      </c>
      <c r="B7" s="5" t="n">
        <v>10038</v>
      </c>
    </row>
    <row r="8" spans="1:4">
      <c r="A8" s="4" t="s">
        <v>680</v>
      </c>
      <c r="B8" s="5" t="n">
        <v>26930</v>
      </c>
    </row>
    <row r="9" spans="1:4">
      <c r="A9" s="4" t="s">
        <v>681</v>
      </c>
      <c r="B9" s="5" t="n">
        <v>90279</v>
      </c>
    </row>
    <row r="10" spans="1:4">
      <c r="A10" s="4" t="s">
        <v>682</v>
      </c>
      <c r="B10" s="5" t="n">
        <v>-15867</v>
      </c>
      <c r="D10" s="6" t="n">
        <v>0</v>
      </c>
    </row>
    <row r="11" spans="1:4">
      <c r="A11" s="4" t="s">
        <v>219</v>
      </c>
      <c r="B11" s="5" t="n">
        <v>74412</v>
      </c>
      <c r="C11" s="6" t="n">
        <v>86000</v>
      </c>
      <c r="D11" s="6" t="n">
        <v>97561</v>
      </c>
    </row>
    <row r="12" spans="1:4">
      <c r="A12" s="3" t="s">
        <v>683</v>
      </c>
    </row>
    <row r="13" spans="1:4">
      <c r="A13" s="4" t="s">
        <v>18</v>
      </c>
      <c r="B13" s="5" t="n">
        <v>1368</v>
      </c>
    </row>
    <row r="14" spans="1:4">
      <c r="A14" s="4" t="s">
        <v>676</v>
      </c>
      <c r="B14" s="5" t="n">
        <v>5474</v>
      </c>
    </row>
    <row r="15" spans="1:4">
      <c r="A15" s="4" t="s">
        <v>677</v>
      </c>
      <c r="B15" s="5" t="n">
        <v>5474</v>
      </c>
    </row>
    <row r="16" spans="1:4">
      <c r="A16" s="4" t="s">
        <v>678</v>
      </c>
      <c r="B16" s="5" t="n">
        <v>5474</v>
      </c>
    </row>
    <row r="17" spans="1:4">
      <c r="A17" s="4" t="s">
        <v>679</v>
      </c>
      <c r="B17" s="5" t="n">
        <v>5474</v>
      </c>
    </row>
    <row r="18" spans="1:4">
      <c r="A18" s="4" t="s">
        <v>680</v>
      </c>
      <c r="B18" s="5" t="n">
        <v>106740</v>
      </c>
    </row>
    <row r="19" spans="1:4">
      <c r="A19" s="4" t="s">
        <v>681</v>
      </c>
      <c r="B19" s="5" t="n">
        <v>130004</v>
      </c>
    </row>
    <row r="20" spans="1:4">
      <c r="A20" s="4" t="s">
        <v>682</v>
      </c>
      <c r="B20" s="5" t="n">
        <v>-67231</v>
      </c>
    </row>
    <row r="21" spans="1:4">
      <c r="A21" s="4" t="s">
        <v>219</v>
      </c>
      <c r="B21" s="6" t="n">
        <v>62773</v>
      </c>
      <c r="C21" s="6" t="n">
        <v>6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446</v>
      </c>
      <c r="D1" s="2" t="s">
        <v>107</v>
      </c>
    </row>
    <row r="2" spans="1:4">
      <c r="A2" s="3" t="s">
        <v>675</v>
      </c>
    </row>
    <row r="3" spans="1:4">
      <c r="A3" s="4" t="s">
        <v>18</v>
      </c>
      <c r="D3" s="6" t="n">
        <v>25885</v>
      </c>
    </row>
    <row r="4" spans="1:4">
      <c r="A4" s="4" t="s">
        <v>676</v>
      </c>
      <c r="D4" s="5" t="n">
        <v>12071</v>
      </c>
    </row>
    <row r="5" spans="1:4">
      <c r="A5" s="4" t="s">
        <v>677</v>
      </c>
      <c r="D5" s="5" t="n">
        <v>11105</v>
      </c>
    </row>
    <row r="6" spans="1:4">
      <c r="A6" s="4" t="s">
        <v>678</v>
      </c>
      <c r="D6" s="5" t="n">
        <v>10329</v>
      </c>
    </row>
    <row r="7" spans="1:4">
      <c r="A7" s="4" t="s">
        <v>679</v>
      </c>
      <c r="D7" s="5" t="n">
        <v>10043</v>
      </c>
    </row>
    <row r="8" spans="1:4">
      <c r="A8" s="4" t="s">
        <v>680</v>
      </c>
      <c r="D8" s="5" t="n">
        <v>28128</v>
      </c>
    </row>
    <row r="9" spans="1:4">
      <c r="A9" s="4" t="s">
        <v>681</v>
      </c>
      <c r="D9" s="5" t="n">
        <v>97561</v>
      </c>
    </row>
    <row r="10" spans="1:4">
      <c r="A10" s="4" t="s">
        <v>682</v>
      </c>
      <c r="B10" s="6" t="n">
        <v>-15867</v>
      </c>
      <c r="D10" s="5" t="n">
        <v>0</v>
      </c>
    </row>
    <row r="11" spans="1:4">
      <c r="A11" s="4" t="s">
        <v>219</v>
      </c>
      <c r="B11" s="6" t="n">
        <v>74412</v>
      </c>
      <c r="C11" s="6" t="n">
        <v>86000</v>
      </c>
      <c r="D11" s="5" t="n">
        <v>97561</v>
      </c>
    </row>
    <row r="12" spans="1:4">
      <c r="A12" s="3" t="s">
        <v>685</v>
      </c>
    </row>
    <row r="13" spans="1:4">
      <c r="A13" s="4" t="s">
        <v>18</v>
      </c>
      <c r="D13" s="5" t="n">
        <v>5474</v>
      </c>
    </row>
    <row r="14" spans="1:4">
      <c r="A14" s="4" t="s">
        <v>676</v>
      </c>
      <c r="D14" s="5" t="n">
        <v>5474</v>
      </c>
    </row>
    <row r="15" spans="1:4">
      <c r="A15" s="4" t="s">
        <v>677</v>
      </c>
      <c r="D15" s="5" t="n">
        <v>5474</v>
      </c>
    </row>
    <row r="16" spans="1:4">
      <c r="A16" s="4" t="s">
        <v>678</v>
      </c>
      <c r="D16" s="5" t="n">
        <v>5474</v>
      </c>
    </row>
    <row r="17" spans="1:4">
      <c r="A17" s="4" t="s">
        <v>679</v>
      </c>
      <c r="D17" s="5" t="n">
        <v>5474</v>
      </c>
    </row>
    <row r="18" spans="1:4">
      <c r="A18" s="4" t="s">
        <v>680</v>
      </c>
      <c r="D18" s="5" t="n">
        <v>107196</v>
      </c>
    </row>
    <row r="19" spans="1:4">
      <c r="A19" s="4" t="s">
        <v>681</v>
      </c>
      <c r="D19" s="5" t="n">
        <v>134566</v>
      </c>
    </row>
    <row r="20" spans="1:4">
      <c r="A20" s="4" t="s">
        <v>682</v>
      </c>
      <c r="D20" s="5" t="n">
        <v>-95217</v>
      </c>
    </row>
    <row r="21" spans="1:4">
      <c r="A21" s="4" t="s">
        <v>219</v>
      </c>
      <c r="D21" s="6" t="n">
        <v>393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86</v>
      </c>
      <c r="B1" s="2" t="s">
        <v>687</v>
      </c>
      <c r="C1" s="2" t="s">
        <v>1</v>
      </c>
    </row>
    <row r="2" spans="1:5">
      <c r="B2" s="2" t="s">
        <v>688</v>
      </c>
      <c r="C2" s="2" t="s">
        <v>2</v>
      </c>
      <c r="D2" s="2" t="s">
        <v>62</v>
      </c>
      <c r="E2" s="2" t="s">
        <v>107</v>
      </c>
    </row>
    <row r="3" spans="1:5">
      <c r="A3" s="3" t="s">
        <v>689</v>
      </c>
    </row>
    <row r="4" spans="1:5">
      <c r="A4" s="4" t="s">
        <v>690</v>
      </c>
      <c r="B4" s="6" t="n">
        <v>43000</v>
      </c>
      <c r="C4" s="6" t="n">
        <v>43017</v>
      </c>
      <c r="D4" s="6" t="n">
        <v>0</v>
      </c>
    </row>
    <row r="5" spans="1:5">
      <c r="A5" s="4" t="s">
        <v>691</v>
      </c>
    </row>
    <row r="6" spans="1:5">
      <c r="A6" s="3" t="s">
        <v>692</v>
      </c>
    </row>
    <row r="7" spans="1:5">
      <c r="A7" s="4" t="s">
        <v>693</v>
      </c>
      <c r="C7" s="5" t="n">
        <v>21637</v>
      </c>
      <c r="E7" s="6" t="n">
        <v>27978</v>
      </c>
    </row>
    <row r="8" spans="1:5">
      <c r="A8" s="3" t="s">
        <v>689</v>
      </c>
    </row>
    <row r="9" spans="1:5">
      <c r="A9" s="4" t="s">
        <v>694</v>
      </c>
      <c r="E9" s="5" t="n">
        <v>40101</v>
      </c>
    </row>
    <row r="10" spans="1:5">
      <c r="A10" s="4" t="s">
        <v>695</v>
      </c>
    </row>
    <row r="11" spans="1:5">
      <c r="A11" s="3" t="s">
        <v>692</v>
      </c>
    </row>
    <row r="12" spans="1:5">
      <c r="A12" s="4" t="s">
        <v>693</v>
      </c>
      <c r="C12" s="5" t="n">
        <v>8000</v>
      </c>
    </row>
    <row r="13" spans="1:5">
      <c r="A13" s="4" t="s">
        <v>696</v>
      </c>
    </row>
    <row r="14" spans="1:5">
      <c r="A14" s="3" t="s">
        <v>692</v>
      </c>
    </row>
    <row r="15" spans="1:5">
      <c r="A15" s="4" t="s">
        <v>693</v>
      </c>
      <c r="C15" s="5" t="n">
        <v>14000</v>
      </c>
    </row>
    <row r="16" spans="1:5">
      <c r="A16" s="4" t="s">
        <v>697</v>
      </c>
    </row>
    <row r="17" spans="1:5">
      <c r="A17" s="3" t="s">
        <v>692</v>
      </c>
    </row>
    <row r="18" spans="1:5">
      <c r="A18" s="4" t="s">
        <v>693</v>
      </c>
      <c r="C18" s="5" t="n">
        <v>0</v>
      </c>
      <c r="E18" s="5" t="n">
        <v>0</v>
      </c>
    </row>
    <row r="19" spans="1:5">
      <c r="A19" s="3" t="s">
        <v>689</v>
      </c>
    </row>
    <row r="20" spans="1:5">
      <c r="A20" s="4" t="s">
        <v>694</v>
      </c>
      <c r="E20" s="5" t="n">
        <v>0</v>
      </c>
    </row>
    <row r="21" spans="1:5">
      <c r="A21" s="4" t="s">
        <v>698</v>
      </c>
    </row>
    <row r="22" spans="1:5">
      <c r="A22" s="3" t="s">
        <v>692</v>
      </c>
    </row>
    <row r="23" spans="1:5">
      <c r="A23" s="4" t="s">
        <v>693</v>
      </c>
      <c r="C23" s="5" t="n">
        <v>21637</v>
      </c>
      <c r="E23" s="5" t="n">
        <v>27978</v>
      </c>
    </row>
    <row r="24" spans="1:5">
      <c r="A24" s="3" t="s">
        <v>689</v>
      </c>
    </row>
    <row r="25" spans="1:5">
      <c r="A25" s="4" t="s">
        <v>694</v>
      </c>
      <c r="E25" s="5" t="n">
        <v>40101</v>
      </c>
    </row>
    <row r="26" spans="1:5">
      <c r="A26" s="4" t="s">
        <v>699</v>
      </c>
    </row>
    <row r="27" spans="1:5">
      <c r="A27" s="3" t="s">
        <v>692</v>
      </c>
    </row>
    <row r="28" spans="1:5">
      <c r="A28" s="4" t="s">
        <v>693</v>
      </c>
      <c r="C28" s="6" t="n">
        <v>0</v>
      </c>
      <c r="E28" s="5" t="n">
        <v>0</v>
      </c>
    </row>
    <row r="29" spans="1:5">
      <c r="A29" s="3" t="s">
        <v>689</v>
      </c>
    </row>
    <row r="30" spans="1:5">
      <c r="A30" s="4" t="s">
        <v>694</v>
      </c>
      <c r="E30" s="6" t="n">
        <v>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00</v>
      </c>
      <c r="B1" s="2" t="s">
        <v>2</v>
      </c>
      <c r="C1" s="2" t="s">
        <v>107</v>
      </c>
      <c r="D1" s="2" t="s">
        <v>701</v>
      </c>
    </row>
    <row r="2" spans="1:4">
      <c r="A2" s="4" t="s">
        <v>702</v>
      </c>
    </row>
    <row r="3" spans="1:4">
      <c r="A3" s="3" t="s">
        <v>703</v>
      </c>
    </row>
    <row r="4" spans="1:4">
      <c r="A4" s="4" t="s">
        <v>704</v>
      </c>
      <c r="B4" s="9" t="n">
        <v>2.3</v>
      </c>
      <c r="C4" s="9" t="n">
        <v>2.5</v>
      </c>
      <c r="D4" s="9" t="n">
        <v>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I4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19"/>
    <col customWidth="1" max="7" min="7" width="23"/>
    <col customWidth="1" max="8" min="8" width="23"/>
    <col customWidth="1" max="9" min="9" width="23"/>
    <col customWidth="1" max="10" min="10" width="23"/>
    <col customWidth="1" max="11" min="11" width="23"/>
    <col customWidth="1" max="12" min="12" width="23"/>
    <col customWidth="1" max="13" min="13" width="23"/>
    <col customWidth="1" max="14" min="14" width="21"/>
    <col customWidth="1" max="15" min="15" width="22"/>
    <col customWidth="1" max="16" min="16" width="23"/>
    <col customWidth="1" max="17" min="17" width="30"/>
    <col customWidth="1" max="18" min="18" width="30"/>
    <col customWidth="1" max="19" min="19" width="27"/>
    <col customWidth="1" max="20" min="20" width="18"/>
    <col customWidth="1" max="21" min="21" width="23"/>
    <col customWidth="1" max="22" min="22" width="37"/>
    <col customWidth="1" max="23" min="23" width="23"/>
    <col customWidth="1" max="24" min="24" width="23"/>
    <col customWidth="1" max="25" min="25" width="21"/>
    <col customWidth="1" max="26" min="26" width="21"/>
    <col customWidth="1" max="27" min="27" width="21"/>
    <col customWidth="1" max="28" min="28" width="21"/>
    <col customWidth="1" max="29" min="29" width="23"/>
    <col customWidth="1" max="30" min="30" width="19"/>
    <col customWidth="1" max="31" min="31" width="18"/>
    <col customWidth="1" max="32" min="32" width="23"/>
    <col customWidth="1" max="33" min="33" width="21"/>
    <col customWidth="1" max="34" min="34" width="24"/>
    <col customWidth="1" max="35" min="35" width="24"/>
  </cols>
  <sheetData>
    <row r="1" spans="1:35">
      <c r="A1" s="1" t="s">
        <v>705</v>
      </c>
      <c r="B1" s="2" t="s">
        <v>706</v>
      </c>
      <c r="C1" s="2" t="s">
        <v>707</v>
      </c>
      <c r="D1" s="2" t="s">
        <v>708</v>
      </c>
      <c r="E1" s="2" t="s">
        <v>709</v>
      </c>
      <c r="F1" s="2" t="s">
        <v>710</v>
      </c>
      <c r="G1" s="2" t="s">
        <v>711</v>
      </c>
      <c r="H1" s="2" t="s">
        <v>712</v>
      </c>
      <c r="I1" s="2" t="s">
        <v>713</v>
      </c>
      <c r="J1" s="2" t="s">
        <v>714</v>
      </c>
      <c r="K1" s="2" t="s">
        <v>715</v>
      </c>
      <c r="L1" s="2" t="s">
        <v>716</v>
      </c>
      <c r="M1" s="2" t="s">
        <v>717</v>
      </c>
      <c r="N1" s="2" t="s">
        <v>718</v>
      </c>
      <c r="O1" s="2" t="s">
        <v>719</v>
      </c>
      <c r="P1" s="2" t="s">
        <v>720</v>
      </c>
      <c r="Q1" s="2" t="s">
        <v>721</v>
      </c>
      <c r="R1" s="2" t="s">
        <v>722</v>
      </c>
      <c r="S1" s="2" t="s">
        <v>723</v>
      </c>
      <c r="T1" s="2" t="s">
        <v>724</v>
      </c>
      <c r="U1" s="2" t="s">
        <v>725</v>
      </c>
      <c r="V1" s="2" t="s">
        <v>726</v>
      </c>
      <c r="W1" s="2" t="s">
        <v>725</v>
      </c>
      <c r="X1" s="2" t="s">
        <v>727</v>
      </c>
      <c r="Y1" s="2" t="s">
        <v>517</v>
      </c>
      <c r="Z1" s="2" t="s">
        <v>459</v>
      </c>
      <c r="AA1" s="2" t="s">
        <v>517</v>
      </c>
      <c r="AB1" s="2" t="s">
        <v>459</v>
      </c>
      <c r="AC1" s="2" t="s">
        <v>728</v>
      </c>
      <c r="AD1" s="2" t="s">
        <v>729</v>
      </c>
      <c r="AE1" s="2" t="s">
        <v>730</v>
      </c>
      <c r="AF1" s="2" t="s">
        <v>731</v>
      </c>
      <c r="AG1" s="2" t="s">
        <v>534</v>
      </c>
      <c r="AH1" s="2" t="s">
        <v>732</v>
      </c>
      <c r="AI1" s="2" t="s">
        <v>733</v>
      </c>
    </row>
    <row r="2" spans="1:35">
      <c r="A2" s="3" t="s">
        <v>734</v>
      </c>
    </row>
    <row r="3" spans="1:35">
      <c r="A3" s="4" t="s">
        <v>735</v>
      </c>
      <c r="Y3" s="6" t="n">
        <v>2586</v>
      </c>
      <c r="Z3" s="6" t="n">
        <v>4401</v>
      </c>
      <c r="AA3" s="6" t="n">
        <v>9263</v>
      </c>
      <c r="AB3" s="6" t="n">
        <v>13024</v>
      </c>
    </row>
    <row r="4" spans="1:35">
      <c r="A4" s="4" t="s">
        <v>736</v>
      </c>
      <c r="AI4" s="5" t="n">
        <v>4</v>
      </c>
    </row>
    <row r="5" spans="1:35">
      <c r="A5" s="4" t="s">
        <v>737</v>
      </c>
    </row>
    <row r="6" spans="1:35">
      <c r="A6" s="3" t="s">
        <v>734</v>
      </c>
    </row>
    <row r="7" spans="1:35">
      <c r="A7" s="4" t="s">
        <v>738</v>
      </c>
      <c r="AC7" s="5" t="n">
        <v>14</v>
      </c>
    </row>
    <row r="8" spans="1:35">
      <c r="A8" s="4" t="s">
        <v>739</v>
      </c>
    </row>
    <row r="9" spans="1:35">
      <c r="A9" s="3" t="s">
        <v>734</v>
      </c>
    </row>
    <row r="10" spans="1:35">
      <c r="A10" s="4" t="s">
        <v>740</v>
      </c>
      <c r="V10" s="5" t="n">
        <v>2</v>
      </c>
    </row>
    <row r="11" spans="1:35">
      <c r="A11" s="4" t="s">
        <v>741</v>
      </c>
      <c r="V11" s="6" t="n">
        <v>36000</v>
      </c>
    </row>
    <row r="12" spans="1:35">
      <c r="A12" s="4" t="s">
        <v>742</v>
      </c>
      <c r="V12" s="6" t="n">
        <v>16000</v>
      </c>
    </row>
    <row r="13" spans="1:35">
      <c r="A13" s="4" t="s">
        <v>743</v>
      </c>
    </row>
    <row r="14" spans="1:35">
      <c r="A14" s="3" t="s">
        <v>734</v>
      </c>
    </row>
    <row r="15" spans="1:35">
      <c r="A15" s="4" t="s">
        <v>744</v>
      </c>
      <c r="S15" s="5" t="n">
        <v>18</v>
      </c>
    </row>
    <row r="16" spans="1:35">
      <c r="A16" s="4" t="s">
        <v>745</v>
      </c>
      <c r="AE16" s="5" t="n">
        <v>43</v>
      </c>
    </row>
    <row r="17" spans="1:35">
      <c r="A17" s="4" t="s">
        <v>746</v>
      </c>
      <c r="AD17" s="5" t="n">
        <v>9</v>
      </c>
    </row>
    <row r="18" spans="1:35">
      <c r="A18" s="4" t="s">
        <v>747</v>
      </c>
      <c r="B18" s="5" t="n">
        <v>87</v>
      </c>
    </row>
    <row r="19" spans="1:35">
      <c r="A19" s="4" t="s">
        <v>748</v>
      </c>
    </row>
    <row r="20" spans="1:35">
      <c r="A20" s="3" t="s">
        <v>734</v>
      </c>
    </row>
    <row r="21" spans="1:35">
      <c r="A21" s="4" t="s">
        <v>738</v>
      </c>
      <c r="S21" s="5" t="n">
        <v>2</v>
      </c>
    </row>
    <row r="22" spans="1:35">
      <c r="A22" s="4" t="s">
        <v>749</v>
      </c>
      <c r="AF22" s="5" t="n">
        <v>2</v>
      </c>
    </row>
    <row r="23" spans="1:35">
      <c r="A23" s="4" t="s">
        <v>750</v>
      </c>
    </row>
    <row r="24" spans="1:35">
      <c r="A24" s="3" t="s">
        <v>734</v>
      </c>
    </row>
    <row r="25" spans="1:35">
      <c r="A25" s="4" t="s">
        <v>751</v>
      </c>
      <c r="F25" s="5" t="n">
        <v>7</v>
      </c>
    </row>
    <row r="26" spans="1:35">
      <c r="A26" s="4" t="s">
        <v>752</v>
      </c>
    </row>
    <row r="27" spans="1:35">
      <c r="A27" s="3" t="s">
        <v>734</v>
      </c>
    </row>
    <row r="28" spans="1:35">
      <c r="A28" s="4" t="s">
        <v>751</v>
      </c>
      <c r="F28" s="5" t="n">
        <v>6</v>
      </c>
    </row>
    <row r="29" spans="1:35">
      <c r="A29" s="4" t="s">
        <v>753</v>
      </c>
    </row>
    <row r="30" spans="1:35">
      <c r="A30" s="3" t="s">
        <v>734</v>
      </c>
    </row>
    <row r="31" spans="1:35">
      <c r="A31" s="4" t="s">
        <v>747</v>
      </c>
      <c r="C31" s="5" t="n">
        <v>20</v>
      </c>
      <c r="D31" s="5" t="n">
        <v>29</v>
      </c>
      <c r="E31" s="5" t="n">
        <v>31</v>
      </c>
      <c r="G31" s="5" t="n">
        <v>20</v>
      </c>
      <c r="H31" s="5" t="n">
        <v>18</v>
      </c>
      <c r="I31" s="5" t="n">
        <v>32</v>
      </c>
      <c r="J31" s="5" t="n">
        <v>45</v>
      </c>
      <c r="K31" s="5" t="n">
        <v>18</v>
      </c>
      <c r="L31" s="5" t="n">
        <v>41</v>
      </c>
      <c r="M31" s="5" t="n">
        <v>55</v>
      </c>
      <c r="O31" s="5" t="n">
        <v>4</v>
      </c>
      <c r="P31" s="5" t="n">
        <v>35</v>
      </c>
      <c r="Q31" s="5" t="n">
        <v>51</v>
      </c>
      <c r="R31" s="5" t="n">
        <v>5</v>
      </c>
      <c r="U31" s="5" t="n">
        <v>39</v>
      </c>
      <c r="W31" s="5" t="n">
        <v>37</v>
      </c>
      <c r="X31" s="5" t="n">
        <v>37</v>
      </c>
    </row>
    <row r="32" spans="1:35">
      <c r="A32" s="4" t="s">
        <v>754</v>
      </c>
      <c r="R32" s="5" t="n">
        <v>3</v>
      </c>
    </row>
    <row r="33" spans="1:35">
      <c r="A33" s="4" t="s">
        <v>755</v>
      </c>
      <c r="Q33" s="5" t="n">
        <v>60</v>
      </c>
    </row>
    <row r="34" spans="1:35">
      <c r="A34" s="4" t="s">
        <v>756</v>
      </c>
      <c r="Q34" s="5" t="n">
        <v>12</v>
      </c>
    </row>
    <row r="35" spans="1:35">
      <c r="A35" s="4" t="s">
        <v>757</v>
      </c>
      <c r="N35" s="5" t="n">
        <v>11</v>
      </c>
    </row>
    <row r="36" spans="1:35">
      <c r="A36" s="4" t="s">
        <v>758</v>
      </c>
    </row>
    <row r="37" spans="1:35">
      <c r="A37" s="3" t="s">
        <v>734</v>
      </c>
    </row>
    <row r="38" spans="1:35">
      <c r="A38" s="4" t="s">
        <v>759</v>
      </c>
      <c r="T38" s="5" t="n">
        <v>800</v>
      </c>
    </row>
    <row r="39" spans="1:35">
      <c r="A39" s="4" t="s">
        <v>760</v>
      </c>
    </row>
    <row r="40" spans="1:35">
      <c r="A40" s="3" t="s">
        <v>734</v>
      </c>
    </row>
    <row r="41" spans="1:35">
      <c r="A41" s="4" t="s">
        <v>761</v>
      </c>
      <c r="AH41" s="5" t="n">
        <v>2</v>
      </c>
    </row>
    <row r="42" spans="1:35">
      <c r="A42" s="4" t="s">
        <v>762</v>
      </c>
    </row>
    <row r="43" spans="1:35">
      <c r="A43" s="3" t="s">
        <v>734</v>
      </c>
    </row>
    <row r="44" spans="1:35">
      <c r="A44" s="4" t="s">
        <v>735</v>
      </c>
      <c r="Y44" s="5" t="n">
        <v>15000</v>
      </c>
      <c r="AA44" s="5" t="n">
        <v>15000</v>
      </c>
    </row>
    <row r="45" spans="1:35">
      <c r="A45" s="4" t="s">
        <v>763</v>
      </c>
      <c r="Y45" s="6" t="n">
        <v>30000</v>
      </c>
      <c r="AA45" s="6" t="n">
        <v>30000</v>
      </c>
      <c r="AG45" s="6"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8"/>
  </cols>
  <sheetData>
    <row r="1" spans="1:3">
      <c r="A1" s="1" t="s">
        <v>764</v>
      </c>
      <c r="B1" s="2" t="s">
        <v>61</v>
      </c>
      <c r="C1" s="2" t="s">
        <v>1</v>
      </c>
    </row>
    <row r="2" spans="1:3">
      <c r="B2" s="2" t="s">
        <v>765</v>
      </c>
      <c r="C2" s="2" t="s">
        <v>766</v>
      </c>
    </row>
    <row r="3" spans="1:3">
      <c r="A3" s="3" t="s">
        <v>332</v>
      </c>
    </row>
    <row r="4" spans="1:3">
      <c r="A4" s="4" t="s">
        <v>767</v>
      </c>
      <c r="B4" s="5" t="n">
        <v>2</v>
      </c>
      <c r="C4" s="5" t="n">
        <v>2</v>
      </c>
    </row>
    <row r="5" spans="1:3">
      <c r="A5" s="4" t="s">
        <v>768</v>
      </c>
      <c r="C5" s="5" t="n">
        <v>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61</v>
      </c>
      <c r="D1" s="2" t="s">
        <v>1</v>
      </c>
    </row>
    <row r="2" spans="1:5">
      <c r="B2" s="2" t="s">
        <v>2</v>
      </c>
      <c r="C2" s="2" t="s">
        <v>62</v>
      </c>
      <c r="D2" s="2" t="s">
        <v>2</v>
      </c>
      <c r="E2" s="2" t="s">
        <v>62</v>
      </c>
    </row>
    <row r="3" spans="1:5">
      <c r="A3" s="3" t="s">
        <v>770</v>
      </c>
    </row>
    <row r="4" spans="1:5">
      <c r="A4" s="4" t="s">
        <v>64</v>
      </c>
      <c r="B4" s="6" t="n">
        <v>378283</v>
      </c>
      <c r="C4" s="6" t="n">
        <v>476487</v>
      </c>
      <c r="D4" s="6" t="n">
        <v>1229045</v>
      </c>
      <c r="E4" s="6" t="n">
        <v>1165463</v>
      </c>
    </row>
    <row r="5" spans="1:5">
      <c r="A5" s="4" t="s">
        <v>65</v>
      </c>
      <c r="B5" s="5" t="n">
        <v>267717</v>
      </c>
      <c r="C5" s="5" t="n">
        <v>268567</v>
      </c>
      <c r="D5" s="5" t="n">
        <v>873841</v>
      </c>
      <c r="E5" s="5" t="n">
        <v>634653</v>
      </c>
    </row>
    <row r="6" spans="1:5">
      <c r="A6" s="4" t="s">
        <v>66</v>
      </c>
      <c r="B6" s="5" t="n">
        <v>56132</v>
      </c>
      <c r="C6" s="5" t="n">
        <v>7815</v>
      </c>
      <c r="D6" s="5" t="n">
        <v>112441</v>
      </c>
      <c r="E6" s="5" t="n">
        <v>7815</v>
      </c>
    </row>
    <row r="7" spans="1:5">
      <c r="A7" s="4" t="s">
        <v>67</v>
      </c>
      <c r="B7" s="5" t="n">
        <v>54434</v>
      </c>
      <c r="C7" s="5" t="n">
        <v>200105</v>
      </c>
      <c r="D7" s="5" t="n">
        <v>242763</v>
      </c>
      <c r="E7" s="5" t="n">
        <v>522995</v>
      </c>
    </row>
    <row r="8" spans="1:5">
      <c r="A8" s="4" t="s">
        <v>68</v>
      </c>
      <c r="B8" s="5" t="n">
        <v>63797</v>
      </c>
      <c r="C8" s="5" t="n">
        <v>75486</v>
      </c>
      <c r="D8" s="5" t="n">
        <v>215514</v>
      </c>
      <c r="E8" s="5" t="n">
        <v>156610</v>
      </c>
    </row>
    <row r="9" spans="1:5">
      <c r="A9" s="4" t="s">
        <v>69</v>
      </c>
      <c r="B9" s="5" t="n">
        <v>38125</v>
      </c>
      <c r="C9" s="5" t="n">
        <v>42349</v>
      </c>
      <c r="D9" s="5" t="n">
        <v>139999</v>
      </c>
      <c r="E9" s="5" t="n">
        <v>136893</v>
      </c>
    </row>
    <row r="10" spans="1:5">
      <c r="A10" s="4" t="s">
        <v>70</v>
      </c>
      <c r="B10" s="5" t="n">
        <v>23382</v>
      </c>
      <c r="C10" s="5" t="n">
        <v>650</v>
      </c>
      <c r="D10" s="5" t="n">
        <v>46169</v>
      </c>
      <c r="E10" s="5" t="n">
        <v>650</v>
      </c>
    </row>
    <row r="11" spans="1:5">
      <c r="A11" s="4" t="s">
        <v>71</v>
      </c>
      <c r="B11" s="5" t="n">
        <v>14750</v>
      </c>
      <c r="C11" s="5" t="n">
        <v>2589</v>
      </c>
      <c r="D11" s="5" t="n">
        <v>14750</v>
      </c>
      <c r="E11" s="5" t="n">
        <v>-411</v>
      </c>
    </row>
    <row r="12" spans="1:5">
      <c r="A12" s="4" t="s">
        <v>72</v>
      </c>
      <c r="B12" s="5" t="n">
        <v>2586</v>
      </c>
      <c r="C12" s="5" t="n">
        <v>4401</v>
      </c>
      <c r="D12" s="5" t="n">
        <v>9263</v>
      </c>
      <c r="E12" s="5" t="n">
        <v>13024</v>
      </c>
    </row>
    <row r="13" spans="1:5">
      <c r="A13" s="4" t="s">
        <v>73</v>
      </c>
      <c r="B13" s="5" t="n">
        <v>3131</v>
      </c>
      <c r="C13" s="5" t="n">
        <v>2231</v>
      </c>
      <c r="D13" s="5" t="n">
        <v>12682</v>
      </c>
      <c r="E13" s="5" t="n">
        <v>216873</v>
      </c>
    </row>
    <row r="14" spans="1:5">
      <c r="A14" s="4" t="s">
        <v>74</v>
      </c>
      <c r="B14" s="5" t="n">
        <v>20937</v>
      </c>
      <c r="C14" s="5" t="n">
        <v>-2156</v>
      </c>
      <c r="D14" s="5" t="n">
        <v>29933</v>
      </c>
      <c r="E14" s="5" t="n">
        <v>42309</v>
      </c>
    </row>
    <row r="15" spans="1:5">
      <c r="A15" s="4" t="s">
        <v>75</v>
      </c>
      <c r="B15" s="5" t="n">
        <v>-112274</v>
      </c>
      <c r="C15" s="5" t="n">
        <v>74555</v>
      </c>
      <c r="D15" s="5" t="n">
        <v>-225547</v>
      </c>
      <c r="E15" s="5" t="n">
        <v>-42953</v>
      </c>
    </row>
    <row r="16" spans="1:5">
      <c r="A16" s="4" t="s">
        <v>771</v>
      </c>
    </row>
    <row r="17" spans="1:5">
      <c r="A17" s="3" t="s">
        <v>770</v>
      </c>
    </row>
    <row r="18" spans="1:5">
      <c r="A18" s="4" t="s">
        <v>64</v>
      </c>
      <c r="B18" s="5" t="n">
        <v>291021</v>
      </c>
      <c r="C18" s="5" t="n">
        <v>391175</v>
      </c>
      <c r="D18" s="5" t="n">
        <v>1008562</v>
      </c>
      <c r="E18" s="5" t="n">
        <v>1028134</v>
      </c>
    </row>
    <row r="19" spans="1:5">
      <c r="A19" s="4" t="s">
        <v>65</v>
      </c>
      <c r="B19" s="5" t="n">
        <v>217773</v>
      </c>
      <c r="C19" s="5" t="n">
        <v>230051</v>
      </c>
      <c r="D19" s="5" t="n">
        <v>760074</v>
      </c>
      <c r="E19" s="5" t="n">
        <v>572179</v>
      </c>
    </row>
    <row r="20" spans="1:5">
      <c r="A20" s="4" t="s">
        <v>66</v>
      </c>
      <c r="B20" s="5" t="n">
        <v>49115</v>
      </c>
      <c r="C20" s="5" t="n">
        <v>7815</v>
      </c>
      <c r="D20" s="5" t="n">
        <v>105424</v>
      </c>
      <c r="E20" s="5" t="n">
        <v>7815</v>
      </c>
    </row>
    <row r="21" spans="1:5">
      <c r="A21" s="4" t="s">
        <v>67</v>
      </c>
      <c r="B21" s="5" t="n">
        <v>24133</v>
      </c>
      <c r="C21" s="5" t="n">
        <v>153309</v>
      </c>
      <c r="D21" s="5" t="n">
        <v>143064</v>
      </c>
      <c r="E21" s="5" t="n">
        <v>448140</v>
      </c>
    </row>
    <row r="22" spans="1:5">
      <c r="A22" s="4" t="s">
        <v>68</v>
      </c>
      <c r="B22" s="5" t="n">
        <v>14256</v>
      </c>
      <c r="C22" s="5" t="n">
        <v>21030</v>
      </c>
      <c r="D22" s="5" t="n">
        <v>52783</v>
      </c>
      <c r="E22" s="5" t="n">
        <v>51854</v>
      </c>
    </row>
    <row r="23" spans="1:5">
      <c r="A23" s="4" t="s">
        <v>69</v>
      </c>
      <c r="B23" s="5" t="n">
        <v>34316</v>
      </c>
      <c r="C23" s="5" t="n">
        <v>38347</v>
      </c>
      <c r="D23" s="5" t="n">
        <v>129915</v>
      </c>
      <c r="E23" s="5" t="n">
        <v>129762</v>
      </c>
    </row>
    <row r="24" spans="1:5">
      <c r="A24" s="4" t="s">
        <v>70</v>
      </c>
      <c r="B24" s="5" t="n">
        <v>23382</v>
      </c>
      <c r="C24" s="5" t="n">
        <v>650</v>
      </c>
      <c r="D24" s="5" t="n">
        <v>46169</v>
      </c>
      <c r="E24" s="5" t="n">
        <v>650</v>
      </c>
    </row>
    <row r="25" spans="1:5">
      <c r="A25" s="4" t="s">
        <v>71</v>
      </c>
      <c r="B25" s="5" t="n">
        <v>14750</v>
      </c>
      <c r="D25" s="5" t="n">
        <v>14750</v>
      </c>
      <c r="E25" s="5" t="n">
        <v>-3000</v>
      </c>
    </row>
    <row r="26" spans="1:5">
      <c r="A26" s="4" t="s">
        <v>72</v>
      </c>
      <c r="B26" s="5" t="n">
        <v>2586</v>
      </c>
      <c r="C26" s="5" t="n">
        <v>3929</v>
      </c>
      <c r="D26" s="5" t="n">
        <v>8218</v>
      </c>
      <c r="E26" s="5" t="n">
        <v>12509</v>
      </c>
    </row>
    <row r="27" spans="1:5">
      <c r="A27" s="4" t="s">
        <v>73</v>
      </c>
      <c r="B27" s="5" t="n">
        <v>502</v>
      </c>
      <c r="D27" s="5" t="n">
        <v>4086</v>
      </c>
      <c r="E27" s="5" t="n">
        <v>114622</v>
      </c>
    </row>
    <row r="28" spans="1:5">
      <c r="A28" s="4" t="s">
        <v>74</v>
      </c>
      <c r="B28" s="5" t="n">
        <v>14702</v>
      </c>
      <c r="C28" s="5" t="n">
        <v>-2885</v>
      </c>
      <c r="D28" s="5" t="n">
        <v>17201</v>
      </c>
      <c r="E28" s="5" t="n">
        <v>21912</v>
      </c>
    </row>
    <row r="29" spans="1:5">
      <c r="A29" s="4" t="s">
        <v>75</v>
      </c>
      <c r="B29" s="5" t="n">
        <v>-80361</v>
      </c>
      <c r="C29" s="5" t="n">
        <v>92238</v>
      </c>
      <c r="D29" s="5" t="n">
        <v>-130058</v>
      </c>
      <c r="E29" s="5" t="n">
        <v>119831</v>
      </c>
    </row>
    <row r="30" spans="1:5">
      <c r="A30" s="4" t="s">
        <v>772</v>
      </c>
    </row>
    <row r="31" spans="1:5">
      <c r="A31" s="3" t="s">
        <v>770</v>
      </c>
    </row>
    <row r="32" spans="1:5">
      <c r="A32" s="4" t="s">
        <v>64</v>
      </c>
      <c r="B32" s="5" t="n">
        <v>87262</v>
      </c>
      <c r="C32" s="5" t="n">
        <v>85312</v>
      </c>
      <c r="D32" s="5" t="n">
        <v>220483</v>
      </c>
      <c r="E32" s="5" t="n">
        <v>137329</v>
      </c>
    </row>
    <row r="33" spans="1:5">
      <c r="A33" s="4" t="s">
        <v>65</v>
      </c>
      <c r="B33" s="5" t="n">
        <v>49944</v>
      </c>
      <c r="C33" s="5" t="n">
        <v>38516</v>
      </c>
      <c r="D33" s="5" t="n">
        <v>113767</v>
      </c>
      <c r="E33" s="5" t="n">
        <v>62474</v>
      </c>
    </row>
    <row r="34" spans="1:5">
      <c r="A34" s="4" t="s">
        <v>66</v>
      </c>
      <c r="B34" s="5" t="n">
        <v>7017</v>
      </c>
      <c r="D34" s="5" t="n">
        <v>7017</v>
      </c>
    </row>
    <row r="35" spans="1:5">
      <c r="A35" s="4" t="s">
        <v>67</v>
      </c>
      <c r="B35" s="5" t="n">
        <v>30301</v>
      </c>
      <c r="C35" s="5" t="n">
        <v>46796</v>
      </c>
      <c r="D35" s="5" t="n">
        <v>99699</v>
      </c>
      <c r="E35" s="5" t="n">
        <v>74855</v>
      </c>
    </row>
    <row r="36" spans="1:5">
      <c r="A36" s="4" t="s">
        <v>68</v>
      </c>
      <c r="B36" s="5" t="n">
        <v>20228</v>
      </c>
      <c r="C36" s="5" t="n">
        <v>19716</v>
      </c>
      <c r="D36" s="5" t="n">
        <v>57705</v>
      </c>
      <c r="E36" s="5" t="n">
        <v>33265</v>
      </c>
    </row>
    <row r="37" spans="1:5">
      <c r="A37" s="4" t="s">
        <v>69</v>
      </c>
      <c r="B37" s="5" t="n">
        <v>3809</v>
      </c>
      <c r="C37" s="5" t="n">
        <v>4002</v>
      </c>
      <c r="D37" s="5" t="n">
        <v>10084</v>
      </c>
      <c r="E37" s="5" t="n">
        <v>7131</v>
      </c>
    </row>
    <row r="38" spans="1:5">
      <c r="A38" s="4" t="s">
        <v>70</v>
      </c>
      <c r="D38" s="5" t="n">
        <v>0</v>
      </c>
    </row>
    <row r="39" spans="1:5">
      <c r="A39" s="4" t="s">
        <v>72</v>
      </c>
      <c r="B39" s="5" t="n">
        <v>0</v>
      </c>
      <c r="C39" s="5" t="n">
        <v>472</v>
      </c>
      <c r="D39" s="5" t="n">
        <v>1045</v>
      </c>
      <c r="E39" s="5" t="n">
        <v>515</v>
      </c>
    </row>
    <row r="40" spans="1:5">
      <c r="A40" s="4" t="s">
        <v>73</v>
      </c>
      <c r="B40" s="5" t="n">
        <v>2455</v>
      </c>
      <c r="C40" s="5" t="n">
        <v>0</v>
      </c>
      <c r="D40" s="5" t="n">
        <v>5705</v>
      </c>
      <c r="E40" s="5" t="n">
        <v>0</v>
      </c>
    </row>
    <row r="41" spans="1:5">
      <c r="A41" s="4" t="s">
        <v>74</v>
      </c>
      <c r="B41" s="5" t="n">
        <v>213</v>
      </c>
      <c r="C41" s="5" t="n">
        <v>-27</v>
      </c>
      <c r="D41" s="5" t="n">
        <v>391</v>
      </c>
      <c r="E41" s="5" t="n">
        <v>2394</v>
      </c>
    </row>
    <row r="42" spans="1:5">
      <c r="A42" s="4" t="s">
        <v>75</v>
      </c>
      <c r="B42" s="5" t="n">
        <v>3596</v>
      </c>
      <c r="C42" s="5" t="n">
        <v>22633</v>
      </c>
      <c r="D42" s="5" t="n">
        <v>24769</v>
      </c>
      <c r="E42" s="5" t="n">
        <v>31550</v>
      </c>
    </row>
    <row r="43" spans="1:5">
      <c r="A43" s="4" t="s">
        <v>773</v>
      </c>
    </row>
    <row r="44" spans="1:5">
      <c r="A44" s="3" t="s">
        <v>770</v>
      </c>
    </row>
    <row r="45" spans="1:5">
      <c r="A45" s="4" t="s">
        <v>64</v>
      </c>
      <c r="B45" s="5" t="n">
        <v>0</v>
      </c>
      <c r="C45" s="5" t="n">
        <v>0</v>
      </c>
      <c r="D45" s="5" t="n">
        <v>0</v>
      </c>
      <c r="E45" s="5" t="n">
        <v>0</v>
      </c>
    </row>
    <row r="46" spans="1:5">
      <c r="A46" s="4" t="s">
        <v>65</v>
      </c>
      <c r="B46" s="5" t="n">
        <v>0</v>
      </c>
      <c r="C46" s="5" t="n">
        <v>0</v>
      </c>
      <c r="D46" s="5" t="n">
        <v>0</v>
      </c>
      <c r="E46" s="5" t="n">
        <v>0</v>
      </c>
    </row>
    <row r="47" spans="1:5">
      <c r="A47" s="4" t="s">
        <v>66</v>
      </c>
      <c r="B47" s="5" t="n">
        <v>0</v>
      </c>
      <c r="D47" s="5" t="n">
        <v>0</v>
      </c>
    </row>
    <row r="48" spans="1:5">
      <c r="A48" s="4" t="s">
        <v>67</v>
      </c>
      <c r="B48" s="5" t="n">
        <v>0</v>
      </c>
      <c r="C48" s="5" t="n">
        <v>0</v>
      </c>
      <c r="D48" s="5" t="n">
        <v>0</v>
      </c>
      <c r="E48" s="5" t="n">
        <v>0</v>
      </c>
    </row>
    <row r="49" spans="1:5">
      <c r="A49" s="4" t="s">
        <v>68</v>
      </c>
      <c r="B49" s="5" t="n">
        <v>29313</v>
      </c>
      <c r="C49" s="5" t="n">
        <v>34740</v>
      </c>
      <c r="D49" s="5" t="n">
        <v>105026</v>
      </c>
      <c r="E49" s="5" t="n">
        <v>71491</v>
      </c>
    </row>
    <row r="50" spans="1:5">
      <c r="A50" s="4" t="s">
        <v>69</v>
      </c>
      <c r="B50" s="5" t="n">
        <v>0</v>
      </c>
      <c r="C50" s="5" t="n">
        <v>0</v>
      </c>
      <c r="D50" s="5" t="n">
        <v>0</v>
      </c>
      <c r="E50" s="5" t="n">
        <v>0</v>
      </c>
    </row>
    <row r="51" spans="1:5">
      <c r="A51" s="4" t="s">
        <v>70</v>
      </c>
      <c r="D51" s="5" t="n">
        <v>0</v>
      </c>
    </row>
    <row r="52" spans="1:5">
      <c r="A52" s="4" t="s">
        <v>71</v>
      </c>
      <c r="C52" s="5" t="n">
        <v>2589</v>
      </c>
      <c r="E52" s="5" t="n">
        <v>2589</v>
      </c>
    </row>
    <row r="53" spans="1:5">
      <c r="A53" s="4" t="s">
        <v>72</v>
      </c>
      <c r="B53" s="5" t="n">
        <v>0</v>
      </c>
      <c r="C53" s="5" t="n">
        <v>0</v>
      </c>
      <c r="D53" s="5" t="n">
        <v>0</v>
      </c>
      <c r="E53" s="5" t="n">
        <v>0</v>
      </c>
    </row>
    <row r="54" spans="1:5">
      <c r="A54" s="4" t="s">
        <v>73</v>
      </c>
      <c r="B54" s="5" t="n">
        <v>174</v>
      </c>
      <c r="C54" s="5" t="n">
        <v>2231</v>
      </c>
      <c r="D54" s="5" t="n">
        <v>2891</v>
      </c>
      <c r="E54" s="5" t="n">
        <v>102251</v>
      </c>
    </row>
    <row r="55" spans="1:5">
      <c r="A55" s="4" t="s">
        <v>74</v>
      </c>
      <c r="B55" s="5" t="n">
        <v>6022</v>
      </c>
      <c r="C55" s="5" t="n">
        <v>756</v>
      </c>
      <c r="D55" s="5" t="n">
        <v>12341</v>
      </c>
      <c r="E55" s="5" t="n">
        <v>18003</v>
      </c>
    </row>
    <row r="56" spans="1:5">
      <c r="A56" s="4" t="s">
        <v>75</v>
      </c>
      <c r="B56" s="6" t="n">
        <v>-35509</v>
      </c>
      <c r="C56" s="6" t="n">
        <v>-40316</v>
      </c>
      <c r="D56" s="6" t="n">
        <v>-120258</v>
      </c>
      <c r="E56" s="6" t="n">
        <v>-1943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44"/>
    <col customWidth="1" max="12" min="12" width="21"/>
    <col customWidth="1" max="13" min="13" width="21"/>
    <col customWidth="1" max="14" min="14" width="28"/>
    <col customWidth="1" max="15" min="15" width="21"/>
  </cols>
  <sheetData>
    <row r="1" spans="1:15">
      <c r="A1" s="1" t="s">
        <v>774</v>
      </c>
      <c r="B1" s="2" t="s">
        <v>687</v>
      </c>
      <c r="I1" s="2" t="s">
        <v>61</v>
      </c>
      <c r="K1" s="2" t="s">
        <v>1</v>
      </c>
      <c r="M1" s="2" t="s">
        <v>775</v>
      </c>
    </row>
    <row r="2" spans="1:15">
      <c r="B2" s="2" t="s">
        <v>776</v>
      </c>
      <c r="C2" s="2" t="s">
        <v>534</v>
      </c>
      <c r="D2" s="2" t="s">
        <v>777</v>
      </c>
      <c r="E2" s="2" t="s">
        <v>778</v>
      </c>
      <c r="F2" s="2" t="s">
        <v>779</v>
      </c>
      <c r="G2" s="2" t="s">
        <v>780</v>
      </c>
      <c r="H2" s="2" t="s">
        <v>781</v>
      </c>
      <c r="I2" s="2" t="s">
        <v>517</v>
      </c>
      <c r="J2" s="2" t="s">
        <v>459</v>
      </c>
      <c r="K2" s="2" t="s">
        <v>782</v>
      </c>
      <c r="L2" s="2" t="s">
        <v>459</v>
      </c>
      <c r="M2" s="2" t="s">
        <v>783</v>
      </c>
      <c r="N2" s="2" t="s">
        <v>784</v>
      </c>
      <c r="O2" s="2" t="s">
        <v>785</v>
      </c>
    </row>
    <row r="3" spans="1:15">
      <c r="A3" s="3" t="s">
        <v>786</v>
      </c>
    </row>
    <row r="4" spans="1:15">
      <c r="A4" s="4" t="s">
        <v>114</v>
      </c>
      <c r="C4" s="6" t="n">
        <v>830000</v>
      </c>
      <c r="I4" s="6" t="n">
        <v>2138000</v>
      </c>
      <c r="K4" s="6" t="n">
        <v>2138000</v>
      </c>
    </row>
    <row r="5" spans="1:15">
      <c r="A5" s="4" t="s">
        <v>787</v>
      </c>
      <c r="C5" s="5" t="n">
        <v>3000000</v>
      </c>
    </row>
    <row r="6" spans="1:15">
      <c r="A6" s="4" t="s">
        <v>788</v>
      </c>
      <c r="C6" s="5" t="n">
        <v>17695000</v>
      </c>
      <c r="I6" s="5" t="n">
        <v>765000</v>
      </c>
      <c r="K6" s="6" t="n">
        <v>765000</v>
      </c>
    </row>
    <row r="7" spans="1:15">
      <c r="A7" s="4" t="s">
        <v>151</v>
      </c>
    </row>
    <row r="8" spans="1:15">
      <c r="A8" s="3" t="s">
        <v>786</v>
      </c>
    </row>
    <row r="9" spans="1:15">
      <c r="A9" s="4" t="s">
        <v>789</v>
      </c>
      <c r="K9" s="5" t="n">
        <v>2</v>
      </c>
    </row>
    <row r="10" spans="1:15">
      <c r="A10" s="4" t="s">
        <v>790</v>
      </c>
    </row>
    <row r="11" spans="1:15">
      <c r="A11" s="3" t="s">
        <v>786</v>
      </c>
    </row>
    <row r="12" spans="1:15">
      <c r="A12" s="4" t="s">
        <v>791</v>
      </c>
      <c r="K12" s="5" t="n">
        <v>2</v>
      </c>
    </row>
    <row r="13" spans="1:15">
      <c r="A13" s="4" t="s">
        <v>792</v>
      </c>
    </row>
    <row r="14" spans="1:15">
      <c r="A14" s="3" t="s">
        <v>786</v>
      </c>
    </row>
    <row r="15" spans="1:15">
      <c r="A15" s="4" t="s">
        <v>793</v>
      </c>
      <c r="K15" s="6" t="n">
        <v>2000000</v>
      </c>
    </row>
    <row r="16" spans="1:15">
      <c r="A16" s="4" t="s">
        <v>794</v>
      </c>
    </row>
    <row r="17" spans="1:15">
      <c r="A17" s="3" t="s">
        <v>786</v>
      </c>
    </row>
    <row r="18" spans="1:15">
      <c r="A18" s="4" t="s">
        <v>795</v>
      </c>
      <c r="I18" s="5" t="n">
        <v>500000</v>
      </c>
      <c r="J18" s="6" t="n">
        <v>500000</v>
      </c>
      <c r="K18" s="5" t="n">
        <v>1500000</v>
      </c>
      <c r="L18" s="6" t="n">
        <v>1500000</v>
      </c>
    </row>
    <row r="19" spans="1:15">
      <c r="A19" s="4" t="s">
        <v>796</v>
      </c>
    </row>
    <row r="20" spans="1:15">
      <c r="A20" s="3" t="s">
        <v>786</v>
      </c>
    </row>
    <row r="21" spans="1:15">
      <c r="A21" s="4" t="s">
        <v>797</v>
      </c>
      <c r="J21" s="10" t="n">
        <v>0.2</v>
      </c>
      <c r="K21" s="5" t="n">
        <v>1400000</v>
      </c>
      <c r="L21" s="5" t="n">
        <v>200000</v>
      </c>
    </row>
    <row r="22" spans="1:15">
      <c r="A22" s="4" t="s">
        <v>114</v>
      </c>
      <c r="I22" s="5" t="n">
        <v>1000000</v>
      </c>
      <c r="K22" s="5" t="n">
        <v>1000000</v>
      </c>
    </row>
    <row r="23" spans="1:15">
      <c r="A23" s="4" t="s">
        <v>798</v>
      </c>
    </row>
    <row r="24" spans="1:15">
      <c r="A24" s="3" t="s">
        <v>786</v>
      </c>
    </row>
    <row r="25" spans="1:15">
      <c r="A25" s="4" t="s">
        <v>795</v>
      </c>
      <c r="I25" s="5" t="n">
        <v>300000</v>
      </c>
      <c r="J25" s="5" t="n">
        <v>500000</v>
      </c>
      <c r="K25" s="5" t="n">
        <v>800000</v>
      </c>
      <c r="L25" s="5" t="n">
        <v>1000000</v>
      </c>
    </row>
    <row r="26" spans="1:15">
      <c r="A26" s="4" t="s">
        <v>799</v>
      </c>
    </row>
    <row r="27" spans="1:15">
      <c r="A27" s="3" t="s">
        <v>786</v>
      </c>
    </row>
    <row r="28" spans="1:15">
      <c r="A28" s="4" t="s">
        <v>795</v>
      </c>
      <c r="I28" s="5" t="n">
        <v>0</v>
      </c>
      <c r="J28" s="5" t="n">
        <v>0</v>
      </c>
      <c r="K28" s="5" t="n">
        <v>0</v>
      </c>
      <c r="L28" s="5" t="n">
        <v>400000</v>
      </c>
    </row>
    <row r="29" spans="1:15">
      <c r="A29" s="4" t="s">
        <v>800</v>
      </c>
    </row>
    <row r="30" spans="1:15">
      <c r="A30" s="3" t="s">
        <v>786</v>
      </c>
    </row>
    <row r="31" spans="1:15">
      <c r="A31" s="4" t="s">
        <v>793</v>
      </c>
      <c r="K31" s="5" t="n">
        <v>2000000</v>
      </c>
    </row>
    <row r="32" spans="1:15">
      <c r="A32" s="4" t="s">
        <v>801</v>
      </c>
    </row>
    <row r="33" spans="1:15">
      <c r="A33" s="3" t="s">
        <v>786</v>
      </c>
    </row>
    <row r="34" spans="1:15">
      <c r="A34" s="4" t="s">
        <v>795</v>
      </c>
      <c r="I34" s="5" t="n">
        <v>600000</v>
      </c>
      <c r="J34" s="5" t="n">
        <v>800000</v>
      </c>
      <c r="K34" s="5" t="n">
        <v>2000000</v>
      </c>
      <c r="L34" s="5" t="n">
        <v>3000000</v>
      </c>
    </row>
    <row r="35" spans="1:15">
      <c r="A35" s="4" t="s">
        <v>802</v>
      </c>
    </row>
    <row r="36" spans="1:15">
      <c r="A36" s="3" t="s">
        <v>786</v>
      </c>
    </row>
    <row r="37" spans="1:15">
      <c r="A37" s="4" t="s">
        <v>793</v>
      </c>
      <c r="G37" s="6" t="n">
        <v>25000000</v>
      </c>
    </row>
    <row r="38" spans="1:15">
      <c r="A38" s="4" t="s">
        <v>803</v>
      </c>
      <c r="G38" s="5" t="n">
        <v>2</v>
      </c>
    </row>
    <row r="39" spans="1:15">
      <c r="A39" s="4" t="s">
        <v>804</v>
      </c>
    </row>
    <row r="40" spans="1:15">
      <c r="A40" s="3" t="s">
        <v>786</v>
      </c>
    </row>
    <row r="41" spans="1:15">
      <c r="A41" s="4" t="s">
        <v>793</v>
      </c>
      <c r="G41" s="6" t="n">
        <v>5000000</v>
      </c>
    </row>
    <row r="42" spans="1:15">
      <c r="A42" s="4" t="s">
        <v>805</v>
      </c>
    </row>
    <row r="43" spans="1:15">
      <c r="A43" s="3" t="s">
        <v>786</v>
      </c>
    </row>
    <row r="44" spans="1:15">
      <c r="A44" s="4" t="s">
        <v>793</v>
      </c>
      <c r="D44" s="6" t="n">
        <v>5000000</v>
      </c>
      <c r="M44" s="6" t="n">
        <v>5000000</v>
      </c>
    </row>
    <row r="45" spans="1:15">
      <c r="A45" s="4" t="s">
        <v>806</v>
      </c>
    </row>
    <row r="46" spans="1:15">
      <c r="A46" s="3" t="s">
        <v>786</v>
      </c>
    </row>
    <row r="47" spans="1:15">
      <c r="A47" s="4" t="s">
        <v>793</v>
      </c>
      <c r="B47" s="6" t="n">
        <v>2000000</v>
      </c>
      <c r="E47" s="6" t="n">
        <v>8000000</v>
      </c>
    </row>
    <row r="48" spans="1:15">
      <c r="A48" s="4" t="s">
        <v>807</v>
      </c>
      <c r="I48" s="5" t="n">
        <v>18000000</v>
      </c>
      <c r="K48" s="5" t="n">
        <v>18000000</v>
      </c>
    </row>
    <row r="49" spans="1:15">
      <c r="A49" s="4" t="s">
        <v>808</v>
      </c>
    </row>
    <row r="50" spans="1:15">
      <c r="A50" s="3" t="s">
        <v>786</v>
      </c>
    </row>
    <row r="51" spans="1:15">
      <c r="A51" s="4" t="s">
        <v>809</v>
      </c>
      <c r="I51" s="5" t="n">
        <v>2000000</v>
      </c>
      <c r="K51" s="5" t="n">
        <v>2000000</v>
      </c>
    </row>
    <row r="52" spans="1:15">
      <c r="A52" s="4" t="s">
        <v>810</v>
      </c>
    </row>
    <row r="53" spans="1:15">
      <c r="A53" s="3" t="s">
        <v>786</v>
      </c>
    </row>
    <row r="54" spans="1:15">
      <c r="A54" s="4" t="s">
        <v>114</v>
      </c>
      <c r="I54" s="5" t="n">
        <v>700000</v>
      </c>
      <c r="K54" s="5" t="n">
        <v>700000</v>
      </c>
    </row>
    <row r="55" spans="1:15">
      <c r="A55" s="4" t="s">
        <v>809</v>
      </c>
      <c r="C55" s="5" t="n">
        <v>800000</v>
      </c>
      <c r="I55" s="5" t="n">
        <v>600000</v>
      </c>
      <c r="K55" s="5" t="n">
        <v>600000</v>
      </c>
    </row>
    <row r="56" spans="1:15">
      <c r="A56" s="4" t="s">
        <v>811</v>
      </c>
    </row>
    <row r="57" spans="1:15">
      <c r="A57" s="3" t="s">
        <v>786</v>
      </c>
    </row>
    <row r="58" spans="1:15">
      <c r="A58" s="4" t="s">
        <v>793</v>
      </c>
      <c r="I58" s="5" t="n">
        <v>0</v>
      </c>
      <c r="J58" s="5" t="n">
        <v>0</v>
      </c>
      <c r="K58" s="5" t="n">
        <v>1000000</v>
      </c>
      <c r="L58" s="5" t="n">
        <v>0</v>
      </c>
    </row>
    <row r="59" spans="1:15">
      <c r="A59" s="4" t="s">
        <v>812</v>
      </c>
    </row>
    <row r="60" spans="1:15">
      <c r="A60" s="3" t="s">
        <v>786</v>
      </c>
    </row>
    <row r="61" spans="1:15">
      <c r="A61" s="4" t="s">
        <v>114</v>
      </c>
      <c r="I61" s="5" t="n">
        <v>100000</v>
      </c>
      <c r="K61" s="5" t="n">
        <v>100000</v>
      </c>
    </row>
    <row r="62" spans="1:15">
      <c r="A62" s="4" t="s">
        <v>809</v>
      </c>
      <c r="F62" s="6" t="n">
        <v>11000000</v>
      </c>
    </row>
    <row r="63" spans="1:15">
      <c r="A63" s="4" t="s">
        <v>813</v>
      </c>
      <c r="F63" s="4" t="s">
        <v>814</v>
      </c>
      <c r="O63" s="4" t="s">
        <v>814</v>
      </c>
    </row>
    <row r="64" spans="1:15">
      <c r="A64" s="4" t="s">
        <v>815</v>
      </c>
      <c r="E64" s="6" t="n">
        <v>15000000</v>
      </c>
      <c r="O64" s="11" t="n">
        <v>13</v>
      </c>
    </row>
    <row r="65" spans="1:15">
      <c r="A65" s="4" t="s">
        <v>816</v>
      </c>
    </row>
    <row r="66" spans="1:15">
      <c r="A66" s="3" t="s">
        <v>786</v>
      </c>
    </row>
    <row r="67" spans="1:15">
      <c r="A67" s="4" t="s">
        <v>795</v>
      </c>
      <c r="I67" s="5" t="n">
        <v>100000</v>
      </c>
      <c r="K67" s="5" t="n">
        <v>100000</v>
      </c>
    </row>
    <row r="68" spans="1:15">
      <c r="A68" s="4" t="s">
        <v>797</v>
      </c>
      <c r="J68" s="5" t="n">
        <v>100000</v>
      </c>
      <c r="L68" s="5" t="n">
        <v>100000</v>
      </c>
    </row>
    <row r="69" spans="1:15">
      <c r="A69" s="4" t="s">
        <v>817</v>
      </c>
    </row>
    <row r="70" spans="1:15">
      <c r="A70" s="3" t="s">
        <v>786</v>
      </c>
    </row>
    <row r="71" spans="1:15">
      <c r="A71" s="4" t="s">
        <v>795</v>
      </c>
      <c r="H71" s="6" t="n">
        <v>10000000</v>
      </c>
    </row>
    <row r="72" spans="1:15">
      <c r="A72" s="4" t="s">
        <v>818</v>
      </c>
    </row>
    <row r="73" spans="1:15">
      <c r="A73" s="3" t="s">
        <v>786</v>
      </c>
    </row>
    <row r="74" spans="1:15">
      <c r="A74" s="4" t="s">
        <v>795</v>
      </c>
      <c r="F74" s="6" t="n">
        <v>2000000</v>
      </c>
    </row>
    <row r="75" spans="1:15">
      <c r="A75" s="4" t="s">
        <v>819</v>
      </c>
    </row>
    <row r="76" spans="1:15">
      <c r="A76" s="3" t="s">
        <v>786</v>
      </c>
    </row>
    <row r="77" spans="1:15">
      <c r="A77" s="4" t="s">
        <v>797</v>
      </c>
      <c r="I77" s="5" t="n">
        <v>300000</v>
      </c>
      <c r="J77" s="6" t="n">
        <v>200000</v>
      </c>
      <c r="K77" s="5" t="n">
        <v>900000</v>
      </c>
      <c r="L77" s="5" t="n">
        <v>500000</v>
      </c>
    </row>
    <row r="78" spans="1:15">
      <c r="A78" s="4" t="s">
        <v>114</v>
      </c>
      <c r="C78" s="5" t="n">
        <v>100000</v>
      </c>
      <c r="I78" s="5" t="n">
        <v>300000</v>
      </c>
      <c r="K78" s="5" t="n">
        <v>300000</v>
      </c>
    </row>
    <row r="79" spans="1:15">
      <c r="A79" s="4" t="s">
        <v>820</v>
      </c>
    </row>
    <row r="80" spans="1:15">
      <c r="A80" s="3" t="s">
        <v>786</v>
      </c>
    </row>
    <row r="81" spans="1:15">
      <c r="A81" s="4" t="s">
        <v>797</v>
      </c>
      <c r="L81" s="5" t="n">
        <v>5000000</v>
      </c>
    </row>
    <row r="82" spans="1:15">
      <c r="A82" s="4" t="s">
        <v>821</v>
      </c>
    </row>
    <row r="83" spans="1:15">
      <c r="A83" s="3" t="s">
        <v>786</v>
      </c>
    </row>
    <row r="84" spans="1:15">
      <c r="A84" s="4" t="s">
        <v>797</v>
      </c>
      <c r="L84" s="6" t="n">
        <v>100000</v>
      </c>
    </row>
    <row r="85" spans="1:15">
      <c r="A85" s="4" t="s">
        <v>822</v>
      </c>
    </row>
    <row r="86" spans="1:15">
      <c r="A86" s="3" t="s">
        <v>786</v>
      </c>
    </row>
    <row r="87" spans="1:15">
      <c r="A87" s="4" t="s">
        <v>797</v>
      </c>
      <c r="I87" s="6" t="n">
        <v>0</v>
      </c>
      <c r="K87" s="6" t="n">
        <v>0</v>
      </c>
    </row>
    <row r="88" spans="1:15">
      <c r="A88" s="4" t="s">
        <v>823</v>
      </c>
    </row>
    <row r="89" spans="1:15">
      <c r="A89" s="3" t="s">
        <v>786</v>
      </c>
    </row>
    <row r="90" spans="1:15">
      <c r="A90" s="4" t="s">
        <v>824</v>
      </c>
      <c r="B90" s="6" t="n">
        <v>1000000</v>
      </c>
    </row>
    <row r="91" spans="1:15">
      <c r="A91" s="4" t="s">
        <v>825</v>
      </c>
    </row>
    <row r="92" spans="1:15">
      <c r="A92" s="3" t="s">
        <v>786</v>
      </c>
    </row>
    <row r="93" spans="1:15">
      <c r="A93" s="4" t="s">
        <v>826</v>
      </c>
      <c r="N93" s="6" t="n">
        <v>300000</v>
      </c>
    </row>
    <row r="94" spans="1:15">
      <c r="A94" s="4" t="s">
        <v>827</v>
      </c>
      <c r="N94" s="5" t="n">
        <v>8</v>
      </c>
    </row>
    <row r="95" spans="1:15">
      <c r="A95" s="4" t="s">
        <v>828</v>
      </c>
    </row>
    <row r="96" spans="1:15">
      <c r="A96" s="3" t="s">
        <v>786</v>
      </c>
    </row>
    <row r="97" spans="1:15">
      <c r="A97" s="4" t="s">
        <v>788</v>
      </c>
      <c r="C97" s="6" t="n">
        <v>3000000</v>
      </c>
    </row>
  </sheetData>
  <mergeCells count="4">
    <mergeCell ref="A1:A2"/>
    <mergeCell ref="B1:H1"/>
    <mergeCell ref="I1:J1"/>
    <mergeCell ref="K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483</v>
      </c>
    </row>
    <row r="2" spans="1:3">
      <c r="B2" s="2" t="s">
        <v>2</v>
      </c>
      <c r="C2" s="2" t="s">
        <v>107</v>
      </c>
    </row>
    <row r="3" spans="1:3">
      <c r="A3" s="3" t="s">
        <v>830</v>
      </c>
    </row>
    <row r="4" spans="1:3">
      <c r="A4" s="4" t="s">
        <v>831</v>
      </c>
      <c r="B4" s="6" t="n">
        <v>426226</v>
      </c>
      <c r="C4" s="6" t="n">
        <v>26444</v>
      </c>
    </row>
    <row r="5" spans="1:3">
      <c r="A5" s="4" t="s">
        <v>832</v>
      </c>
      <c r="B5" s="5" t="n">
        <v>-1255</v>
      </c>
      <c r="C5" s="5" t="n">
        <v>0</v>
      </c>
    </row>
    <row r="6" spans="1:3">
      <c r="A6" s="4" t="s">
        <v>833</v>
      </c>
      <c r="B6" s="5" t="n">
        <v>0</v>
      </c>
      <c r="C6" s="5" t="n">
        <v>401488</v>
      </c>
    </row>
    <row r="7" spans="1:3">
      <c r="A7" s="4" t="s">
        <v>834</v>
      </c>
      <c r="B7" s="5" t="n">
        <v>-5175</v>
      </c>
      <c r="C7" s="5" t="n">
        <v>0</v>
      </c>
    </row>
    <row r="8" spans="1:3">
      <c r="A8" s="4" t="s">
        <v>835</v>
      </c>
      <c r="B8" s="5" t="n">
        <v>-125</v>
      </c>
      <c r="C8" s="5" t="n">
        <v>-1706</v>
      </c>
    </row>
    <row r="9" spans="1:3">
      <c r="A9" s="4" t="s">
        <v>836</v>
      </c>
      <c r="B9" s="6" t="n">
        <v>419671</v>
      </c>
      <c r="C9" s="6" t="n">
        <v>4262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9"/>
    <col customWidth="1" max="3" min="3" width="35"/>
    <col customWidth="1" max="4" min="4" width="21"/>
    <col customWidth="1" max="5" min="5" width="21"/>
    <col customWidth="1" max="6" min="6" width="21"/>
  </cols>
  <sheetData>
    <row r="1" spans="1:6">
      <c r="A1" s="1" t="s">
        <v>837</v>
      </c>
      <c r="B1" s="2" t="s">
        <v>61</v>
      </c>
      <c r="C1" s="2" t="s">
        <v>1</v>
      </c>
    </row>
    <row r="2" spans="1:6">
      <c r="B2" s="2" t="s">
        <v>838</v>
      </c>
      <c r="C2" s="2" t="s">
        <v>839</v>
      </c>
      <c r="D2" s="2" t="s">
        <v>840</v>
      </c>
      <c r="E2" s="2" t="s">
        <v>534</v>
      </c>
      <c r="F2" s="2" t="s">
        <v>778</v>
      </c>
    </row>
    <row r="3" spans="1:6">
      <c r="A3" s="3" t="s">
        <v>841</v>
      </c>
    </row>
    <row r="4" spans="1:6">
      <c r="A4" s="4" t="s">
        <v>117</v>
      </c>
      <c r="B4" s="6" t="n">
        <v>419671</v>
      </c>
      <c r="C4" s="6" t="n">
        <v>419671</v>
      </c>
      <c r="E4" s="6" t="n">
        <v>426226</v>
      </c>
      <c r="F4" s="6" t="n">
        <v>26444</v>
      </c>
    </row>
    <row r="5" spans="1:6">
      <c r="A5" s="4" t="s">
        <v>842</v>
      </c>
      <c r="B5" s="5" t="n">
        <v>2</v>
      </c>
    </row>
    <row r="6" spans="1:6">
      <c r="A6" s="4" t="s">
        <v>767</v>
      </c>
      <c r="B6" s="5" t="n">
        <v>2</v>
      </c>
      <c r="C6" s="5" t="n">
        <v>2</v>
      </c>
    </row>
    <row r="7" spans="1:6">
      <c r="A7" s="4" t="s">
        <v>843</v>
      </c>
      <c r="B7" s="6" t="n">
        <v>1216195</v>
      </c>
      <c r="C7" s="6" t="n">
        <v>1216195</v>
      </c>
      <c r="E7" s="5" t="n">
        <v>1294636</v>
      </c>
    </row>
    <row r="8" spans="1:6">
      <c r="A8" s="4" t="s">
        <v>844</v>
      </c>
      <c r="B8" s="5" t="n">
        <v>382525</v>
      </c>
      <c r="C8" s="6" t="n">
        <v>382525</v>
      </c>
      <c r="E8" s="5" t="n">
        <v>451930</v>
      </c>
    </row>
    <row r="9" spans="1:6">
      <c r="A9" s="4" t="s">
        <v>468</v>
      </c>
    </row>
    <row r="10" spans="1:6">
      <c r="A10" s="3" t="s">
        <v>841</v>
      </c>
    </row>
    <row r="11" spans="1:6">
      <c r="A11" s="4" t="s">
        <v>473</v>
      </c>
      <c r="D11" s="6" t="n">
        <v>7000</v>
      </c>
    </row>
    <row r="12" spans="1:6">
      <c r="A12" s="4" t="s">
        <v>845</v>
      </c>
    </row>
    <row r="13" spans="1:6">
      <c r="A13" s="3" t="s">
        <v>841</v>
      </c>
    </row>
    <row r="14" spans="1:6">
      <c r="A14" s="4" t="s">
        <v>846</v>
      </c>
      <c r="C14" s="5" t="n">
        <v>6</v>
      </c>
    </row>
    <row r="15" spans="1:6">
      <c r="A15" s="4" t="s">
        <v>847</v>
      </c>
    </row>
    <row r="16" spans="1:6">
      <c r="A16" s="3" t="s">
        <v>841</v>
      </c>
    </row>
    <row r="17" spans="1:6">
      <c r="A17" s="4" t="s">
        <v>843</v>
      </c>
      <c r="B17" s="5" t="n">
        <v>1213195</v>
      </c>
      <c r="C17" s="6" t="n">
        <v>1213195</v>
      </c>
      <c r="E17" s="5" t="n">
        <v>1282011</v>
      </c>
    </row>
    <row r="18" spans="1:6">
      <c r="A18" s="4" t="s">
        <v>848</v>
      </c>
    </row>
    <row r="19" spans="1:6">
      <c r="A19" s="3" t="s">
        <v>841</v>
      </c>
    </row>
    <row r="20" spans="1:6">
      <c r="A20" s="4" t="s">
        <v>843</v>
      </c>
      <c r="B20" s="5" t="n">
        <v>50000</v>
      </c>
      <c r="C20" s="5" t="n">
        <v>50000</v>
      </c>
    </row>
    <row r="21" spans="1:6">
      <c r="A21" s="4" t="s">
        <v>849</v>
      </c>
    </row>
    <row r="22" spans="1:6">
      <c r="A22" s="3" t="s">
        <v>841</v>
      </c>
    </row>
    <row r="23" spans="1:6">
      <c r="A23" s="4" t="s">
        <v>843</v>
      </c>
      <c r="B23" s="5" t="n">
        <v>0</v>
      </c>
      <c r="C23" s="5" t="n">
        <v>0</v>
      </c>
      <c r="E23" s="5" t="n">
        <v>7005</v>
      </c>
    </row>
    <row r="24" spans="1:6">
      <c r="A24" s="4" t="s">
        <v>850</v>
      </c>
    </row>
    <row r="25" spans="1:6">
      <c r="A25" s="3" t="s">
        <v>841</v>
      </c>
    </row>
    <row r="26" spans="1:6">
      <c r="A26" s="4" t="s">
        <v>473</v>
      </c>
      <c r="B26" s="5" t="n">
        <v>5000</v>
      </c>
      <c r="C26" s="5" t="n">
        <v>5000</v>
      </c>
    </row>
    <row r="27" spans="1:6">
      <c r="A27" s="4" t="s">
        <v>851</v>
      </c>
    </row>
    <row r="28" spans="1:6">
      <c r="A28" s="3" t="s">
        <v>841</v>
      </c>
    </row>
    <row r="29" spans="1:6">
      <c r="A29" s="4" t="s">
        <v>843</v>
      </c>
      <c r="B29" s="5" t="n">
        <v>3000</v>
      </c>
      <c r="C29" s="5" t="n">
        <v>3000</v>
      </c>
      <c r="E29" s="5" t="n">
        <v>5620</v>
      </c>
    </row>
    <row r="30" spans="1:6">
      <c r="A30" s="4" t="s">
        <v>852</v>
      </c>
    </row>
    <row r="31" spans="1:6">
      <c r="A31" s="3" t="s">
        <v>841</v>
      </c>
    </row>
    <row r="32" spans="1:6">
      <c r="A32" s="4" t="s">
        <v>473</v>
      </c>
      <c r="B32" s="6" t="n">
        <v>2000</v>
      </c>
      <c r="C32" s="5" t="n">
        <v>2000</v>
      </c>
    </row>
    <row r="33" spans="1:6">
      <c r="A33" s="4" t="s">
        <v>853</v>
      </c>
    </row>
    <row r="34" spans="1:6">
      <c r="A34" s="3" t="s">
        <v>841</v>
      </c>
    </row>
    <row r="35" spans="1:6">
      <c r="A35" s="4" t="s">
        <v>854</v>
      </c>
      <c r="B35" s="4" t="s">
        <v>855</v>
      </c>
    </row>
    <row r="36" spans="1:6">
      <c r="A36" s="4" t="s">
        <v>856</v>
      </c>
    </row>
    <row r="37" spans="1:6">
      <c r="A37" s="3" t="s">
        <v>841</v>
      </c>
    </row>
    <row r="38" spans="1:6">
      <c r="A38" s="4" t="s">
        <v>854</v>
      </c>
      <c r="B38" s="4" t="s">
        <v>500</v>
      </c>
    </row>
    <row r="39" spans="1:6">
      <c r="A39" s="4" t="s">
        <v>857</v>
      </c>
    </row>
    <row r="40" spans="1:6">
      <c r="A40" s="3" t="s">
        <v>841</v>
      </c>
    </row>
    <row r="41" spans="1:6">
      <c r="A41" s="4" t="s">
        <v>854</v>
      </c>
      <c r="B41" s="4" t="s">
        <v>858</v>
      </c>
    </row>
    <row r="42" spans="1:6">
      <c r="A42" s="4" t="s">
        <v>859</v>
      </c>
    </row>
    <row r="43" spans="1:6">
      <c r="A43" s="3" t="s">
        <v>841</v>
      </c>
    </row>
    <row r="44" spans="1:6">
      <c r="A44" s="4" t="s">
        <v>854</v>
      </c>
      <c r="B44" s="4" t="s">
        <v>860</v>
      </c>
    </row>
    <row r="45" spans="1:6">
      <c r="A45" s="4" t="s">
        <v>861</v>
      </c>
    </row>
    <row r="46" spans="1:6">
      <c r="A46" s="3" t="s">
        <v>841</v>
      </c>
    </row>
    <row r="47" spans="1:6">
      <c r="A47" s="4" t="s">
        <v>117</v>
      </c>
      <c r="B47" s="6" t="n">
        <v>361000</v>
      </c>
      <c r="C47" s="6" t="n">
        <v>361000</v>
      </c>
      <c r="E47" s="5" t="n">
        <v>360000</v>
      </c>
    </row>
    <row r="48" spans="1:6">
      <c r="A48" s="4" t="s">
        <v>862</v>
      </c>
      <c r="B48" s="4" t="s">
        <v>500</v>
      </c>
      <c r="C48" s="4" t="s">
        <v>500</v>
      </c>
    </row>
    <row r="49" spans="1:6">
      <c r="A49" s="4" t="s">
        <v>863</v>
      </c>
    </row>
    <row r="50" spans="1:6">
      <c r="A50" s="3" t="s">
        <v>841</v>
      </c>
    </row>
    <row r="51" spans="1:6">
      <c r="A51" s="4" t="s">
        <v>117</v>
      </c>
      <c r="B51" s="6" t="n">
        <v>59000</v>
      </c>
      <c r="C51" s="6" t="n">
        <v>59000</v>
      </c>
      <c r="E51" s="6" t="n">
        <v>66000</v>
      </c>
    </row>
    <row r="52" spans="1:6">
      <c r="A52" s="4" t="s">
        <v>862</v>
      </c>
      <c r="B52" s="4" t="s">
        <v>418</v>
      </c>
      <c r="C52" s="4" t="s">
        <v>418</v>
      </c>
    </row>
    <row r="53" spans="1:6">
      <c r="A53" s="4" t="s">
        <v>864</v>
      </c>
      <c r="B53" s="6" t="n">
        <v>79000</v>
      </c>
      <c r="C53" s="6" t="n">
        <v>158000</v>
      </c>
    </row>
    <row r="54" spans="1:6">
      <c r="A54" s="4" t="s">
        <v>846</v>
      </c>
      <c r="B54" s="5" t="n">
        <v>4</v>
      </c>
      <c r="C54" s="5" t="n">
        <v>12</v>
      </c>
    </row>
    <row r="55" spans="1:6">
      <c r="A55" s="4" t="s">
        <v>865</v>
      </c>
    </row>
    <row r="56" spans="1:6">
      <c r="A56" s="3" t="s">
        <v>841</v>
      </c>
    </row>
    <row r="57" spans="1:6">
      <c r="A57" s="4" t="s">
        <v>864</v>
      </c>
      <c r="B57" s="6" t="n">
        <v>23000</v>
      </c>
      <c r="C57" s="6" t="n">
        <v>46000</v>
      </c>
    </row>
    <row r="58" spans="1:6">
      <c r="A58" s="4" t="s">
        <v>846</v>
      </c>
      <c r="B58" s="5" t="n">
        <v>4</v>
      </c>
      <c r="C58" s="5" t="n">
        <v>6</v>
      </c>
    </row>
    <row r="59" spans="1:6">
      <c r="A59" s="4" t="s">
        <v>866</v>
      </c>
    </row>
    <row r="60" spans="1:6">
      <c r="A60" s="3" t="s">
        <v>841</v>
      </c>
    </row>
    <row r="61" spans="1:6">
      <c r="A61" s="4" t="s">
        <v>864</v>
      </c>
      <c r="B61" s="6" t="n">
        <v>56000</v>
      </c>
      <c r="C61" s="6" t="n">
        <v>11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K8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54"/>
    <col customWidth="1" max="5" min="5" width="61"/>
    <col customWidth="1" max="6" min="6" width="32"/>
    <col customWidth="1" max="7" min="7" width="33"/>
    <col customWidth="1" max="8" min="8" width="69"/>
    <col customWidth="1" max="9" min="9" width="80"/>
    <col customWidth="1" max="10" min="10" width="80"/>
    <col customWidth="1" max="11" min="11" width="33"/>
    <col customWidth="1" max="12" min="12" width="69"/>
    <col customWidth="1" max="13" min="13" width="80"/>
    <col customWidth="1" max="14" min="14" width="80"/>
    <col customWidth="1" max="15" min="15" width="35"/>
    <col customWidth="1" max="16" min="16" width="80"/>
    <col customWidth="1" max="17" min="17" width="27"/>
    <col customWidth="1" max="18" min="18" width="63"/>
    <col customWidth="1" max="19" min="19" width="80"/>
    <col customWidth="1" max="20" min="20" width="80"/>
    <col customWidth="1" max="21" min="21" width="58"/>
    <col customWidth="1" max="22" min="22" width="47"/>
    <col customWidth="1" max="23" min="23" width="80"/>
    <col customWidth="1" max="24" min="24" width="78"/>
    <col customWidth="1" max="25" min="25" width="46"/>
    <col customWidth="1" max="26" min="26" width="80"/>
    <col customWidth="1" max="27" min="27" width="80"/>
    <col customWidth="1" max="28" min="28" width="80"/>
    <col customWidth="1" max="29" min="29" width="77"/>
    <col customWidth="1" max="30" min="30" width="26"/>
    <col customWidth="1" max="31" min="31" width="62"/>
    <col customWidth="1" max="32" min="32" width="79"/>
    <col customWidth="1" max="33" min="33" width="80"/>
    <col customWidth="1" max="34" min="34" width="57"/>
    <col customWidth="1" max="35" min="35" width="16"/>
    <col customWidth="1" max="36" min="36" width="52"/>
    <col customWidth="1" max="37" min="37" width="47"/>
  </cols>
  <sheetData>
    <row r="1" spans="1:37">
      <c r="A1" s="1" t="s">
        <v>218</v>
      </c>
      <c r="B1" s="2" t="s">
        <v>219</v>
      </c>
      <c r="C1" s="2" t="s">
        <v>220</v>
      </c>
      <c r="D1" s="2" t="s">
        <v>221</v>
      </c>
      <c r="E1" s="2" t="s">
        <v>222</v>
      </c>
      <c r="F1" s="2" t="s">
        <v>223</v>
      </c>
      <c r="G1" s="2" t="s">
        <v>224</v>
      </c>
      <c r="H1" s="2" t="s">
        <v>225</v>
      </c>
      <c r="I1" s="2" t="s">
        <v>226</v>
      </c>
      <c r="J1" s="2" t="s">
        <v>227</v>
      </c>
      <c r="K1" s="2" t="s">
        <v>228</v>
      </c>
      <c r="L1" s="2" t="s">
        <v>229</v>
      </c>
      <c r="M1" s="2" t="s">
        <v>230</v>
      </c>
      <c r="N1" s="2" t="s">
        <v>231</v>
      </c>
      <c r="O1" s="2" t="s">
        <v>232</v>
      </c>
      <c r="P1" s="2" t="s">
        <v>233</v>
      </c>
      <c r="Q1" s="2" t="s">
        <v>234</v>
      </c>
      <c r="R1" s="2" t="s">
        <v>235</v>
      </c>
      <c r="S1" s="2" t="s">
        <v>236</v>
      </c>
      <c r="T1" s="2" t="s">
        <v>237</v>
      </c>
      <c r="U1" s="2" t="s">
        <v>238</v>
      </c>
      <c r="V1" s="2" t="s">
        <v>239</v>
      </c>
      <c r="W1" s="2" t="s">
        <v>240</v>
      </c>
      <c r="X1" s="2" t="s">
        <v>241</v>
      </c>
      <c r="Y1" s="2" t="s">
        <v>242</v>
      </c>
      <c r="Z1" s="2" t="s">
        <v>243</v>
      </c>
      <c r="AA1" s="2" t="s">
        <v>244</v>
      </c>
      <c r="AB1" s="2" t="s">
        <v>245</v>
      </c>
      <c r="AC1" s="2" t="s">
        <v>246</v>
      </c>
      <c r="AD1" s="2" t="s">
        <v>247</v>
      </c>
      <c r="AE1" s="2" t="s">
        <v>248</v>
      </c>
      <c r="AF1" s="2" t="s">
        <v>249</v>
      </c>
      <c r="AG1" s="2" t="s">
        <v>250</v>
      </c>
      <c r="AH1" s="2" t="s">
        <v>251</v>
      </c>
      <c r="AI1" s="2" t="s">
        <v>252</v>
      </c>
      <c r="AJ1" s="2" t="s">
        <v>253</v>
      </c>
      <c r="AK1" s="2" t="s">
        <v>254</v>
      </c>
    </row>
    <row r="2" spans="1:37">
      <c r="A2" s="3" t="s">
        <v>255</v>
      </c>
    </row>
    <row r="3" spans="1:37">
      <c r="A3" s="4" t="s">
        <v>256</v>
      </c>
      <c r="F3" s="6" t="n">
        <v>4977</v>
      </c>
      <c r="X3" s="6" t="n">
        <v>4977</v>
      </c>
    </row>
    <row r="4" spans="1:37">
      <c r="A4" s="4" t="s">
        <v>257</v>
      </c>
      <c r="B4" s="6" t="n">
        <v>-375582</v>
      </c>
      <c r="Q4" s="6" t="n">
        <v>8562</v>
      </c>
      <c r="V4" s="6" t="n">
        <v>-382785</v>
      </c>
      <c r="Y4" s="6" t="n">
        <v>-14232</v>
      </c>
      <c r="AD4" s="6" t="n">
        <v>10157</v>
      </c>
      <c r="AI4" s="6" t="n">
        <v>2716</v>
      </c>
    </row>
    <row r="5" spans="1:37">
      <c r="A5" s="3" t="s">
        <v>255</v>
      </c>
    </row>
    <row r="6" spans="1:37">
      <c r="A6" s="4" t="s">
        <v>86</v>
      </c>
      <c r="B6" s="5" t="n">
        <v>-180973</v>
      </c>
      <c r="C6" s="6" t="n">
        <v>-32331</v>
      </c>
      <c r="W6" s="6" t="n">
        <v>-10976</v>
      </c>
      <c r="AE6" s="6" t="n">
        <v>-21355</v>
      </c>
    </row>
    <row r="7" spans="1:37">
      <c r="A7" s="4" t="s">
        <v>258</v>
      </c>
      <c r="B7" s="5" t="n">
        <v>-148806</v>
      </c>
      <c r="F7" s="5" t="n">
        <v>-148709</v>
      </c>
      <c r="X7" s="5" t="n">
        <v>-148806</v>
      </c>
      <c r="AH7" s="6" t="n">
        <v>97</v>
      </c>
    </row>
    <row r="8" spans="1:37">
      <c r="A8" s="4" t="s">
        <v>200</v>
      </c>
      <c r="F8" s="5" t="n">
        <v>360</v>
      </c>
      <c r="AH8" s="6" t="n">
        <v>360</v>
      </c>
    </row>
    <row r="9" spans="1:37">
      <c r="A9" s="4" t="s">
        <v>203</v>
      </c>
      <c r="F9" s="5" t="n">
        <v>-191560</v>
      </c>
      <c r="U9" s="6" t="n">
        <v>-8562</v>
      </c>
      <c r="X9" s="6" t="n">
        <v>-182998</v>
      </c>
    </row>
    <row r="10" spans="1:37">
      <c r="A10" s="4" t="s">
        <v>259</v>
      </c>
      <c r="F10" s="5" t="n">
        <v>158757</v>
      </c>
      <c r="AK10" s="6" t="n">
        <v>158757</v>
      </c>
    </row>
    <row r="11" spans="1:37">
      <c r="A11" s="4" t="s">
        <v>260</v>
      </c>
      <c r="B11" s="5" t="n">
        <v>-8964</v>
      </c>
      <c r="C11" s="5" t="n">
        <v>-10685</v>
      </c>
      <c r="F11" s="5" t="n">
        <v>1721</v>
      </c>
      <c r="Z11" s="6" t="n">
        <v>-4554</v>
      </c>
      <c r="AC11" s="6" t="n">
        <v>1721</v>
      </c>
      <c r="AE11" s="5" t="n">
        <v>-6131</v>
      </c>
    </row>
    <row r="12" spans="1:37">
      <c r="A12" s="4" t="s">
        <v>261</v>
      </c>
      <c r="F12" s="6" t="n">
        <v>27742</v>
      </c>
      <c r="AK12" s="6" t="n">
        <v>27742</v>
      </c>
    </row>
    <row r="13" spans="1:37">
      <c r="A13" s="4" t="s">
        <v>262</v>
      </c>
      <c r="C13" s="5" t="n">
        <v>1483143</v>
      </c>
      <c r="H13" s="6" t="n">
        <v>733</v>
      </c>
      <c r="L13" s="6" t="n">
        <v>2250</v>
      </c>
      <c r="R13" s="6" t="n">
        <v>323589</v>
      </c>
      <c r="W13" s="5" t="n">
        <v>709612</v>
      </c>
      <c r="Z13" s="5" t="n">
        <v>9437</v>
      </c>
      <c r="AE13" s="5" t="n">
        <v>626737</v>
      </c>
      <c r="AJ13" s="6" t="n">
        <v>-189215</v>
      </c>
    </row>
    <row r="14" spans="1:37">
      <c r="A14" s="4" t="s">
        <v>263</v>
      </c>
      <c r="H14" s="5" t="n">
        <v>73289</v>
      </c>
      <c r="L14" s="5" t="n">
        <v>224996</v>
      </c>
    </row>
    <row r="15" spans="1:37">
      <c r="A15" s="4" t="s">
        <v>264</v>
      </c>
      <c r="C15" s="5" t="n">
        <v>5234</v>
      </c>
      <c r="R15" s="5" t="n">
        <v>5234</v>
      </c>
    </row>
    <row r="16" spans="1:37">
      <c r="A16" s="4" t="s">
        <v>265</v>
      </c>
      <c r="C16" s="5" t="n">
        <v>3162</v>
      </c>
      <c r="H16" s="6" t="n">
        <v>3</v>
      </c>
      <c r="R16" s="5" t="n">
        <v>3610</v>
      </c>
      <c r="Z16" s="5" t="n">
        <v>-7</v>
      </c>
      <c r="AE16" s="5" t="n">
        <v>-444</v>
      </c>
    </row>
    <row r="17" spans="1:37">
      <c r="A17" s="4" t="s">
        <v>266</v>
      </c>
      <c r="H17" s="5" t="n">
        <v>279</v>
      </c>
    </row>
    <row r="18" spans="1:37">
      <c r="A18" s="4" t="s">
        <v>267</v>
      </c>
      <c r="D18" s="6" t="n">
        <v>32714</v>
      </c>
      <c r="E18" s="6" t="n">
        <v>4823</v>
      </c>
      <c r="I18" s="6" t="n">
        <v>345</v>
      </c>
      <c r="J18" s="6" t="n">
        <v>69</v>
      </c>
      <c r="M18" s="6" t="n">
        <v>-468</v>
      </c>
      <c r="N18" s="6" t="n">
        <v>-69</v>
      </c>
      <c r="P18" s="6" t="n">
        <v>123</v>
      </c>
      <c r="S18" s="6" t="n">
        <v>165180</v>
      </c>
      <c r="T18" s="6" t="n">
        <v>24293</v>
      </c>
      <c r="AA18" s="6" t="n">
        <v>-1965</v>
      </c>
      <c r="AB18" s="6" t="n">
        <v>-289</v>
      </c>
      <c r="AF18" s="6" t="n">
        <v>-130501</v>
      </c>
      <c r="AG18" s="6" t="n">
        <v>-19181</v>
      </c>
    </row>
    <row r="19" spans="1:37">
      <c r="A19" s="4" t="s">
        <v>268</v>
      </c>
      <c r="I19" s="5" t="n">
        <v>34520</v>
      </c>
      <c r="J19" s="5" t="n">
        <v>6886</v>
      </c>
      <c r="M19" s="5" t="n">
        <v>-46849</v>
      </c>
      <c r="N19" s="5" t="n">
        <v>-6886</v>
      </c>
      <c r="P19" s="5" t="n">
        <v>12329</v>
      </c>
    </row>
    <row r="20" spans="1:37">
      <c r="A20" s="4" t="s">
        <v>269</v>
      </c>
      <c r="C20" s="5" t="n">
        <v>-11708</v>
      </c>
      <c r="W20" s="5" t="n">
        <v>-1176</v>
      </c>
      <c r="AE20" s="5" t="n">
        <v>-10532</v>
      </c>
    </row>
    <row r="21" spans="1:37">
      <c r="A21" s="4" t="s">
        <v>270</v>
      </c>
      <c r="C21" s="5" t="n">
        <v>2518</v>
      </c>
      <c r="AE21" s="5" t="n">
        <v>2518</v>
      </c>
    </row>
    <row r="22" spans="1:37">
      <c r="A22" s="4" t="s">
        <v>271</v>
      </c>
      <c r="C22" s="5" t="n">
        <v>-35543</v>
      </c>
      <c r="AE22" s="5" t="n">
        <v>-35543</v>
      </c>
    </row>
    <row r="23" spans="1:37">
      <c r="A23" s="4" t="s">
        <v>272</v>
      </c>
      <c r="C23" s="5" t="n">
        <v>-3714</v>
      </c>
      <c r="R23" s="5" t="n">
        <v>-1746</v>
      </c>
      <c r="AE23" s="5" t="n">
        <v>-1968</v>
      </c>
    </row>
    <row r="24" spans="1:37">
      <c r="A24" s="4" t="s">
        <v>273</v>
      </c>
      <c r="B24" s="5" t="n">
        <v>915319</v>
      </c>
      <c r="G24" s="6" t="n">
        <v>1150</v>
      </c>
      <c r="K24" s="6" t="n">
        <v>1713</v>
      </c>
      <c r="O24" s="6" t="n">
        <v>123</v>
      </c>
      <c r="Q24" s="5" t="n">
        <v>520160</v>
      </c>
      <c r="V24" s="5" t="n">
        <v>-12152</v>
      </c>
      <c r="Y24" s="5" t="n">
        <v>-9889</v>
      </c>
      <c r="AD24" s="5" t="n">
        <v>414214</v>
      </c>
    </row>
    <row r="25" spans="1:37">
      <c r="A25" s="4" t="s">
        <v>274</v>
      </c>
      <c r="G25" s="5" t="n">
        <v>114974</v>
      </c>
      <c r="K25" s="5" t="n">
        <v>171261</v>
      </c>
      <c r="O25" s="5" t="n">
        <v>12329</v>
      </c>
    </row>
    <row r="26" spans="1:37">
      <c r="A26" s="3" t="s">
        <v>275</v>
      </c>
    </row>
    <row r="27" spans="1:37">
      <c r="A27" s="4" t="s">
        <v>276</v>
      </c>
      <c r="C27" s="5" t="n">
        <v>67</v>
      </c>
    </row>
    <row r="28" spans="1:37">
      <c r="A28" s="4" t="s">
        <v>277</v>
      </c>
      <c r="C28" s="5" t="n">
        <v>11708</v>
      </c>
    </row>
    <row r="29" spans="1:37">
      <c r="A29" s="4" t="s">
        <v>278</v>
      </c>
      <c r="C29" s="5" t="n">
        <v>-11775</v>
      </c>
    </row>
    <row r="30" spans="1:37">
      <c r="A30" s="4" t="s">
        <v>279</v>
      </c>
      <c r="B30" s="5" t="n">
        <v>939486</v>
      </c>
      <c r="G30" s="6" t="n">
        <v>1149</v>
      </c>
      <c r="K30" s="6" t="n">
        <v>1713</v>
      </c>
      <c r="O30" s="6" t="n">
        <v>123</v>
      </c>
      <c r="Q30" s="5" t="n">
        <v>517122</v>
      </c>
      <c r="V30" s="5" t="n">
        <v>-19104</v>
      </c>
      <c r="Y30" s="5" t="n">
        <v>-6502</v>
      </c>
      <c r="AD30" s="5" t="n">
        <v>444985</v>
      </c>
    </row>
    <row r="31" spans="1:37">
      <c r="A31" s="4" t="s">
        <v>280</v>
      </c>
      <c r="G31" s="5" t="n">
        <v>114859</v>
      </c>
      <c r="K31" s="5" t="n">
        <v>171261</v>
      </c>
      <c r="O31" s="5" t="n">
        <v>12329</v>
      </c>
    </row>
    <row r="32" spans="1:37">
      <c r="A32" s="3" t="s">
        <v>255</v>
      </c>
    </row>
    <row r="33" spans="1:37">
      <c r="A33" s="4" t="s">
        <v>86</v>
      </c>
      <c r="B33" s="5" t="n">
        <v>17465</v>
      </c>
      <c r="C33" s="5" t="n">
        <v>17398</v>
      </c>
      <c r="W33" s="5" t="n">
        <v>6888</v>
      </c>
      <c r="AE33" s="5" t="n">
        <v>10510</v>
      </c>
    </row>
    <row r="34" spans="1:37">
      <c r="A34" s="4" t="s">
        <v>258</v>
      </c>
      <c r="B34" s="5" t="n">
        <v>0</v>
      </c>
    </row>
    <row r="35" spans="1:37">
      <c r="A35" s="4" t="s">
        <v>260</v>
      </c>
      <c r="B35" s="5" t="n">
        <v>-7939</v>
      </c>
      <c r="C35" s="5" t="n">
        <v>-7939</v>
      </c>
      <c r="Z35" s="5" t="n">
        <v>-3384</v>
      </c>
      <c r="AE35" s="5" t="n">
        <v>-4555</v>
      </c>
    </row>
    <row r="36" spans="1:37">
      <c r="A36" s="4" t="s">
        <v>262</v>
      </c>
      <c r="C36" s="5" t="n">
        <v>-2329</v>
      </c>
      <c r="R36" s="5" t="n">
        <v>-2329</v>
      </c>
    </row>
    <row r="37" spans="1:37">
      <c r="A37" s="4" t="s">
        <v>264</v>
      </c>
      <c r="C37" s="5" t="n">
        <v>3590</v>
      </c>
      <c r="R37" s="5" t="n">
        <v>3590</v>
      </c>
    </row>
    <row r="38" spans="1:37">
      <c r="A38" s="4" t="s">
        <v>265</v>
      </c>
      <c r="C38" s="5" t="n">
        <v>1185</v>
      </c>
      <c r="H38" s="6" t="n">
        <v>1</v>
      </c>
      <c r="R38" s="5" t="n">
        <v>1369</v>
      </c>
      <c r="Z38" s="6" t="n">
        <v>-3</v>
      </c>
      <c r="AE38" s="5" t="n">
        <v>-182</v>
      </c>
    </row>
    <row r="39" spans="1:37">
      <c r="A39" s="4" t="s">
        <v>266</v>
      </c>
      <c r="H39" s="5" t="n">
        <v>115</v>
      </c>
    </row>
    <row r="40" spans="1:37">
      <c r="A40" s="4" t="s">
        <v>269</v>
      </c>
      <c r="C40" s="5" t="n">
        <v>150</v>
      </c>
      <c r="W40" s="6" t="n">
        <v>64</v>
      </c>
      <c r="AE40" s="5" t="n">
        <v>86</v>
      </c>
    </row>
    <row r="41" spans="1:37">
      <c r="A41" s="4" t="s">
        <v>270</v>
      </c>
      <c r="C41" s="5" t="n">
        <v>-531</v>
      </c>
      <c r="AE41" s="5" t="n">
        <v>-531</v>
      </c>
    </row>
    <row r="42" spans="1:37">
      <c r="A42" s="4" t="s">
        <v>271</v>
      </c>
      <c r="C42" s="5" t="n">
        <v>-35543</v>
      </c>
      <c r="AE42" s="5" t="n">
        <v>-35543</v>
      </c>
    </row>
    <row r="43" spans="1:37">
      <c r="A43" s="4" t="s">
        <v>272</v>
      </c>
      <c r="C43" s="5" t="n">
        <v>-148</v>
      </c>
      <c r="R43" s="6" t="n">
        <v>408</v>
      </c>
      <c r="AE43" s="6" t="n">
        <v>-556</v>
      </c>
    </row>
    <row r="44" spans="1:37">
      <c r="A44" s="4" t="s">
        <v>273</v>
      </c>
      <c r="B44" s="5" t="n">
        <v>915319</v>
      </c>
      <c r="G44" s="6" t="n">
        <v>1150</v>
      </c>
      <c r="K44" s="6" t="n">
        <v>1713</v>
      </c>
      <c r="O44" s="6" t="n">
        <v>123</v>
      </c>
      <c r="Q44" s="5" t="n">
        <v>520160</v>
      </c>
      <c r="V44" s="5" t="n">
        <v>-12152</v>
      </c>
      <c r="Y44" s="5" t="n">
        <v>-9889</v>
      </c>
      <c r="AD44" s="5" t="n">
        <v>414214</v>
      </c>
    </row>
    <row r="45" spans="1:37">
      <c r="A45" s="4" t="s">
        <v>274</v>
      </c>
      <c r="G45" s="5" t="n">
        <v>114974</v>
      </c>
      <c r="K45" s="5" t="n">
        <v>171261</v>
      </c>
      <c r="O45" s="5" t="n">
        <v>12329</v>
      </c>
    </row>
    <row r="46" spans="1:37">
      <c r="A46" s="4" t="s">
        <v>281</v>
      </c>
      <c r="B46" s="5" t="n">
        <v>11858</v>
      </c>
    </row>
    <row r="47" spans="1:37">
      <c r="A47" s="3" t="s">
        <v>275</v>
      </c>
    </row>
    <row r="48" spans="1:37">
      <c r="A48" s="4" t="s">
        <v>276</v>
      </c>
      <c r="C48" s="5" t="n">
        <v>67</v>
      </c>
    </row>
    <row r="49" spans="1:37">
      <c r="A49" s="4" t="s">
        <v>277</v>
      </c>
      <c r="C49" s="5" t="n">
        <v>-150</v>
      </c>
    </row>
    <row r="50" spans="1:37">
      <c r="A50" s="4" t="s">
        <v>278</v>
      </c>
      <c r="C50" s="6" t="n">
        <v>-11775</v>
      </c>
    </row>
    <row r="51" spans="1:37">
      <c r="A51" s="4" t="s">
        <v>282</v>
      </c>
      <c r="B51" s="5" t="n">
        <v>13561</v>
      </c>
      <c r="V51" s="5" t="n">
        <v>4957</v>
      </c>
      <c r="AD51" s="5" t="n">
        <v>8604</v>
      </c>
    </row>
    <row r="52" spans="1:37">
      <c r="A52" s="4" t="s">
        <v>283</v>
      </c>
      <c r="B52" s="5" t="n">
        <v>896363</v>
      </c>
      <c r="G52" s="6" t="n">
        <v>1151</v>
      </c>
      <c r="K52" s="6" t="n">
        <v>1713</v>
      </c>
      <c r="O52" s="6" t="n">
        <v>123</v>
      </c>
      <c r="Q52" s="5" t="n">
        <v>530438</v>
      </c>
      <c r="V52" s="5" t="n">
        <v>-20920</v>
      </c>
      <c r="Y52" s="5" t="n">
        <v>-7755</v>
      </c>
      <c r="AD52" s="5" t="n">
        <v>391613</v>
      </c>
    </row>
    <row r="53" spans="1:37">
      <c r="A53" s="4" t="s">
        <v>284</v>
      </c>
      <c r="G53" s="5" t="n">
        <v>115047</v>
      </c>
      <c r="K53" s="5" t="n">
        <v>171261</v>
      </c>
      <c r="O53" s="5" t="n">
        <v>12329</v>
      </c>
    </row>
    <row r="54" spans="1:37">
      <c r="A54" s="3" t="s">
        <v>255</v>
      </c>
    </row>
    <row r="55" spans="1:37">
      <c r="A55" s="4" t="s">
        <v>86</v>
      </c>
      <c r="B55" s="5" t="n">
        <v>-538670</v>
      </c>
      <c r="V55" s="5" t="n">
        <v>-329789</v>
      </c>
      <c r="AD55" s="5" t="n">
        <v>-208881</v>
      </c>
    </row>
    <row r="56" spans="1:37">
      <c r="A56" s="4" t="s">
        <v>258</v>
      </c>
      <c r="B56" s="5" t="n">
        <v>0</v>
      </c>
    </row>
    <row r="57" spans="1:37">
      <c r="A57" s="4" t="s">
        <v>260</v>
      </c>
      <c r="B57" s="5" t="n">
        <v>4014</v>
      </c>
      <c r="Y57" s="5" t="n">
        <v>1759</v>
      </c>
      <c r="AD57" s="5" t="n">
        <v>2255</v>
      </c>
    </row>
    <row r="58" spans="1:37">
      <c r="A58" s="4" t="s">
        <v>264</v>
      </c>
      <c r="B58" s="5" t="n">
        <v>16666</v>
      </c>
      <c r="Q58" s="5" t="n">
        <v>16666</v>
      </c>
    </row>
    <row r="59" spans="1:37">
      <c r="A59" s="4" t="s">
        <v>265</v>
      </c>
      <c r="B59" s="5" t="n">
        <v>1385</v>
      </c>
      <c r="G59" s="6" t="n">
        <v>2</v>
      </c>
      <c r="Q59" s="5" t="n">
        <v>922</v>
      </c>
      <c r="Y59" s="5" t="n">
        <v>-7</v>
      </c>
      <c r="AD59" s="5" t="n">
        <v>468</v>
      </c>
    </row>
    <row r="60" spans="1:37">
      <c r="A60" s="4" t="s">
        <v>266</v>
      </c>
      <c r="G60" s="5" t="n">
        <v>205</v>
      </c>
    </row>
    <row r="61" spans="1:37">
      <c r="A61" s="4" t="s">
        <v>285</v>
      </c>
      <c r="B61" s="5" t="n">
        <v>-926</v>
      </c>
      <c r="G61" s="6" t="n">
        <v>2</v>
      </c>
      <c r="Q61" s="5" t="n">
        <v>10</v>
      </c>
      <c r="Y61" s="5" t="n">
        <v>-5</v>
      </c>
      <c r="AD61" s="5" t="n">
        <v>-933</v>
      </c>
    </row>
    <row r="62" spans="1:37">
      <c r="A62" s="4" t="s">
        <v>286</v>
      </c>
      <c r="G62" s="5" t="n">
        <v>253</v>
      </c>
    </row>
    <row r="63" spans="1:37">
      <c r="A63" s="4" t="s">
        <v>267</v>
      </c>
      <c r="G63" s="6" t="n">
        <v>62</v>
      </c>
      <c r="K63" s="6" t="n">
        <v>-62</v>
      </c>
      <c r="Q63" s="5" t="n">
        <v>17605</v>
      </c>
      <c r="Y63" s="5" t="n">
        <v>-332</v>
      </c>
      <c r="AD63" s="5" t="n">
        <v>-17273</v>
      </c>
    </row>
    <row r="64" spans="1:37">
      <c r="A64" s="4" t="s">
        <v>268</v>
      </c>
      <c r="G64" s="5" t="n">
        <v>6256</v>
      </c>
      <c r="K64" s="5" t="n">
        <v>-6256</v>
      </c>
    </row>
    <row r="65" spans="1:37">
      <c r="A65" s="4" t="s">
        <v>287</v>
      </c>
      <c r="G65" s="6" t="n">
        <v>123</v>
      </c>
      <c r="O65" s="6" t="n">
        <v>-123</v>
      </c>
    </row>
    <row r="66" spans="1:37">
      <c r="A66" s="4" t="s">
        <v>288</v>
      </c>
      <c r="G66" s="5" t="n">
        <v>12329</v>
      </c>
      <c r="O66" s="5" t="n">
        <v>-12329</v>
      </c>
    </row>
    <row r="67" spans="1:37">
      <c r="A67" s="4" t="s">
        <v>271</v>
      </c>
      <c r="B67" s="5" t="n">
        <v>-82</v>
      </c>
      <c r="AD67" s="5" t="n">
        <v>-82</v>
      </c>
    </row>
    <row r="68" spans="1:37">
      <c r="A68" s="4" t="s">
        <v>289</v>
      </c>
      <c r="B68" s="5" t="n">
        <v>3413</v>
      </c>
      <c r="Y68" s="5" t="n">
        <v>1461</v>
      </c>
      <c r="AD68" s="5" t="n">
        <v>1952</v>
      </c>
    </row>
    <row r="69" spans="1:37">
      <c r="A69" s="4" t="s">
        <v>290</v>
      </c>
      <c r="B69" s="5" t="n">
        <v>395724</v>
      </c>
      <c r="G69" s="6" t="n">
        <v>1340</v>
      </c>
      <c r="K69" s="6" t="n">
        <v>1651</v>
      </c>
      <c r="Q69" s="5" t="n">
        <v>565641</v>
      </c>
      <c r="V69" s="5" t="n">
        <v>-345752</v>
      </c>
      <c r="Y69" s="5" t="n">
        <v>-4879</v>
      </c>
      <c r="AD69" s="5" t="n">
        <v>177723</v>
      </c>
    </row>
    <row r="70" spans="1:37">
      <c r="A70" s="4" t="s">
        <v>291</v>
      </c>
      <c r="G70" s="5" t="n">
        <v>134090</v>
      </c>
      <c r="K70" s="5" t="n">
        <v>165005</v>
      </c>
    </row>
    <row r="71" spans="1:37">
      <c r="A71" s="4" t="s">
        <v>292</v>
      </c>
      <c r="B71" s="5" t="n">
        <v>749352</v>
      </c>
      <c r="G71" s="6" t="n">
        <v>1281</v>
      </c>
      <c r="K71" s="6" t="n">
        <v>1710</v>
      </c>
      <c r="Q71" s="5" t="n">
        <v>544161</v>
      </c>
      <c r="V71" s="5" t="n">
        <v>-80746</v>
      </c>
      <c r="Y71" s="5" t="n">
        <v>-6750</v>
      </c>
      <c r="AD71" s="5" t="n">
        <v>289696</v>
      </c>
    </row>
    <row r="72" spans="1:37">
      <c r="A72" s="4" t="s">
        <v>293</v>
      </c>
      <c r="G72" s="5" t="n">
        <v>128151</v>
      </c>
      <c r="K72" s="5" t="n">
        <v>170941</v>
      </c>
    </row>
    <row r="73" spans="1:37">
      <c r="A73" s="3" t="s">
        <v>255</v>
      </c>
    </row>
    <row r="74" spans="1:37">
      <c r="A74" s="4" t="s">
        <v>86</v>
      </c>
      <c r="B74" s="5" t="n">
        <v>-363392</v>
      </c>
      <c r="V74" s="5" t="n">
        <v>-265006</v>
      </c>
      <c r="AD74" s="5" t="n">
        <v>-98386</v>
      </c>
    </row>
    <row r="75" spans="1:37">
      <c r="A75" s="4" t="s">
        <v>258</v>
      </c>
      <c r="B75" s="5" t="n">
        <v>0</v>
      </c>
    </row>
    <row r="76" spans="1:37">
      <c r="A76" s="4" t="s">
        <v>260</v>
      </c>
      <c r="B76" s="5" t="n">
        <v>4997</v>
      </c>
      <c r="Y76" s="5" t="n">
        <v>2184</v>
      </c>
      <c r="AD76" s="5" t="n">
        <v>2813</v>
      </c>
    </row>
    <row r="77" spans="1:37">
      <c r="A77" s="4" t="s">
        <v>264</v>
      </c>
      <c r="B77" s="5" t="n">
        <v>6095</v>
      </c>
      <c r="Q77" s="5" t="n">
        <v>6095</v>
      </c>
    </row>
    <row r="78" spans="1:37">
      <c r="A78" s="4" t="s">
        <v>285</v>
      </c>
      <c r="B78" s="5" t="n">
        <v>-5</v>
      </c>
      <c r="Q78" s="5" t="n">
        <v>4</v>
      </c>
      <c r="AD78" s="5" t="n">
        <v>-9</v>
      </c>
    </row>
    <row r="79" spans="1:37">
      <c r="A79" s="4" t="s">
        <v>286</v>
      </c>
      <c r="G79" s="5" t="n">
        <v>3</v>
      </c>
    </row>
    <row r="80" spans="1:37">
      <c r="A80" s="4" t="s">
        <v>267</v>
      </c>
      <c r="B80" s="5" t="n">
        <v>-223</v>
      </c>
      <c r="G80" s="6" t="n">
        <v>59</v>
      </c>
      <c r="K80" s="6" t="n">
        <v>-59</v>
      </c>
      <c r="Q80" s="5" t="n">
        <v>16481</v>
      </c>
      <c r="Y80" s="5" t="n">
        <v>-313</v>
      </c>
      <c r="AD80" s="5" t="n">
        <v>-16391</v>
      </c>
    </row>
    <row r="81" spans="1:37">
      <c r="A81" s="4" t="s">
        <v>268</v>
      </c>
      <c r="G81" s="5" t="n">
        <v>5936</v>
      </c>
      <c r="K81" s="5" t="n">
        <v>-5936</v>
      </c>
    </row>
    <row r="82" spans="1:37">
      <c r="A82" s="4" t="s">
        <v>272</v>
      </c>
      <c r="B82" s="5" t="n">
        <v>-1100</v>
      </c>
      <c r="Q82" s="5" t="n">
        <v>-1100</v>
      </c>
    </row>
    <row r="83" spans="1:37">
      <c r="A83" s="4" t="s">
        <v>290</v>
      </c>
      <c r="B83" s="6" t="n">
        <v>395724</v>
      </c>
      <c r="G83" s="6" t="n">
        <v>1340</v>
      </c>
      <c r="K83" s="6" t="n">
        <v>1651</v>
      </c>
      <c r="Q83" s="6" t="n">
        <v>565641</v>
      </c>
      <c r="V83" s="6" t="n">
        <v>-345752</v>
      </c>
      <c r="Y83" s="6" t="n">
        <v>-4879</v>
      </c>
      <c r="AD83" s="6" t="n">
        <v>177723</v>
      </c>
    </row>
    <row r="84" spans="1:37">
      <c r="A84" s="4" t="s">
        <v>291</v>
      </c>
      <c r="G84" s="5" t="n">
        <v>134090</v>
      </c>
      <c r="K84" s="5" t="n">
        <v>165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67</v>
      </c>
      <c r="B1" s="2" t="s">
        <v>1</v>
      </c>
    </row>
    <row r="2" spans="1:3">
      <c r="B2" s="2" t="s">
        <v>2</v>
      </c>
      <c r="C2" s="2" t="s">
        <v>107</v>
      </c>
    </row>
    <row r="3" spans="1:3">
      <c r="A3" s="3" t="s">
        <v>868</v>
      </c>
    </row>
    <row r="4" spans="1:3">
      <c r="A4" s="4" t="s">
        <v>869</v>
      </c>
      <c r="B4" s="6" t="n">
        <v>1216195</v>
      </c>
      <c r="C4" s="6" t="n">
        <v>1294636</v>
      </c>
    </row>
    <row r="5" spans="1:3">
      <c r="A5" s="4" t="s">
        <v>870</v>
      </c>
      <c r="B5" s="5" t="n">
        <v>-162919</v>
      </c>
      <c r="C5" s="5" t="n">
        <v>-91597</v>
      </c>
    </row>
    <row r="6" spans="1:3">
      <c r="A6" s="4" t="s">
        <v>219</v>
      </c>
      <c r="B6" s="5" t="n">
        <v>1053276</v>
      </c>
      <c r="C6" s="5" t="n">
        <v>1203039</v>
      </c>
    </row>
    <row r="7" spans="1:3">
      <c r="A7" s="4" t="s">
        <v>844</v>
      </c>
      <c r="B7" s="5" t="n">
        <v>382525</v>
      </c>
      <c r="C7" s="5" t="n">
        <v>451930</v>
      </c>
    </row>
    <row r="8" spans="1:3">
      <c r="A8" s="4" t="s">
        <v>871</v>
      </c>
      <c r="B8" s="5" t="n">
        <v>1598720</v>
      </c>
      <c r="C8" s="5" t="n">
        <v>1746566</v>
      </c>
    </row>
    <row r="9" spans="1:3">
      <c r="A9" s="4" t="s">
        <v>118</v>
      </c>
      <c r="B9" s="6" t="n">
        <v>1435801</v>
      </c>
      <c r="C9" s="5" t="n">
        <v>1654969</v>
      </c>
    </row>
    <row r="10" spans="1:3">
      <c r="A10" s="4" t="s">
        <v>847</v>
      </c>
    </row>
    <row r="11" spans="1:3">
      <c r="A11" s="3" t="s">
        <v>868</v>
      </c>
    </row>
    <row r="12" spans="1:3">
      <c r="A12" s="4" t="s">
        <v>872</v>
      </c>
      <c r="B12" s="4" t="s">
        <v>873</v>
      </c>
    </row>
    <row r="13" spans="1:3">
      <c r="A13" s="4" t="s">
        <v>869</v>
      </c>
      <c r="B13" s="6" t="n">
        <v>1213195</v>
      </c>
      <c r="C13" s="5" t="n">
        <v>1282011</v>
      </c>
    </row>
    <row r="14" spans="1:3">
      <c r="A14" s="4" t="s">
        <v>870</v>
      </c>
      <c r="B14" s="5" t="n">
        <v>-161969</v>
      </c>
      <c r="C14" s="5" t="n">
        <v>-88081</v>
      </c>
    </row>
    <row r="15" spans="1:3">
      <c r="A15" s="4" t="s">
        <v>219</v>
      </c>
      <c r="B15" s="5" t="n">
        <v>1051226</v>
      </c>
      <c r="C15" s="5" t="n">
        <v>1193930</v>
      </c>
    </row>
    <row r="16" spans="1:3">
      <c r="A16" s="4" t="s">
        <v>849</v>
      </c>
    </row>
    <row r="17" spans="1:3">
      <c r="A17" s="3" t="s">
        <v>868</v>
      </c>
    </row>
    <row r="18" spans="1:3">
      <c r="A18" s="4" t="s">
        <v>869</v>
      </c>
      <c r="B18" s="5" t="n">
        <v>0</v>
      </c>
      <c r="C18" s="5" t="n">
        <v>7005</v>
      </c>
    </row>
    <row r="19" spans="1:3">
      <c r="A19" s="4" t="s">
        <v>870</v>
      </c>
      <c r="B19" s="5" t="n">
        <v>0</v>
      </c>
      <c r="C19" s="5" t="n">
        <v>-1955</v>
      </c>
    </row>
    <row r="20" spans="1:3">
      <c r="A20" s="4" t="s">
        <v>219</v>
      </c>
      <c r="B20" s="6" t="n">
        <v>0</v>
      </c>
      <c r="C20" s="5" t="n">
        <v>5050</v>
      </c>
    </row>
    <row r="21" spans="1:3">
      <c r="A21" s="4" t="s">
        <v>874</v>
      </c>
    </row>
    <row r="22" spans="1:3">
      <c r="A22" s="3" t="s">
        <v>868</v>
      </c>
    </row>
    <row r="23" spans="1:3">
      <c r="A23" s="4" t="s">
        <v>872</v>
      </c>
      <c r="B23" s="4" t="s">
        <v>875</v>
      </c>
    </row>
    <row r="24" spans="1:3">
      <c r="A24" s="4" t="s">
        <v>869</v>
      </c>
      <c r="B24" s="6" t="n">
        <v>3000</v>
      </c>
      <c r="C24" s="5" t="n">
        <v>5620</v>
      </c>
    </row>
    <row r="25" spans="1:3">
      <c r="A25" s="4" t="s">
        <v>870</v>
      </c>
      <c r="B25" s="5" t="n">
        <v>-950</v>
      </c>
      <c r="C25" s="5" t="n">
        <v>-1561</v>
      </c>
    </row>
    <row r="26" spans="1:3">
      <c r="A26" s="4" t="s">
        <v>219</v>
      </c>
      <c r="B26" s="6" t="n">
        <v>2050</v>
      </c>
      <c r="C26" s="6" t="n">
        <v>40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61</v>
      </c>
      <c r="D1" s="2" t="s">
        <v>1</v>
      </c>
    </row>
    <row r="2" spans="1:5">
      <c r="B2" s="2" t="s">
        <v>2</v>
      </c>
      <c r="C2" s="2" t="s">
        <v>62</v>
      </c>
      <c r="D2" s="2" t="s">
        <v>2</v>
      </c>
      <c r="E2" s="2" t="s">
        <v>62</v>
      </c>
    </row>
    <row r="3" spans="1:5">
      <c r="A3" s="3" t="s">
        <v>338</v>
      </c>
    </row>
    <row r="4" spans="1:5">
      <c r="A4" s="4" t="s">
        <v>877</v>
      </c>
      <c r="B4" s="6" t="n">
        <v>38015</v>
      </c>
      <c r="C4" s="6" t="n">
        <v>25655</v>
      </c>
      <c r="D4" s="6" t="n">
        <v>103774</v>
      </c>
      <c r="E4" s="6" t="n">
        <v>441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107</v>
      </c>
    </row>
    <row r="2" spans="1:3">
      <c r="A2" s="3" t="s">
        <v>879</v>
      </c>
    </row>
    <row r="3" spans="1:3">
      <c r="A3" s="4" t="s">
        <v>880</v>
      </c>
      <c r="B3" s="6" t="n">
        <v>40163</v>
      </c>
    </row>
    <row r="4" spans="1:3">
      <c r="A4" s="4" t="s">
        <v>676</v>
      </c>
      <c r="B4" s="5" t="n">
        <v>147242</v>
      </c>
    </row>
    <row r="5" spans="1:3">
      <c r="A5" s="4" t="s">
        <v>677</v>
      </c>
      <c r="B5" s="5" t="n">
        <v>150941</v>
      </c>
    </row>
    <row r="6" spans="1:3">
      <c r="A6" s="4" t="s">
        <v>678</v>
      </c>
      <c r="B6" s="5" t="n">
        <v>140971</v>
      </c>
    </row>
    <row r="7" spans="1:3">
      <c r="A7" s="4" t="s">
        <v>679</v>
      </c>
      <c r="B7" s="5" t="n">
        <v>131778</v>
      </c>
    </row>
    <row r="8" spans="1:3">
      <c r="A8" s="4" t="s">
        <v>881</v>
      </c>
      <c r="B8" s="5" t="n">
        <v>127107</v>
      </c>
    </row>
    <row r="9" spans="1:3">
      <c r="A9" s="4" t="s">
        <v>680</v>
      </c>
      <c r="B9" s="5" t="n">
        <v>315074</v>
      </c>
    </row>
    <row r="10" spans="1:3">
      <c r="A10" s="4" t="s">
        <v>219</v>
      </c>
      <c r="B10" s="6" t="n">
        <v>1053276</v>
      </c>
      <c r="C10" s="6" t="n">
        <v>12030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61</v>
      </c>
      <c r="D1" s="2" t="s">
        <v>1</v>
      </c>
    </row>
    <row r="2" spans="1:5">
      <c r="B2" s="2" t="s">
        <v>2</v>
      </c>
      <c r="C2" s="2" t="s">
        <v>62</v>
      </c>
      <c r="D2" s="2" t="s">
        <v>2</v>
      </c>
      <c r="E2" s="2" t="s">
        <v>62</v>
      </c>
    </row>
    <row r="3" spans="1:5">
      <c r="A3" s="3" t="s">
        <v>301</v>
      </c>
    </row>
    <row r="4" spans="1:5">
      <c r="A4" s="4" t="s">
        <v>73</v>
      </c>
      <c r="B4" s="6" t="n">
        <v>3131</v>
      </c>
      <c r="C4" s="6" t="n">
        <v>2231</v>
      </c>
      <c r="D4" s="6" t="n">
        <v>12682</v>
      </c>
      <c r="E4" s="6" t="n">
        <v>30374</v>
      </c>
    </row>
    <row r="5" spans="1:5">
      <c r="A5" s="4" t="s">
        <v>883</v>
      </c>
      <c r="B5" s="5" t="n">
        <v>0</v>
      </c>
      <c r="C5" s="5" t="n">
        <v>0</v>
      </c>
      <c r="D5" s="5" t="n">
        <v>0</v>
      </c>
      <c r="E5" s="5" t="n">
        <v>158757</v>
      </c>
    </row>
    <row r="6" spans="1:5">
      <c r="A6" s="4" t="s">
        <v>884</v>
      </c>
      <c r="B6" s="5" t="n">
        <v>0</v>
      </c>
      <c r="C6" s="5" t="n">
        <v>0</v>
      </c>
      <c r="D6" s="5" t="n">
        <v>0</v>
      </c>
      <c r="E6" s="5" t="n">
        <v>27742</v>
      </c>
    </row>
    <row r="7" spans="1:5">
      <c r="A7" s="4" t="s">
        <v>219</v>
      </c>
      <c r="B7" s="6" t="n">
        <v>3131</v>
      </c>
      <c r="C7" s="6" t="n">
        <v>2231</v>
      </c>
      <c r="D7" s="6" t="n">
        <v>12682</v>
      </c>
      <c r="E7" s="6" t="n">
        <v>21687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885</v>
      </c>
      <c r="B1" s="2" t="s">
        <v>701</v>
      </c>
      <c r="C1" s="2" t="s">
        <v>2</v>
      </c>
      <c r="D1" s="2" t="s">
        <v>62</v>
      </c>
      <c r="E1" s="2" t="s">
        <v>886</v>
      </c>
      <c r="F1" s="2" t="s">
        <v>2</v>
      </c>
      <c r="G1" s="2" t="s">
        <v>62</v>
      </c>
    </row>
    <row r="2" spans="1:7">
      <c r="A2" s="3" t="s">
        <v>466</v>
      </c>
    </row>
    <row r="3" spans="1:7">
      <c r="A3" s="4" t="s">
        <v>883</v>
      </c>
      <c r="C3" s="6" t="n">
        <v>0</v>
      </c>
      <c r="D3" s="6" t="n">
        <v>0</v>
      </c>
      <c r="F3" s="6" t="n">
        <v>0</v>
      </c>
      <c r="G3" s="6" t="n">
        <v>158757000</v>
      </c>
    </row>
    <row r="4" spans="1:7">
      <c r="A4" s="4" t="s">
        <v>73</v>
      </c>
      <c r="C4" s="5" t="n">
        <v>3131000</v>
      </c>
      <c r="D4" s="5" t="n">
        <v>2231000</v>
      </c>
      <c r="F4" s="6" t="n">
        <v>12682000</v>
      </c>
      <c r="G4" s="5" t="n">
        <v>30374000</v>
      </c>
    </row>
    <row r="5" spans="1:7">
      <c r="A5" s="4" t="s">
        <v>887</v>
      </c>
    </row>
    <row r="6" spans="1:7">
      <c r="A6" s="3" t="s">
        <v>466</v>
      </c>
    </row>
    <row r="7" spans="1:7">
      <c r="A7" s="4" t="s">
        <v>73</v>
      </c>
      <c r="C7" s="6" t="n">
        <v>0</v>
      </c>
      <c r="D7" s="5" t="n">
        <v>0</v>
      </c>
      <c r="G7" s="5" t="n">
        <v>23000000</v>
      </c>
    </row>
    <row r="8" spans="1:7">
      <c r="A8" s="4" t="s">
        <v>888</v>
      </c>
    </row>
    <row r="9" spans="1:7">
      <c r="A9" s="3" t="s">
        <v>466</v>
      </c>
    </row>
    <row r="10" spans="1:7">
      <c r="A10" s="4" t="s">
        <v>889</v>
      </c>
      <c r="B10" s="5" t="n">
        <v>6900000</v>
      </c>
      <c r="E10" s="5" t="n">
        <v>6886140</v>
      </c>
    </row>
    <row r="11" spans="1:7">
      <c r="A11" s="4" t="s">
        <v>890</v>
      </c>
      <c r="E11" s="6" t="n">
        <v>126000000</v>
      </c>
    </row>
    <row r="12" spans="1:7">
      <c r="A12" s="4" t="s">
        <v>891</v>
      </c>
      <c r="E12" s="6" t="n">
        <v>33000000</v>
      </c>
    </row>
    <row r="13" spans="1:7">
      <c r="A13" s="4" t="s">
        <v>883</v>
      </c>
      <c r="D13" s="6" t="n">
        <v>159000000</v>
      </c>
      <c r="G13" s="6" t="n">
        <v>159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892</v>
      </c>
      <c r="B1" s="2" t="s">
        <v>3</v>
      </c>
      <c r="C1" s="2" t="s">
        <v>2</v>
      </c>
      <c r="D1" s="2" t="s">
        <v>107</v>
      </c>
    </row>
    <row r="2" spans="1:4">
      <c r="A2" s="3" t="s">
        <v>893</v>
      </c>
    </row>
    <row r="3" spans="1:4">
      <c r="A3" s="4" t="s">
        <v>112</v>
      </c>
      <c r="C3" s="6" t="n">
        <v>401827000</v>
      </c>
      <c r="D3" s="6" t="n">
        <v>457219000</v>
      </c>
    </row>
    <row r="4" spans="1:4">
      <c r="A4" s="4" t="s">
        <v>894</v>
      </c>
    </row>
    <row r="5" spans="1:4">
      <c r="A5" s="3" t="s">
        <v>893</v>
      </c>
    </row>
    <row r="6" spans="1:4">
      <c r="A6" s="4" t="s">
        <v>112</v>
      </c>
      <c r="C6" s="5" t="n">
        <v>6000000</v>
      </c>
    </row>
    <row r="7" spans="1:4">
      <c r="A7" s="4" t="s">
        <v>895</v>
      </c>
    </row>
    <row r="8" spans="1:4">
      <c r="A8" s="3" t="s">
        <v>893</v>
      </c>
    </row>
    <row r="9" spans="1:4">
      <c r="A9" s="4" t="s">
        <v>896</v>
      </c>
      <c r="C9" s="5" t="n">
        <v>2000000</v>
      </c>
    </row>
    <row r="10" spans="1:4">
      <c r="A10" s="4" t="s">
        <v>897</v>
      </c>
      <c r="C10" s="6" t="n">
        <v>17000000</v>
      </c>
    </row>
    <row r="11" spans="1:4">
      <c r="A11" s="4" t="s">
        <v>898</v>
      </c>
    </row>
    <row r="12" spans="1:4">
      <c r="A12" s="3" t="s">
        <v>893</v>
      </c>
    </row>
    <row r="13" spans="1:4">
      <c r="A13" s="4" t="s">
        <v>899</v>
      </c>
      <c r="B13" s="6" t="n">
        <v>1300000000</v>
      </c>
    </row>
    <row r="14" spans="1:4">
      <c r="A14" s="4" t="s">
        <v>900</v>
      </c>
      <c r="B14" s="4" t="s">
        <v>9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20:08:17Z</dcterms:created>
  <dcterms:modified xmlns:dcterms="http://purl.org/dc/terms/" xmlns:xsi="http://www.w3.org/2001/XMLSchema-instance" xsi:type="dcterms:W3CDTF">2019-11-06T20:08:17Z</dcterms:modified>
</cp:coreProperties>
</file>